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ability for Estimated Costs i" sheetId="9" state="visible" r:id="rId9"/>
    <sheet xmlns:r="http://schemas.openxmlformats.org/officeDocument/2006/relationships" name="Net Assets in Liquidation" sheetId="10" state="visible" r:id="rId10"/>
    <sheet xmlns:r="http://schemas.openxmlformats.org/officeDocument/2006/relationships" name="Acquisitions and Dispo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Franchise Rights" sheetId="15" state="visible" r:id="rId15"/>
    <sheet xmlns:r="http://schemas.openxmlformats.org/officeDocument/2006/relationships" name="Assets Held for Sale"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Employee Benefit Plans" sheetId="19" state="visible" r:id="rId19"/>
    <sheet xmlns:r="http://schemas.openxmlformats.org/officeDocument/2006/relationships" name="Leases" sheetId="20" state="visible" r:id="rId20"/>
    <sheet xmlns:r="http://schemas.openxmlformats.org/officeDocument/2006/relationships" name="Redeemable Non-Controlling Inte" sheetId="21" state="visible" r:id="rId21"/>
    <sheet xmlns:r="http://schemas.openxmlformats.org/officeDocument/2006/relationships" name="Partners' Capital"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iability for Estimated Costs_2" sheetId="27" state="visible" r:id="rId27"/>
    <sheet xmlns:r="http://schemas.openxmlformats.org/officeDocument/2006/relationships" name="Net Assets in Liquidation (Tabl" sheetId="28" state="visible" r:id="rId28"/>
    <sheet xmlns:r="http://schemas.openxmlformats.org/officeDocument/2006/relationships" name="Acquisitions and Dispositions ("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Franchise Rights (" sheetId="33" state="visible" r:id="rId33"/>
    <sheet xmlns:r="http://schemas.openxmlformats.org/officeDocument/2006/relationships" name="Assets Held for Sale (Tables)" sheetId="34" state="visible" r:id="rId34"/>
    <sheet xmlns:r="http://schemas.openxmlformats.org/officeDocument/2006/relationships" name="Borrowings (Tables)"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Organization, Nature of Busi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Liability for Estimated Costs_3" sheetId="44" state="visible" r:id="rId44"/>
    <sheet xmlns:r="http://schemas.openxmlformats.org/officeDocument/2006/relationships" name="Net Assets in Liquidation (Deta" sheetId="45" state="visible" r:id="rId45"/>
    <sheet xmlns:r="http://schemas.openxmlformats.org/officeDocument/2006/relationships" name="Acquisitions and Dispositions_2" sheetId="46" state="visible" r:id="rId46"/>
    <sheet xmlns:r="http://schemas.openxmlformats.org/officeDocument/2006/relationships" name="Acquisitions and Dispositions -" sheetId="47" state="visible" r:id="rId47"/>
    <sheet xmlns:r="http://schemas.openxmlformats.org/officeDocument/2006/relationships" name="Acquisitions and Dispositions_3" sheetId="48" state="visible" r:id="rId48"/>
    <sheet xmlns:r="http://schemas.openxmlformats.org/officeDocument/2006/relationships" name="Receivables (Details)" sheetId="49" state="visible" r:id="rId49"/>
    <sheet xmlns:r="http://schemas.openxmlformats.org/officeDocument/2006/relationships" name="Inventories (Details)" sheetId="50" state="visible" r:id="rId50"/>
    <sheet xmlns:r="http://schemas.openxmlformats.org/officeDocument/2006/relationships" name="Inventories - Additional Inform" sheetId="51" state="visible" r:id="rId51"/>
    <sheet xmlns:r="http://schemas.openxmlformats.org/officeDocument/2006/relationships" name="Property and Equipment (Details" sheetId="52" state="visible" r:id="rId52"/>
    <sheet xmlns:r="http://schemas.openxmlformats.org/officeDocument/2006/relationships" name="Property and Equipment - Additi" sheetId="53" state="visible" r:id="rId53"/>
    <sheet xmlns:r="http://schemas.openxmlformats.org/officeDocument/2006/relationships" name="Goodwill and Franchise Rights_2" sheetId="54" state="visible" r:id="rId54"/>
    <sheet xmlns:r="http://schemas.openxmlformats.org/officeDocument/2006/relationships" name="Goodwill and Franchise Rights -" sheetId="55" state="visible" r:id="rId55"/>
    <sheet xmlns:r="http://schemas.openxmlformats.org/officeDocument/2006/relationships" name="Assets Held for Sale (Details)" sheetId="56" state="visible" r:id="rId56"/>
    <sheet xmlns:r="http://schemas.openxmlformats.org/officeDocument/2006/relationships" name="Borrowings (Details)" sheetId="57" state="visible" r:id="rId57"/>
    <sheet xmlns:r="http://schemas.openxmlformats.org/officeDocument/2006/relationships" name="Borrowings - Long Term Debt (De" sheetId="58" state="visible" r:id="rId58"/>
    <sheet xmlns:r="http://schemas.openxmlformats.org/officeDocument/2006/relationships" name="Borrowings - Long Term Debt - M" sheetId="59" state="visible" r:id="rId59"/>
    <sheet xmlns:r="http://schemas.openxmlformats.org/officeDocument/2006/relationships" name="Derivative Financial Instrume_2" sheetId="60" state="visible" r:id="rId60"/>
    <sheet xmlns:r="http://schemas.openxmlformats.org/officeDocument/2006/relationships" name="Employee Benefit Plans (Details" sheetId="61" state="visible" r:id="rId61"/>
    <sheet xmlns:r="http://schemas.openxmlformats.org/officeDocument/2006/relationships" name="Leases - (Details)" sheetId="62" state="visible" r:id="rId62"/>
    <sheet xmlns:r="http://schemas.openxmlformats.org/officeDocument/2006/relationships" name="Leases - Component of rent expe" sheetId="63" state="visible" r:id="rId63"/>
    <sheet xmlns:r="http://schemas.openxmlformats.org/officeDocument/2006/relationships" name="Leases - Contractual maturities" sheetId="64" state="visible" r:id="rId64"/>
    <sheet xmlns:r="http://schemas.openxmlformats.org/officeDocument/2006/relationships" name="Leases - Additional information" sheetId="65" state="visible" r:id="rId65"/>
    <sheet xmlns:r="http://schemas.openxmlformats.org/officeDocument/2006/relationships" name="Redeemable Non-Controlling In_2" sheetId="66" state="visible" r:id="rId66"/>
    <sheet xmlns:r="http://schemas.openxmlformats.org/officeDocument/2006/relationships" name="Redeemable Non-Controlling In_3" sheetId="67" state="visible" r:id="rId67"/>
    <sheet xmlns:r="http://schemas.openxmlformats.org/officeDocument/2006/relationships" name="Redeemable Non-Controlling In_4" sheetId="68" state="visible" r:id="rId68"/>
    <sheet xmlns:r="http://schemas.openxmlformats.org/officeDocument/2006/relationships" name="Partners' Capital (Details)" sheetId="69" state="visible" r:id="rId69"/>
    <sheet xmlns:r="http://schemas.openxmlformats.org/officeDocument/2006/relationships" name="Partners' Capital - Distributio" sheetId="70" state="visible" r:id="rId70"/>
    <sheet xmlns:r="http://schemas.openxmlformats.org/officeDocument/2006/relationships" name="Partners' Capital - Redemptions" sheetId="71" state="visible" r:id="rId71"/>
    <sheet xmlns:r="http://schemas.openxmlformats.org/officeDocument/2006/relationships" name="Related Party Transactions (Det" sheetId="72" state="visible" r:id="rId72"/>
    <sheet xmlns:r="http://schemas.openxmlformats.org/officeDocument/2006/relationships" name="Related Party Transactions - Re" sheetId="73" state="visible" r:id="rId73"/>
    <sheet xmlns:r="http://schemas.openxmlformats.org/officeDocument/2006/relationships" name="Related Party Transactions - Ot"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1USD ($)shares</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Registrant Name</t>
        </is>
      </c>
      <c r="B8" s="4" t="inlineStr">
        <is>
          <t>GPB Automotive Portfolio, LP</t>
        </is>
      </c>
    </row>
    <row r="9">
      <c r="A9" s="4" t="inlineStr">
        <is>
          <t>Entity File Number</t>
        </is>
      </c>
      <c r="B9" s="4" t="inlineStr">
        <is>
          <t>000-56285</t>
        </is>
      </c>
    </row>
    <row r="10">
      <c r="A10" s="4" t="inlineStr">
        <is>
          <t>Entity Incorporation, State or Country Code</t>
        </is>
      </c>
      <c r="B10" s="4" t="inlineStr">
        <is>
          <t>DE</t>
        </is>
      </c>
    </row>
    <row r="11">
      <c r="A11" s="4" t="inlineStr">
        <is>
          <t>Entity Tax Identification Number</t>
        </is>
      </c>
      <c r="B11" s="4" t="inlineStr">
        <is>
          <t>35-2484347</t>
        </is>
      </c>
    </row>
    <row r="12">
      <c r="A12" s="4" t="inlineStr">
        <is>
          <t>Entity Address, Address Line One</t>
        </is>
      </c>
      <c r="B12" s="4" t="inlineStr">
        <is>
          <t>535 W. 24th Street, 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877</t>
        </is>
      </c>
    </row>
    <row r="17">
      <c r="A17" s="4" t="inlineStr">
        <is>
          <t>Local Phone Number</t>
        </is>
      </c>
      <c r="B17" s="4" t="inlineStr">
        <is>
          <t>489-8484</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Public Float | $</t>
        </is>
      </c>
      <c r="B27" s="5" t="n">
        <v>0</v>
      </c>
    </row>
    <row r="28">
      <c r="A28" s="4" t="inlineStr">
        <is>
          <t>Entity Central Index Key</t>
        </is>
      </c>
      <c r="B28" s="4" t="inlineStr">
        <is>
          <t>000157874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isnerAmper LLP</t>
        </is>
      </c>
    </row>
    <row r="34">
      <c r="A34" s="4" t="inlineStr">
        <is>
          <t>Auditor Firm ID</t>
        </is>
      </c>
      <c r="B34" s="4" t="inlineStr">
        <is>
          <t>274</t>
        </is>
      </c>
    </row>
    <row r="35">
      <c r="A35" s="4" t="inlineStr">
        <is>
          <t>Auditor Location</t>
        </is>
      </c>
      <c r="B35" s="4" t="inlineStr">
        <is>
          <t>Iselin, New Jersey</t>
        </is>
      </c>
    </row>
    <row r="36">
      <c r="A36" s="4" t="inlineStr">
        <is>
          <t>Class A Limited Partners</t>
        </is>
      </c>
    </row>
    <row r="37">
      <c r="A37" s="3" t="inlineStr">
        <is>
          <t>Document Information [Line Items]</t>
        </is>
      </c>
    </row>
    <row r="38">
      <c r="A38" s="4" t="inlineStr">
        <is>
          <t>Entity Common Stock, Shares Outstanding</t>
        </is>
      </c>
      <c r="B38" s="6" t="n">
        <v>7880</v>
      </c>
    </row>
    <row r="39">
      <c r="A39" s="4" t="inlineStr">
        <is>
          <t>Class A-1 Limited Partners</t>
        </is>
      </c>
    </row>
    <row r="40">
      <c r="A40" s="3" t="inlineStr">
        <is>
          <t>Document Information [Line Items]</t>
        </is>
      </c>
    </row>
    <row r="41">
      <c r="A41" s="4" t="inlineStr">
        <is>
          <t>Entity Common Stock, Shares Outstanding</t>
        </is>
      </c>
      <c r="B41" s="6" t="n">
        <v>3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Assets in Liquidation</t>
        </is>
      </c>
      <c r="B1" s="2" t="inlineStr">
        <is>
          <t>12 Months Ended</t>
        </is>
      </c>
    </row>
    <row r="2">
      <c r="B2" s="2" t="inlineStr">
        <is>
          <t>Dec. 31, 2021</t>
        </is>
      </c>
    </row>
    <row r="3">
      <c r="A3" s="3" t="inlineStr">
        <is>
          <t>Net Assets in Liquidation</t>
        </is>
      </c>
    </row>
    <row r="4">
      <c r="A4" s="4" t="inlineStr">
        <is>
          <t>Net Assets in Liquidation</t>
        </is>
      </c>
      <c r="B4" s="4" t="inlineStr">
        <is>
          <t>4. Net Assets in Liquidation Initial Net Assets In Liquidation The following is a reconciliation of total Partner’s Capital under the going concern basis of accounting to net assets in liquidation under the liquidation basis of accounting as of December 31, 2021 (in thousands): ​ ​ ​ ​ ​ ​ ​ December 31, 2021 Total Partner’s Capital as of December 31, 2021 (going concern basis) $ 593,488 Increase due to estimated net realizable value of Assets Held for Sale (1) ​ 12,410 Net decrease due to write-off of prepaid expenses, other assets (2) ​ (17,086) Decrease due to adjustment of operating lease liability (3) ​ (139) Decrease due to interest expense on notes payable - related party (4) ​ (1,851) Decrease due to liability for estimated costs in excess of estimated receipts during liquidation (5) ​ (51,061) Net adjustments to reflect the change to the liquidation basis of accounting ​ (57,727) Estimated value of net assets in liquidation as of December 31, 2021 ​ $ 535,761 ​ 1. Under the liquidation basis of accounting, all assets are recorded at net realizable value which includes the value of intangible assets. This adjustment reflects the increase in the then carrying value of our Assets Held for Sale to net realizable value. 2. Under the liquidation basis of accounting, assets are recorded at net realizable value. This adjustment is to adjustment prepaid and other assets to net realizable value. 3. Under the liquidation basis of accounting, we recorded lease liabilities at the amount in which they are expected to be settled in cash. This adjustment was to record our lease liability at the cash settlement amount. 4. Under the liquidation basis of accounting, we recorded contractual interest expected to be incurred through the liquidation term. This adjustment is to accrue for the interest expected to be incurred relating to our notes payable - related party. 5. Under the liquidation basis of accounting, we recorded the projected net operating cash flows for Prime Subaru Manchester through the date of expected transfer. Additionally, we recorded our expected corporate expenses to be incurred during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3" t="inlineStr">
        <is>
          <t>Acquisitions and Dispositions</t>
        </is>
      </c>
    </row>
    <row r="4">
      <c r="A4" s="4" t="inlineStr">
        <is>
          <t>Acquisitions and Dispositions</t>
        </is>
      </c>
      <c r="B4" s="4" t="inlineStr">
        <is>
          <t>5. Acquisitions and Dispositions 2021 Acquisitions: In 2021, the Partnership did not acquire any dealerships. 2021 Dispositions: In December 2021, GPB Prime sold the Toyota Route 2 dealership and the related real estate to a third-party. The Partnership received net proceeds of $33.4 million and $9.3 million, respectively, and recognized a net loss on disposal of the dealership of $1.0 million and a net gain on disposal of related real estate of $1.1 million, recorded in (gain) loss on sale of dealerships, property and equipment, net in the Consolidated Statement of Operations for the year ended December 31, 2021. The proceeds relating to this disposition were used in part to pay down debt. In November 2021, GPB Prime sold 23 dealerships and the related real estate to Group 1. The Partnership received net proceeds of $505.0 million and $215.9 million, respectively, and recognized a net gain on disposal of the dealerships of $267.8 million and a net gain on disposal of related real estate of $18.7 million, respectively, recorded in (gain) loss on sale of dealerships, property and equipment, net in the Consolidated Statement of Operations for the year ended December 31, 2021. The proceeds relating to this disposition were used in part to pay down debt. In November 2021, Capstone Automotive Group, LLC (“Capstone”) and GPB Portfolio Automotive, LLC, holding company subsidiaries of the Partnership, sold four dealerships and the related real estate in the New York Metro reporting unit to Group 1. The Partnership received net proceeds of $50.5 million and $10.8 million, respectively, and recognized a net gain on disposal of the dealership of $22.3 million and a net loss on disposal of related real estate of $0.4 million, respectively, recorded in (gain) loss on sale of dealerships, property and equipment, net in the Consolidated Statement of Operations for the year ended December 31, 2021. The proceeds relating to this disposition were used in part to pay down debt. Total proceeds for the dealerships and related real estate sold in November and December 2021 as described above was $824.9 million. In April 2021, GPB Prime sold the Prime Chevrolet Hyannis and Prime Subaru Hyannis dealerships to a third-party. The Partnership received net proceeds of $6.6 million, and recognized a net loss on disposal of the dealership of $0.6 million recorded in (gain) loss on sale of dealerships, property and equipment, net in the Consolidated Statement of Operations for the year ended December 31, 2021. The proceeds relating to this disposition were used in part to pay down debt. In March 2021, GPB Prime sold Prime Toyota Boston to a third-party. The Partnership received net proceeds of $10.3 million, and recognized a net loss on disposal of the dealership of $0.4 million recorded in (gain) loss on sale of dealerships, property and equipment, net in the Consolidated Statement of Operations for the year ended December 31, 2021. The proceeds relating to this disposition were used in part to pay down debt. In March 2021, GPB Prime sold the Hyannis Toyota and Orleans Toyota dealerships and the related real estate to a third-party. The Partnership received net proceeds of $23.8 million and $16.6 million, respectively, and recognized a net loss on disposal of the dealership of $0.7 million and a net gain on disposal of the related real estate of $1.4 million, respectively, recorded in (gain) loss on sale of dealerships, property and equipment, net in the Consolidated Statement of Operations for the year ended December 31, 2021. The proceeds relating to this disposition were used in part to pay down debt. 2020 Acquisitions: In 2020, the Partnership did not acquire any dealerships. 2020 Dispositions: In September 2020, Capstone sold all of the remaining FX Caprara dealerships and the related real estate to a third-party. The Partnership received net proceeds of $1.6 million and $5.6 million, respectively, and recognized a net loss on disposal of the dealership and related real estate of $0.8 million and $0.8 million, respectively, recorded in loss (gain) on sale of dealerships, property and equipment in the Consolidated Statement of Operations for the year ended December 31, 2020. During September and October 2020, Capstone sold all of the remaining Kenny Ross Auto Group (KRAG) dealerships and the related real estate to a third-party. The Partnership received net proceeds of $23.3 million and the related real estate for net proceeds of $36.1 million, respectively, and recognized a net loss on disposal of the dealership and related real estate of $6.0 million and $2.8 million, respectively, recorded in loss (gain) on sale of dealerships, property and equipment in the Consolidated Statement of Operations. In October 2020, Capstone sold all of the Ron Carter dealerships and related real estate to a third-party. The Partnership received net proceeds of $19.3 million and $20.9 million, respectively. The real estate proceeds included a $2.0 million note bearing 7% interest due to Capstone Automotive Group, LLC in October 2022 which is recorded as a component of other assets in the Consolidated Balance Sheet at December 31, 2020. The Partnership recognized a net loss on disposal of the dealership of $2.9 million and a net gain on the disposal of related real estate of $0.8 million, respectively, recorded in loss (gain) on sale of dealerships, property and equipment in the Consolidated Statement of Operations. In October 2020, Capstone sold the Subaru Vermont dealership to an entity related to the Former CEO of Automile for net proceeds of $5.3 million and the related real estate for net proceeds of $12.5 million, respectively. The Partnership recognized a net gain on disposal of the dealership of $1.3 million and net loss of $1.1 million on the disposal of the related real estate recorded in loss (gain) on sale of dealerships, property and equipment in the Consolidated Statement of Operations. All of the dispositions were in the ordinary course of business within the mandate for the automotive strategy outlined in the PPM, and thus were not considered a strategic shift in the Partnership’s operation. 2019 Acquisitions: In 2019, the Partnership completed the following acquisitions: In February 2019, GPB Prime acquired the assets of six dealerships in Massachusetts from a third party. These dealerships were consolidated into the Partnership on the acquisition date as Gallery Automotive Group, LLC (“Gallery”). The franchises acquired included BMW, Mini, Honda, Volkswagen, and Mazda. These acquisitions were executed to expand the Partnership’s market share in Massachusetts. In February 2019, to fund the Gallery acquisition, the Partnership contributed additional capital of $81.3 million into GPB Prime. As a result, the Partnership’s interest in GPB Prime increased to 66.5% from 55.0%. See “Footnote 15. Redeemable Non-Controlling Interests and Non-Controlling Interests.” The following table summarizes the consideration paid for this acquisition and the fair value of the assets acquired and liabilities assumed as of the acquisition date for the dealerships acquired in 2019: ​ ​ ​ ​ ​ ​ ​ ​ 2019 ​ ​ Acquisition: (Dollars in thousands) Gallery Consideration paid: ​ ​ Cash paid ​ $ 62,126 ​ Floorplan notes payable ​ 54,383 ​ Total ​ $ 116,509 ​ ​ ​ ​ ​ ​ Fair value of assets acquired and liabilities assumed: ​ ​ Inventories ​ $ 58,376 ​ Franchise rights ​ 33,360 ​ Property and equipment ​ 1,030 ​ Other current assets ​ 537 ​ Other liabilities ​ (435) ​ Goodwill ​ 23,641 ​ Total ​ $ 116,509 ​ ​ ​ ​ ​ ​ Partnership’s ownership ​ 66.5 % Non-controlling interest ​ 33.5 % ​ ​ 100 % ​ Cash paid includes $10.0 million of deposits paid in 2018 recorded in deposits on acquisitions in the 2018 Consolidated Balance Sheet. 2019 Dispositions: In February 2019, Capstone sold KRAG Nissan, LLC and KRAG Chevrolet of Cranberry, LLC to a third-party. The Partnership received net proceeds of $2.8 million and recognized a net gain on disposal of $1.7 million recorded in loss (gain) on sale of dealerships, property and equipment in the Consolidated Statement of Operations. In July 2019, Capstone sold FX Caprara CDJR of Alexandria Bay LLC, a dealership, and subsequently in August 2019 sold the related real estate to a third-party. The Partnership received net proceeds of $0.6 million and $1.4 million, respectively, and recognized a loss on disposal of the dealership and related real estate of $0.2 million and $0.4 million, respectively, recorded in loss (gain) on sale of dealerships, property and equipment in the Consolidated Statement of Operations. In December 2019, Capstone sold FX Caprara Imports of Watertown, LLC, a dealership, to a third-party. The Partnership received net proceeds of $0.4 million and recognized a loss on disposal of $0.6 million recorded in loss (gain) on sale of dealerships, property and equipment in the Consolidated Statement of Operations. All of the dispositions were in the ordinary course of business within the mandate for the automotive strategy outlined in the PPM, and thus were not considered a strategic shift in the Partnership’s operation. Proforma Financial Statements The Consolidated Statement of Operations for the year ended December 31, 2019, includes $356.1 million of revenue and net income of $7.0 million related to Gallery for the period from February 14, 2019, the date of acquisition, through December 31, 2019. The Partnership’s unaudited pro forma results for the year ended December 31, 2019 is summarized in the table below, assuming the acquisitions occurred on January 1, 2019. These unaudited pro forma results have been prepared for comparative purposes only. They do not purport to be indicative of the results of operations which would have actually resulted had the acquisitions occurred on January 1, 2019, nor are they indicative of future results of operations. ​ ​ ​ ​ ​ ​ ​ Pro forma and unaudited (as if ​ ​ the acquisition had occurred on (Dollars in thousands) ​ January 1, 2019) ​ ​ December 31, ​ ​ 2019 Pro forma revenue ​ $ 2,977,083 ​ ​ ​ ​ Pro forma net loss ​ $ 33,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1</t>
        </is>
      </c>
    </row>
    <row r="3">
      <c r="A3" s="3" t="inlineStr">
        <is>
          <t>Receivables</t>
        </is>
      </c>
    </row>
    <row r="4">
      <c r="A4" s="4" t="inlineStr">
        <is>
          <t>Receivables</t>
        </is>
      </c>
      <c r="B4" s="4" t="inlineStr">
        <is>
          <t>6. Receivables Under the going concern basis of accounting, receivables, net of allowance for doubtful accounts, consisted of the following: ​ ​ ​ ​ ​ ​ ​ December 31, (Dollars in thousands) 2020 Receivables ​ Manufacturer receivables ​ $ 22,633 Trade receivables ​ 9,682 Finance and insurance receivables ​ 5,866 Total ​ 38,181 Less: Allowance for doubtful accounts ​ (1,740) Receivables, net allowance for doubtful accounts ​ $ 36,441 ​ Under the liquidation basis of accounting, receivables consisted of the following at December 31, 2021: ​ ​ ​ ​ ​ ​ ​ December 31, (Dollars in thousands) 2021 Receivables ​ Manufacturer receivables ​ $ 5,676 Trade receivables ​ 573 Finance and insurance receivables ​ 2,390 Total ​ $ 8,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7. Inventories Under the going concern basis of accounting, inventories consisted of the following: ​ ​ ​ ​ ​ ​ ​ December 31, (Dollars in thousands) 2020 Inventories ​ New vehicles ​ $ 167,018 Used vehicles ​ 61,344 Parts and accessories ​ 10,115 Rental/service vehicles, net ​ 21,639 Total inventories, net ​ $ 260,116 ​ As of December 31, 2021, inventory in the amount of $2.8 million, held by the Partnership through its investment in Prime Subaru Manchester was included in assets held for sale, See “Footnote 10. Assets Held for Sale.” In 2020, $21.8 million of inventory was re-classified into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8. Property and Equipment Under the going concern basis of accounting, property and equipment consisted of the following: ​ ​ ​ ​ ​ ​ December 31, (Dollars in thousands) ​ 2020 Property and Equipment ​ Land ​ $ 121,106 Buildings and improvements ​ 145,918 Construction in progress ​ 7,605 Furniture, fixtures and equipment ​ 27,515 Total ​ 302,144 Less: Accumulated depreciation ​ (24,331) Total property and equipment, net of accumulated depreciation ​ 277,813 Less: property and equipment reclassed to assets held for sale ​ (29,200) Adjustment to reflect the change to the liquidation basis of accounting ​ — Total ​ $ 248,613 ​ Under the going concern basis of accounting, depreciation expense related to property and equipment for the years ended December 31, 2021, 2020, and 2019 was $7.3 million, $9.3 million and $10.7 million respectively. Under the liquidation basis of accounting, no depreciation expense or amortization expense is recorded, our property and equipment, are recorded on the Statement of Net Assets in Liquidation at the amount of their estimated cash proceeds or other consideration from liquidation, which we expect to be $1.2 million. In December 2021 and 2020, the Partnership recorded an impairment loss of $0.9 million and $0.4 million, respectively related to property owned by the Partnership, which has been classified as a component of asset impairment in the Consolidated Statements of Operations. In October 2021, Capstone sold the Bob’s Buick GMC related real estate to a third-party. The partnership received net proceeds of $3.3 million and recognized a net loss of $0.1 million recorded in (gain) loss on sale of dealerships, property and equipment, net in the Consolidated Statement of Operations for the year ended December 31, 2021. The proceeds relating to this disposition were used to pay down debt. In May 2021, GPB Prime, sold a parcel of land relating to the Prime Toyota Boston, to a third-party. The Partnership received net proceeds of $16.1 million, and recognized a net gain on disposal of the real estate of $4.0 million recorded in (gain) loss on sale of dealerships, property and equipment, net in the Consolidated Statement of Operations. The proceeds relating to this disposition were used to pay down debt. In April 2021, the Partnership sold the remaining KRAG related real estate to a third-party. The Partnership received net proceeds of $11.8 million, and recognized a net loss on disposal of the real estate of $0.5 million recorded in (gain) loss on sale of dealerships, property and equipment, net in the Consolidated Statement of Operations. The proceeds relating to this disposition were used to pay down debt. In March 2021, the Partnership sold a vacant parcel of real estate for net proceeds of $2.9 million and a net loss of $0.1 million recorded in (gain) loss on sale of dealerships, property and equipment, net in the Consolidated Statement of Operations. The proceeds were used in part to repay all outstanding debt relating to real e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Franchise Rights</t>
        </is>
      </c>
      <c r="B1" s="2" t="inlineStr">
        <is>
          <t>12 Months Ended</t>
        </is>
      </c>
    </row>
    <row r="2">
      <c r="B2" s="2" t="inlineStr">
        <is>
          <t>Dec. 31, 2021</t>
        </is>
      </c>
    </row>
    <row r="3">
      <c r="A3" s="3" t="inlineStr">
        <is>
          <t>Goodwill and Franchise Rights</t>
        </is>
      </c>
    </row>
    <row r="4">
      <c r="A4" s="4" t="inlineStr">
        <is>
          <t>Goodwill and Franchise Rights</t>
        </is>
      </c>
      <c r="B4" s="4" t="inlineStr">
        <is>
          <t>9. Goodwill and Franchise Rights The changes in the carrying amount of goodwill and intangible franchise rights consisted of the following: ​ ​ ​ ​ ​ (Dollars in thousands) Total Goodwill ​ Balance at December 31, 2019 ​ $ 172,382 Reclassification to assets held for sale ​ (19,121) Reductions through disposals ​ (11,196) Balance at December 31, 2020 ​ 142,065 Reclassification to held for sale ​ (7,597) Reductions through disposals ​ (134,468) Balance at December 31, 2021 ​ $ — ​ ​ ​ ​ Franchise Rights ​ Balance at December 31, 2019 ​ 174,486 Impairment ​ (822) Reclassification to assets held for sale ​ (23,720) Reductions through disposals ​ (23,805) Balance at December 31, 2020 ​ 126,139 Reclassification to held for sale ​ (7,600) Reductions through disposals ​ (118,539) Balance at December 31, 2021 ​ $ — ​ Based on the qualitative assessments in 2020 and 2019, the Partnership determined that it should perform a quantitative test to assess the amount of impairment associated with the Partnership’s franchise rights and goodwill. These tests indicated the carrying value of franchise rights at certain dealerships was greater than fair value and the Partnership recorded an impairment charge as a component of asset impairment on the Consolidated Statement of Operations of $0.8 million and $9.6 million, respectively. Additionally, based on the results of the assessment, the Partnership determined the carrying value of goodwill for certain reporting units was greater than the fair value and recorded an impairment charge as a component of asset impairment on the Consolidated Statement of Operations of nil and $7.8 million, respectively. The Partnership determined these assets were impaired resulting from the acquired dealerships falling short of pre-acquisition financial projections for the years ending December 31, 2020, and 2019. Based on the qualitative assessments in 2021 and the information available in connection with the Group 1 Sale at the time of the assessment, the Partnership determined that the carrying value of the franchise rights and the carrying value of the reporting units for purposes of the impairment assessment more likely than not exceeded the respected fair values and no impairment charges were recorded. Under the liquidation basis of accounting, all of our intangible assets have been classified as held for sale and are recorded on the Consolidated Statement of Net Assets in Liquidation at the amount of their estimated cash proceeds or other consideration from liquidation, see “Footnote 10. Asset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t>
        </is>
      </c>
    </row>
    <row r="4">
      <c r="A4" s="4" t="inlineStr">
        <is>
          <t>Assets Held for Sale</t>
        </is>
      </c>
      <c r="B4" s="4" t="inlineStr">
        <is>
          <t>10. Assets Held for Sale In 2021, Prime Subaru Manchester was reclassified to assets held for sale and is presented as such in the Consolidated Statement of Net Assets in Liquidation. In 2020, five dealerships and the respective real estate properties were reclassified to assets held for sale and is presented in as such in the Consolidated Balance Sheet. The dealerships were Prime Subaru Hyannis, Prime Chevy Hyannis, Prime Toyota Boston, Orleans Toyota, and Hyannis Toyota. The dealerships and related real estate were sold in 2021. The following table reconciles the major classes of assets classified as held for sale under the going concern basis of accounting as of December 31, 2020 in the accompanying Consolidated Balance Sheet and under the liquidation basis of accounting as of December 31, 2021 in the accompanying Consolidated Statement of Net Assets in Liquidation. ​ ​ ​ ​ ​ ​ ​ ​ ​ December 31, (Dollars in thousands) ​ 2021 2020 Assets held for sale ​ ​ Inventories ​ $ 2,781 ​ $ 21,781 Franchise rights ​ 7,600 ​ 23,720 Goodwill ​ 7,597 ​ 17,559 Property and equipment ​ 1,433 ​ 29,200 Right of use assets ​ 2,236 ​ 2,273 Net adjustments to reflect the change to the liquidation basis of accounting ​ 12,566 ​ — Total assets held for sale ​ $ 34,213 ​ $ 94,533 Liabilities held for sale ​ ​ Operating lease liabilities ​ (2,236) ​ (2,340) Total liabilities held for sale ​ $ (2,236) ​ $ (2,340) ​ For the years ended December 31, 2021, 2020 and 2019, there was $0.9 million, $1.6 million, and nil, respectively of impairment recorded to adjust to fair value which has been recorded as a component of asset impairment on the Consolidated Statement of Operations. Under the liquidation basis of accounting, all of our assets held for sale are recorded on the Consolidated Statement of Net Assets in Liquidation at the amount of their estimated cash proceeds or other consideration from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1. Borrowings Floorplan Financing Agreements The Partnership’s subsidiaries were party to financing agreements with M&amp;T Bank (as part of an eight member syndicate), J.P. Morgan Chase (“Chase”), Ford Motor Credit Company (“FMCC”), Ally Bank and Ally Financial (“Ally”), GM Financial (“GMF”), and Truist Financial (formerly Branch Banking and Trust Partnership) for the purpose of financing the purchase of new, used and loaner vehicles for certain brands, in addition to providing operational liquidity in the form of mortgages and term debt which is explained in the “Long Term Debt” section below. As of December 31, 2021, as a result of the Group 1 Sale, M&amp;T Bank provides floorplan financing for the remaining operating dealership, Prime Subaru Manchester and all other third party debt has been re-paid in 2021. In January 2022, the Partnership and GPB Prime entered into the Amendment. The Amendment, among other things, (i) allows for distribution to the Partnership and GPB Holdings II, LP of $570.0 million representing a portion of the proceeds received from the Group 1 Sale; (ii) changes the definition of floor plan borrowers to mean Prime Subaru Manchester; (iii) decreases the credit limit that may be borrowed for vehicle floorplan financing from $360.0 million to up to $8.8 million; and (iv) replaces the benchmark interest rates for borrowings from the London Interbank Offered Rate (LIBOR) to the Secured Overnight Financing Rate (SOFR) subject to certain adjustments in the Amendment. The M&amp;T Credit Agreement was amended primarily to reflect that we only own one remaining new vehicle dealership and no longer require the same amounts of debt financing as was previously in place. Proceeds from the Group 1 Sale were used in part to repay all other amounts outstanding under the M&amp;T Credit Agreement. Pursuant to amendments to the M&amp;T Credit Agreement dated September 21, 2018 and June 14, 2019, GPB Prime has been restricted in its ability to pay distributions, pay managerial assistance fees, make additional requests for delayed draw loans, make any additional acquisitions (other than those already in process at that date) greater than $2.0 million, or to make any distribution to the Partnership’s subsidiaries, other than GPB Prime, as well as pay any put, redemption, or equity recapture options or agreements to any person, until all covenant requirements have been met as stipulated in the amendment. On December 28, 2021, the Partnership and GPB Prime reached an agreement in principal with M&amp;T Bank to allow for a distribution to the Partnership and GPB Holdings II, LP, a sum of $570.0 million, of which, $188.8 was distributed to GPB Holdings II, LP, an affiliate of the Partnership. In January 2022, the Partnership entered into the Amendment to the M&amp;T Credit Agreement which, among other things, reaffirmed the agreement in principle to allow for this distribution. The maximum financing available under these agreements was $7.0 million and $362.1 million for new vehicles, including loaner vehicles, and 1.8 million and $50.3 million for used vehicles, as of December 31, 2021 and 2020, respectively. Financing available for new vehicles, including loaner vehicles, and used vehicles combined was $5.4 million and $131.5 million as of December 31, 2021 and 2020, respectively. Amounts outstanding under these agreements may at times exceed the stated limits on a temporary basis. Interest rates are based on the U.S. Prime Rate or the LIBOR plus an applicable margin. The interest rates ranged from 1.49% to 3.75% on December 31, 2020. The interest rate was 1.85% as of December 31, 2021. The outstanding payable under these floorplan financing agreements of $3.4 million and $281.0 million is reflected as floorplan payable on the Consolidated Statement of Net Assets in Liquidation and Consolidated Balance Sheet as of December 31, 2021 and 2020, respectively. Total floorplan interest expense from borrowings related to financial institutions was $3.0 million, $10.5 million, and $21.8 million for the years ended December 31, 2021, 2020, and 2019, respectively and is included in interest expense in the Consolidated Statement of Operations. As of December 31, 2020, subsidiaries of the Partnership had financing agreements in place with Chase to provide floorplan financing to certain of its dealerships. Pursuant to modification agreements entered into in April 2020, the following provisions were agreed to: (a) the KRAG floorplan financing agreement was amended to reduce the maximum financing available from $50.0 million to $35.0 million, (b) the KRAG floorplan agreement would terminate on September 30, 2020, (c) an event of default on the floorplan agreements would occur if the KRAG real estate mortgage is not repaid by September 30, 2020, and (d) an event of default would occur on the floorplan agreements if an event of default occurs on the KRAG mortgage agreement. In August 2020, Chase provided a termination notice for all of its financing agreements with the Partnership’s subsidiaries effective November 2020. In September 2020 and October 2020, the Partnership sold the KRAG dealerships financed with Chase and did not enter into an event of default. The Partnership retained two dealerships that had continued floorplan financing agreements with Chase. In December 2020, the Partnership’s subsidiaries secured alternative floorplan financing for one of these dealerships with Subaru Acceptance Corporation (“SAC”) for the purpose of financing the purchase of new, used and loaner vehicles for certain brands. The maximum financing available under this agreement was $15.4 million. The floorplan arrangement went into effect in January 2021. Chase extended its floorplan financing for one dealership in May 2021 through August 2021. In August 2021, the Partnership’s subsidiaries secured alternative floorplan financing for this dealership through the M&amp;T Credit Agreement. Long Term Debt Under the going concern basis of accounting, long term debt consisted of the following: ​ ​ ​ ​ ​ ​ December 31, (Dollars in thousands) ​ 2020 Long-term debt ​ M&amp;T Credit Agreement due 2022: ​ Mortgage notes payable due 2022 ​ $ 177,893 Term loan due 2022 ​ 58,917 GMF Mortgage loan due 2023 ​ 7,690 PPP loans due 2022 ​ 20,000 Total debt ​ $ 264,500 Less current maturities ​ (21,119) Less debt issuance costs ​ (1,304) Interest rate swap ​ 836 Total long-term debt ​ $ 242,913 ​ Total interest expense from borrowings related to financial institutions was $8.6 million, $13.7 million, and $17.7 million for the years ended December 31, 2021, 2020, and 2019, respectively. Proceeds received from the dispositions discussed in “Footnote 5. Acquisitions and Dispositions” were used in part to pay down the related long term debt amounts outstanding. All outstanding long-term debt amounts as of December 31, 2020 were repaid in 2021. M&amp;T Credit Agreement In November 2021, as a result of the Group 1 Sale, proceeds were used to re-pay in full the related M&amp;T Credit mortgage loans and term loans. In October 2017, GPB Prime entered into the M&amp;T Credit Agreement which provided for mortgage loans of up to $179.0 million, and term loans of up to $78.0 million. As part of the M&amp;T Credit Agreement, GPB Prime was able to borrow under a delayed draw facility, which allows for borrowings up to $70.0 million as additional mortgage notes or term notes. The Partnership’s subsidiaries had utilized approximately $54.8 million of the delayed draw facility as of December 31, 2020, which is included in term and mortgage notes payable in the long-term debt table above. In April 2020, GPB Prime utilized approximately $13.0 million of the delayed draw facility to finance real estate on which one of its dealerships operates that was purchased in 2019. Additionally, there was an accordion facility whereby the Partnership’s subsidiaries can request an increase in the commitment by $50.0 million. The applicable interest rate on the term notes, mortgage notes, and delayed draw facility was originally based on LIBOR rate plus an applicable margin, which ranged from 1.75% to 2.75% until March 19, 2020, after which an amendment to the M&amp;T Credit Agreement increased the applicable margin to a range of 2.00% to 3.00%, based on the leverage ratio from the most recent compliance certificate provided to the bank. All borrowings under the M&amp;T Credit Agreement were cross-collateralized were are secured by substantially all assets of GPB Prime, including inventory, equipment, and accounts receivable (and other rights to payment), and real estate. Pursuant to an amendment to the M&amp;T Credit Agreement dated March 19, 2020, the following terms were amended as follows: (a) interest rates for term loans, mortgages and delayed draws were increased by 0.25%, (b) the definition of the total leverage ratio was changed and the threshold to calculate repayment of excess cash flow was reduced from 2.00 to 1.00, (c) the remaining amount of the delayed draw facility available to the Partnership’s subsidiaries was reduced to $28.0 million, to be used for specifically identified capital expenditures, (d) the provision to increase the line of credit by $50.0 million at the Partnership’s subsidiaries request was eliminated, (e) other restrictions were placed on acquisitions, dispositions, restricted payments, and transactions with affiliates, and (f) an event of default shall occur if the Partnership’s subsidiaries fails to obtain manufacturer approvals on its Franchise Agreements, as specified in detail in the amendment, by April 30, 2020. Pursuant to an amendment to the M&amp;T Credit Agreement dated April 30, 2020, the following provisions were agreed to: (a) the total leverage ratio will exclude any loans under the Paycheck Protection Program (see Paycheck Protection Program Loans section below) which qualify for forgiveness, (b) all interest payments due under both short-term borrowing and long-term debt are deferred for the period from May 1, 2020 through July 31, 2020, but are payable no later than December 31, 2020 (all borrowings will continue to accrue interest during that period), (c) all principal payments of long-term debt payable during the period from May 1, 2020 through July 31, 2020 are deferred to 2022, the maturity date of that debt, (d) any curtailments due under the short-term borrowings from May 1, 2020 through July 2020 are now payable on August 1, 2020, and (e) the due date of the audited 2019 consolidated financial statements of GPB Prime was extended to be delivered to the lender by May 31, 2020. Pursuant to an amendment to the M&amp;T Credit Agreement dated June 24, 2021, the following terms were amended as follows: a) The Partnership is entitled to a distribution of up to approximately $10.0 million previously restricted cash held at GPB Prime. As of September 30, 2021, $5.7 million of the $10.0 million was distributed to and held by the Partnership and is available to satisfy its general obligations. (b) The maturity date of the M&amp;T Credit Agreement was extended from February 24, 2022 until December 31, 2022. Interest was originally payable at either the one-month LIBOR (0.14% and 1.76% on December 31, 2020 and 2019, respectively) or six month LIBOR (0.26% and 1.91% on December 31, 2020 and 2019, respectively) plus an applicable margin, which ranges from 1.75% to 2.75% based on the total leverage ratio from the most recent compliance certificate received by the bank (2.25% and 2.50% as of December 31, 2020 and 2019, respectively). As of March 19, 2020, an amendment to the Credit Agreement increased the applicable margin to a range from 2.00% to 3.00%. Interest is payable at the one-month LIBOR plus an applicable margin, ranging from 2.00% to 3.00% based on the total leverage ratio from the most recent compliance certificate received by the bank. As of December 31, 2020, the mortgage notes were payable in monthly payments of principal ranging from $0.49 million to $0.54 million through the maturity date in February 2022, at which time a balloon payment is due totaling $170.4 million. The loans are secured by all pooled collateral (property and equipment and working capital) of GPB Prime. As of December 31, 2021 all mortgage notes were paid in full. As of December 31, 2020, the term loans are payable in monthly installments of principal of $0.8 million through the maturity date of February, 2022, at which time a balloon payment was due totaling $47.9 million. The notes were secured by all pooled collateral (property and equipment and working capital) of GPB Prime. As of December 31, 2021 all term loans were re-paid in full. GM Financial As of December 31, 2019, the Partnership’s subsidiaries had financing agreements in place with GMF to provided mortgages to certain real estate. The GMF Agreements provide for mortgage loans with total amounts outstanding of $8.4 million. The mortgages were guaranteed by the Member of GPB and the Partnership. One of these mortgages with an outstanding principal balance of $0.5 million was fully paid in November 2020. In December 2016, the Partnership’s subsidiary entered into a mortgage loan which refinanced an existing mortgage loan and provided for renovations at a dealership. The mortgage loan was initially for a maximum of $8.2 million, before being adjusted to a maximum of 70% of the property’s fair value. Interest only was payable monthly at the Prime Rate (“Prime”) plus 1.00% through the date construction ends, then converted to Prime plus 0.75% (4.00% and 5.50% on December 31, 2020 and 2019, respectively) for 24 months. Construction was certified as complete and the note converted from Construction to Permanent status as of June 29, 2018. The loan was payable in equal monthly principal and interest installments of $0.06 million through 2023, with a remaining payment due in June 2023. The loan was secured by a mortgage on the property in Rockville Centre, New York as well as a guarantee by the Partnership and the Member of GPB. Interest on the mortgage loan is payable monthly at a fixed rate of 4.5%. The loan was payable in equal monthly principal and interest installments through 2020, with a remaining balloon payment of $0.5 million to be paid in December 2020. The loan was repaid in full in December 2020. Paycheck Protection Program Loans In 2020, the Partnership’s subsidiaries entered into Paycheck Protection Program loans (“PPP Loans”), for a total initial amount of $20.0 million across 30 loans. Interest accrued at 1% per annum. Per H.R. 7010, the Paycheck Protection Program Flexibility Act of 2020, all payment of principal, interest, and fees was deferred until the date on which the amount of loan forgiveness, as determined by the SBA, was remitted to the lender. Twenty-nine loans have been approved for forgiveness in whole or in part. For the years ended December 31, 2021 and 2020, $19.8 million and nil, respectively, was forgiven and is included in gain on forgiveness of PPP Loans o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and Risk</t>
        </is>
      </c>
      <c r="B1" s="2" t="inlineStr">
        <is>
          <t>12 Months Ended</t>
        </is>
      </c>
    </row>
    <row r="2">
      <c r="B2" s="2" t="inlineStr">
        <is>
          <t>Dec. 31, 2021</t>
        </is>
      </c>
    </row>
    <row r="3">
      <c r="A3" s="3" t="inlineStr">
        <is>
          <t>Derivative Financial Instruments and Risk</t>
        </is>
      </c>
    </row>
    <row r="4">
      <c r="A4" s="4" t="inlineStr">
        <is>
          <t>Derivative Financial Instruments and Risk</t>
        </is>
      </c>
      <c r="B4" s="4" t="inlineStr">
        <is>
          <t>12. Derivative Financial Instruments and Risk GPB Prime was subject to interest rate risk primarily from its variable rate borrowings. In order to minimize the earnings variability related to fluctuations in these interest rates, the M&amp;T Credit Agreement required GPB Prime to enter into swap agreements for an amount equal to at least 50% of the original amounts of outstanding term and mortgage loans in order to convert its variable interest rate exposure under the credit agreement for to fixed interest rate. Under the swap transactions, the Partnership made fixed rate payments and received floating rate payments to convert the floating rate borrowings to fixed rate obligations. On March 16, 2020, the Partnership entered into an interest rate swap agreement with a notional amount of $163.5 million which effectively converts a portion of its LIBOR-based variable rate debt to a fixed rate through February 2022. Related to the swap agreements, for the years ended December 31, 2021, 2020, and 2019 the Partnership recognized a gain of $0.6 million, a loss of $0.8 million, and nil, respectively, as a component of interest expense in the Consolidated Statements of Operations. In November 2021, the outstanding long-term debt was re-paid in full and the interest rate swap agreement was terminated in connection with the Group 1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3. Employee Benefit Plans The Partnership’s dealerships sponsor defined contribution plans for all eligible employees, which are defined as generally full-time employees at least 18 years of age. The Partnership may make a discretionary matching contribution to be determined by management. Contributions to the plans made by the Partnership were $1.8 million, $1.9 million, and $2.0 million for the years ended December 31, 2021, 2020, and 2019, respectively, which are included in selling, general and administrative expenses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Net Assets in Liquidation $ in Thousands</t>
        </is>
      </c>
      <c r="B1" s="2" t="inlineStr">
        <is>
          <t>12 Months Ended</t>
        </is>
      </c>
    </row>
    <row r="2">
      <c r="B2" s="2" t="inlineStr">
        <is>
          <t>Dec. 31, 2021USD ($)</t>
        </is>
      </c>
    </row>
    <row r="3">
      <c r="A3" s="3" t="inlineStr">
        <is>
          <t>Consolidated Statement of Net Assets in Liquidation</t>
        </is>
      </c>
    </row>
    <row r="4">
      <c r="A4" s="4" t="inlineStr">
        <is>
          <t>Liquidation Basis of Accounting [true false]</t>
        </is>
      </c>
      <c r="B4" s="4" t="inlineStr">
        <is>
          <t>true</t>
        </is>
      </c>
    </row>
    <row r="5">
      <c r="A5" s="3" t="inlineStr">
        <is>
          <t>Assets</t>
        </is>
      </c>
    </row>
    <row r="6">
      <c r="A6" s="4" t="inlineStr">
        <is>
          <t>Cash</t>
        </is>
      </c>
      <c r="B6" s="5" t="n">
        <v>550048</v>
      </c>
    </row>
    <row r="7">
      <c r="A7" s="4" t="inlineStr">
        <is>
          <t>Restricted cash</t>
        </is>
      </c>
      <c r="B7" s="6" t="n">
        <v>41400</v>
      </c>
    </row>
    <row r="8">
      <c r="A8" s="4" t="inlineStr">
        <is>
          <t>Contracts in transit</t>
        </is>
      </c>
      <c r="B8" s="6" t="n">
        <v>546</v>
      </c>
    </row>
    <row r="9">
      <c r="A9" s="4" t="inlineStr">
        <is>
          <t>Receivables</t>
        </is>
      </c>
      <c r="B9" s="6" t="n">
        <v>8639</v>
      </c>
    </row>
    <row r="10">
      <c r="A10" s="4" t="inlineStr">
        <is>
          <t>Property</t>
        </is>
      </c>
      <c r="B10" s="6" t="n">
        <v>1230</v>
      </c>
    </row>
    <row r="11">
      <c r="A11" s="4" t="inlineStr">
        <is>
          <t>Assets held for sale</t>
        </is>
      </c>
      <c r="B11" s="6" t="n">
        <v>34213</v>
      </c>
    </row>
    <row r="12">
      <c r="A12" s="4" t="inlineStr">
        <is>
          <t>Other assets</t>
        </is>
      </c>
      <c r="B12" s="6" t="n">
        <v>9134</v>
      </c>
    </row>
    <row r="13">
      <c r="A13" s="4" t="inlineStr">
        <is>
          <t>Total assets</t>
        </is>
      </c>
      <c r="B13" s="6" t="n">
        <v>645210</v>
      </c>
    </row>
    <row r="14">
      <c r="A14" s="3" t="inlineStr">
        <is>
          <t>Liabilities</t>
        </is>
      </c>
    </row>
    <row r="15">
      <c r="A15" s="4" t="inlineStr">
        <is>
          <t>Floorplan payable</t>
        </is>
      </c>
      <c r="B15" s="6" t="n">
        <v>3373</v>
      </c>
    </row>
    <row r="16">
      <c r="A16" s="4" t="inlineStr">
        <is>
          <t>Accounts payable</t>
        </is>
      </c>
      <c r="B16" s="6" t="n">
        <v>6458</v>
      </c>
    </row>
    <row r="17">
      <c r="A17" s="4" t="inlineStr">
        <is>
          <t>Accrued expenses and other liabilities</t>
        </is>
      </c>
      <c r="B17" s="6" t="n">
        <v>16336</v>
      </c>
    </row>
    <row r="18">
      <c r="A18" s="4" t="inlineStr">
        <is>
          <t>Liabilities held for sale</t>
        </is>
      </c>
      <c r="B18" s="6" t="n">
        <v>2392</v>
      </c>
    </row>
    <row r="19">
      <c r="A19" s="4" t="inlineStr">
        <is>
          <t>Notes payable - related party</t>
        </is>
      </c>
      <c r="B19" s="6" t="n">
        <v>16635</v>
      </c>
    </row>
    <row r="20">
      <c r="A20" s="4" t="inlineStr">
        <is>
          <t>Operating lease liability</t>
        </is>
      </c>
      <c r="B20" s="6" t="n">
        <v>1073</v>
      </c>
    </row>
    <row r="21">
      <c r="A21" s="4" t="inlineStr">
        <is>
          <t>Liability for estimated costs in excess of estimated receipts during liquidation</t>
        </is>
      </c>
      <c r="B21" s="6" t="n">
        <v>51061</v>
      </c>
    </row>
    <row r="22">
      <c r="A22" s="4" t="inlineStr">
        <is>
          <t>Distributions payable for tax withholding</t>
        </is>
      </c>
      <c r="B22" s="6" t="n">
        <v>6865</v>
      </c>
    </row>
    <row r="23">
      <c r="A23" s="4" t="inlineStr">
        <is>
          <t>Due to related parties</t>
        </is>
      </c>
      <c r="B23" s="6" t="n">
        <v>5256</v>
      </c>
    </row>
    <row r="24">
      <c r="A24" s="4" t="inlineStr">
        <is>
          <t>Total liabilities</t>
        </is>
      </c>
      <c r="B24" s="6" t="n">
        <v>109449</v>
      </c>
    </row>
    <row r="25">
      <c r="A25" s="3" t="inlineStr">
        <is>
          <t>Net assets in liquidation:</t>
        </is>
      </c>
    </row>
    <row r="26">
      <c r="A26" s="4" t="inlineStr">
        <is>
          <t>Net assets attributable to the Partnership in liquidation</t>
        </is>
      </c>
      <c r="B26" s="6" t="n">
        <v>479333</v>
      </c>
    </row>
    <row r="27">
      <c r="A27" s="4" t="inlineStr">
        <is>
          <t>Net assets attributable to the non-controlling interests in liquidation</t>
        </is>
      </c>
      <c r="B27" s="6" t="n">
        <v>56428</v>
      </c>
    </row>
    <row r="28">
      <c r="A28" s="4" t="inlineStr">
        <is>
          <t>Total net assets in liquidation</t>
        </is>
      </c>
      <c r="B28" s="5" t="n">
        <v>535761</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4. Leases Operating and Finance Leases Prior to the sale of substantially of the our dealerships and real estate, the Partnership leased certain properties under agreements which expired through 2038. Leases with an initial term of 12 months or less were not recorded on the Consolidated Balance Sheets. Lease expense is recognized for these leases on a straight-line basis over the lease term. Most leases included one or more options to renew, with renewal terms that could extend the lease term from one five The lessor of certain agreements, entered into in December 2018 and February 2019, is an entity owned by the Former CEO of Automile. The leases require annual rent payments ranging from approximately $1.7 million to $2.2 million through February 2034. Rent expense under these lease agreements in 2021, 2020, and 2019 totaled approximately $1.4 million and $1.7 million, and $1.5 million, respectively and are recorded as a component of rent expense in the Consolidated Statement of Operations. The Partnership was party to both operating and finance lease contracts where property was leased from others (“lessee” contracts) and where others leased property from the Partnership (“lessor” contracts), for real estate (dealership locations and vehicle storage lots). As a result of the sale of all substantially all of our dealerships and real estate in 2021 whereby the existing leases were transferred to the respective buyers, the only two leases the Partnership continues to be party to are for the real estate that Prime Subaru Manchester operates on, which is included as liabilities held for sale and an unoccupied former dealership, which is included as operating lease liabilities on the Consolidated Statement of Net Assets in Liquidation. The right-of-use asset associated with the Prime Subaru Manchester lease was fully impaired in liquidation as we do not anticipate we will receive proceeds in the disposition of this lease with a charge to Partners’ Capital of $2.2 million as presented as a component of the increase due to estimated net realizable value of Assets Held for Sale in “Footnote 4. Net Assets in Liquidation” and in Footnote 10. Assets Held for Sale. The right-of-use asset associated with the leased space for the former dealership was fully impaired in 2021, due to the fact we are no longer occupying the space with a charge to impairment expense of $0.8 million reflected as a component of asset impairment expense on the Consolidated Statement of Operations. Weighted average remaining lease terms and discount rates for operating leases on December 31, 2021 were 3.15 years In 2021, 2020, and 2019, the Partnership recorded an impairment loss of $0.9 million, nil and nil, respectively, which has been classified as a component of asset impairment in the Consolidated Statements of Operations. Components of operating and finance lease expense includes (1) amortization of right-of-use-assets - finance included as a component of depreciation and amortization on the Consolidated Statement of Operations; (2) interest on lease liabilities is included as a component of interest expense on the Consolidated Statement of Operations; and (3) amortization of right-of-use assets - operating and short term lease cost are included as a component of rent expense on the Consolidated Statement of Operations. These components for the years ended December 31, 2021, 2020, and 2019 consist of the following: ​ ​ ​ ​ ​ ​ ​ ​ ​ ​ ​ (Dollars in thousands) 2021 2020 2019 Finance lease costs ​ ​ ​ Amortization of right-of-use assets - finance ​ $ 1,832 ​ $ 2,006 ​ $ 1,876 Interest on lease liabilities ​ 1,542 ​ 1,769 ​ 1,746 Amortization of right-of-use assets - operating ​ 4,618 ​ 4,951 ​ 5,093 Short term lease cost ​ 1,595 ​ 3,380 ​ 2,207 Total lease cost ​ $ 9,483 ​ $ 12,106 ​ $ 10,922 ​ Contractual maturities of our lease as of December 31, 2021 consisted of the following: ​ ​ ​ ​ ​ ​ ​ ​ (Dollars in thousands) Operating Finance 2022 ​ $ 176 ​ $ — 2023 ​ 192 ​ — 2024 and thereafter ​ 705 ​ — Total lease payments ​ 1,073 ​ — ​ The table above excludes the Prime Subaru Manchester lease obligation which is included in liabilities held for sale. Leases Payable, Rental/Service Loaner Vehicles As of December 31 2020, the Partnership participated in various service loaner lease programs based on agreements with the leasing affiliates of Honda, Audi, Subaru, Toyota, BMW, and Volkswagen (the “Distributors”). Under these agreements, the Partnership was required to lease vehicles from the Distributors for service periods of 6 to 12 months and in such quantities and models as the Distributors establish. The Partnership was required to pay monthly “lease charges” on each vehicle, which included monthly depreciation allowances, insurance, taxes and an interest charge. The Partnership was required to purchase the vehicles at the end of the lease terms. Participation in the programs could be terminated by either party at any time. In November 2021, all leases were assumed by Group 1 or satisfied in full. On December 31, 2020, leases payable for the rental/service loaner vehicles leased from the Distributors reflected in leased vehicle liability on the Consolidated Balance Sheet $12.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and Non-Controlling Interests</t>
        </is>
      </c>
      <c r="B1" s="2" t="inlineStr">
        <is>
          <t>12 Months Ended</t>
        </is>
      </c>
    </row>
    <row r="2">
      <c r="B2" s="2" t="inlineStr">
        <is>
          <t>Dec. 31, 2021</t>
        </is>
      </c>
    </row>
    <row r="3">
      <c r="A3" s="3" t="inlineStr">
        <is>
          <t>Redeemable Non-Controlling Interests and Non-Controlling Interests</t>
        </is>
      </c>
    </row>
    <row r="4">
      <c r="A4" s="4" t="inlineStr">
        <is>
          <t>Redeemable Non-Controlling Interests and Non-Controlling Interests</t>
        </is>
      </c>
      <c r="B4" s="4" t="inlineStr">
        <is>
          <t>15. Redeemable Non-Controlling Interests and Non-Controlling Interests Redeemable Non-Controlling Interests In August 2020, the Partnership and Toyota Motor Sales (“TMS”) settled a dispute via a confidential settlement arrangement. As part of this resolution, the current CEO of GPB Prime agreed to make an investment of $3.7 million in the subsidiary which holds the Partnership’s Toyota dealerships. In connection with the CEO’s investment of $3.7 million, the agreement between the Partnership and the CEO provides terms that upon certain triggers, including a mandatory repurchase requirement upon the death of the holder, the Partnership is required to repurchase all of the interest. As a result, the non-controlling interest was adjusted to $4.0 million and was classified as a component of redeemable non-controlling interest in the Consolidated Balance Sheet as of December 31, 2020. For the year ended December 31, 2021 interest expense of approximately $1.2 million was recorded and is included in other income in the Consolidated Statements of Operations. In November 2021, the Partnership paid $5.2 million to satisfy in full, the redeemable non-controlling interest obligation. The Partnership entered into a repurchase agreement in 2017 with the Former CEO of Automile (“David Rosenberg”), a related party who held a non-controlling interest in a subsidiary of the Partnership. The agreement provides a put repurchase feature, including a mandatory repurchase requirement upon the death of the holder. On April 1, 2019, the Former CEO of Automile elected to have his interest redeemed. Based on the amended and restated repurchase agreement dated March 1, 2019, the defined purchase price for the interest was set at $23.6 million. This amount was to be paid in four equal installments of $5.9 million, beginning on July 1, 2019 and thereafter annually on April 1, 2020 through April 1, 2022. Due to the of bank restrictions, see “Footnote 11. Borrowings”, the Partnership did not make the required payment due on July 1, 2019. As a result, the amount due on July 1, 2019 of $5.9 million accrued interest at LIBOR plus 5.0% per annum. The second required payment of $5.9 million, due April 1, 2020, was also not paid, and accrued interest at LIBOR plus 5.0% effective April 2, 2020. The amount of accrued interest as of December 31, 2020 was $0.6 million and is included in current portion of redeemable non-controlling interests in the Consolidated Balance Sheet. Pursuant to the repurchase agreement, management has determined that no further adjustments to the liability will be required subsequent to the election of the repurchase, other than the accrual of interest, as noted below. As a result, the non-controlling interest is reflected as redeemable non-controlling interest liability of $24.3 million as of December 31, 2020. For the year ended December 31, 2021, an additional accrual of $5.7 million was recorded in the Consolidated Statement of Operations to account for the 2021 interest and a final settlement reached between Mr. Rosenberg and the Partnership further described in “Footnote 18. Commitment and Contingencies.” In November 2021, the Partnership paid $25.0 million to Mr. Rosenberg to satisfy the outstanding redeemable non-controlling interest liability. In addition, as part of a legal settlement, the Partnership paid $5.0 million to Mr. Rosenberg which is included in selling, general, and administrative expenses included in the Consolidated Statement of Operations. Non-Controlling Interests The dealerships acquired from the Ron Carter Group each have members holding an aggregate 25% non-controlling interest in those entities. An affiliated entity to the Partnership, GPB Holdings II, LP, holds a 33.5% non-controlling interest in GPB Prime. In 2021, as a result of the proceeds from dispositions of dealerships, property and equipment, see “Footnote 5. Acquisitions and Dispositions”, the Partnership distributed $188.8 million to GPB Holdings II, LP. In December 2021, $2.2 million of distributions to non-controlling interests that have yet to be paid were recorded in due to related parties on the Consolidated Statement of Net Assets in Liqu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rtners' Capital</t>
        </is>
      </c>
      <c r="B1" s="2" t="inlineStr">
        <is>
          <t>12 Months Ended</t>
        </is>
      </c>
    </row>
    <row r="2">
      <c r="B2" s="2" t="inlineStr">
        <is>
          <t>Dec. 31, 2021</t>
        </is>
      </c>
    </row>
    <row r="3">
      <c r="A3" s="3" t="inlineStr">
        <is>
          <t>Partners' Capital.</t>
        </is>
      </c>
    </row>
    <row r="4">
      <c r="A4" s="4" t="inlineStr">
        <is>
          <t>Partners' Capital</t>
        </is>
      </c>
      <c r="B4" s="4" t="inlineStr">
        <is>
          <t>16. Partners’ Capital The Partnership was authorized to issue up to $750.0 million of Class A and Class B limited partnership Units. As of December 31, 2021, there were 7,879.94 Class A Class A Class B Class B Class A Class A Class B Class B Distributions After payment of any tax distributions and payment and reservation of all amounts deemed necessary by the General Partner in its sole discretion, the Partnership has generally made Class A and A-1 ordinary distributions at a rate of 8% of each Limited Partners’ adjusted units per annum. Adjusted units are calculated based on gross capital contributions of $50,000 less 11% selling fees equaling 1 adjusted unit. For example, if a Limited Partner subscribed into Class A for $50,000 with 11% selling fees with a net capital contribution of $44,500, that investor would receive a yearly distribution of $4,000. The calculation for this Limited Partner is 1 unit multiplied by the 8% distribution rate. Class B and B-1 investors have received ordinary distributions at a rate ° First, 100% to the Limited Partners, in proportion to their respective Net Capital Contributions, until each Limited Partner has received cumulative distributions equal to such Limited Partners’ Net Capital Contribution Amount; ° Second, 100% to the Limited Partners, in proportion to their respective Unreturned Capital Contributions, until each Limited Partner has received cumulative distributions equal to such Limited Partners’ aggregate Capital Contributions; ° Third, 100% to the Limited Partners, in proportion to their respective Accrued Preferred Returns, until each Limited Partner has received cumulative distributions equal to the sum of such Limited Partners’ aggregate Capital Contributions and Limited Partner preferred return; ° Fourth, 100% to the SLP until the cumulative distributions made to the SLP equal 20% of the sum of all amounts distributed to each Limited Partner in excess of such Limited Partners’ Net Capital Contribution amount and to the SLP; and ° Thereafter, amounts available for distribution by the Partnership will be distributed 80% to the Limited Partners and 20% to the SLP, with such amounts distributed to the Limited Partners in proportion to their respective aggregate Capital Contributions. In the first quarter of 2019, the Partnership transitioned to a quarterly dynamic distribution rate, which will be paid in arrears. The General Partner will determine distribution amounts, if any, following the end of the calendar quarter, and will generally pay out distributions prior to the end of the subsequent quarter. Distribution rates under this policy will likely fluctuate from quarter to quarter based on, among other things, the performance of the Partnership. As a result, Limited Partners should not expect distribution rates to remain consistent at the current rate, or at any rate decided upon thereafter. In accordance with the first step of the Partnership’s distribution waterfall, all of the Partnership’s distributions made to date have been a return of capital contributions made to the Partnership by investors. The source of these return of capital distributions have included cash flow from operations and investor contributions. The change in the Partnership’s distribution policy reinforces the alignment between Limited Partners and GPB to improve fund performance and maximize value to our Limited Partners. As of February 2021, all distributions need to be approved by the Monitor until further notice. Net profits and net losses are allocated to the Limited Partners according to their capital accounts in a manner sufficient to cause each Limited Partners’ capital account to equal the amounts such Limited Partners would receive upon the liquidation of the Partnership. Net profits and net losses were determined on an accrual basis of accounting in accordance with U.S. GAAP. See “Footnote 1. Organization, Nature of Business, and Recent Events”, for information on the Partnership’s transition to a liquidation basis of accounting. As of December 31, 2021, there were state tax withholding distributions accrued on behalf of the Limited Partners of $6.9 million included as distributions payable for tax withholding on the Statement of Net Assets in Liquidation. Redemptions As per the LPA and PPM, Limited Partners who have held their Units for at least one year may request that the Partnership repurchase all, but not less than all, of their Units. A Limited Partners’ ability to request a redemption may not be construed to mean a Limited Partner has any right to demand or receive the return of such Limited Partners’ capital contribution or otherwise modify any limitations under the PPM. The Partnership intends to redeem Units on a quarterly basis on the last business day of each calendar quarter and will not redeem in excess of 10% of the Units during any 12-month period, provided that the Partnership will not redeem any Units held by a Limited Partner prior to the time that is 60 calendar days after the Partnership receives the required written notice from the Limited Partner. The redemption price for redeemed Units will be 97% of the net asset value of such Units as of the close of business on the applicable redemption date, minus any fees incurred by the Partnership in connection with the redemption, including legal and administrative costs for redemption. The General Partner reserves the right in its sole discretion at any time and from time to time to (1) reject any request for redemption, (2) change the price or prior notice period for redemptions, or (3) terminate, suspend and/or reestablish the Partnership’s redemption program. The General Partner will determine from time to time whether the Partnership has sufficient excess cash from operations to repurchase Units. Generally, the cash available for redemptions will be limited to 10% of the Partnership’s operating cash flow from the previous fiscal year. If the funds set aside for the redemption program are not sufficient to accommodate all requests as of any calendar quarter end, then at such future time, if any, when sufficient funds become available in the General Partner’s sole discretion, pending requests will be honored among all requesting Limited Partners in accordance with their order of receipt. In August 2018, the General Partner suspended all redemptions. From commencement of operations through December 31, 2018, there have been various amendments in the LPA and PPM relating to the redemption terms for Limited Partners. Those changes resulted in differentiated redemption terms and calculations. Following the advice of outside legal counsel, the General Partner made the decision to apply the redemption provision that was most beneficial to the redeeming investors who made a redemption request prior to the suspension of redemptions. This analysis was completed in 2019 and based on the final calculations, if a Limited Partner was originally overpaid, the General Partner will reimburse the Partnership and will not seek to claim those funds back from the Limited Partner. During the period from August 2015 through September 2018, the Partnership overpaid applicable redeeming investors $0.3 million and underpaid applicable redeeming investors $0.3 million. If a Limited Partner was underpaid, the excess cash was distributed to the applicable Limited Partners in Novembe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7. Related Party Transactions FEES AND EXPENSES The Partnership has entered into numerous related party transactions. The Partnership has incurred the following fees and expenses: Managerial Assistance Fee Per the LPA and PPM, GPB is entitled to receive an annualized managerial assistance fee (the “Managerial Assistance Fee”), for providing managerial assistance services to the Partnership and the dealerships. Those services include the identification, management and disposition of underlying portfolio companies and/or dealerships, and other duties assumed and stated under the LPA. The Managerial Assistance Fee does not include expenses related to in-house services and operations support services provided to the Partnership or its operating companies. Such expenses are in addition to, and not in lieu of, the Managerial Assistance Fee. The Managerial Assistance Fee is payable by the Partnership quarterly in advance at 2.0% per annum for Class A and B Units and 1.75% per annum for Class A-1 and B-1 Units calculated on each Limited Partners’ Gross Capital Contributions. GPB, in its sole discretion, may defer, reduce or waive all or a portion of the Managerial Assistance Fee with respect to one or more Limited Partners for any period of time (and intends to waive the Managerial Assistance Fee with respect to the Special LP, as defined below, and its affiliates that invest in the Partnership). Managerial Assistance Fees charged to expense and included in the Consolidated Statements of Operations for the years ended December 31, 2021, 2020, and 2019 were $12.2 million, $12.9 million and $12.9 million, respectively. Managerial Assistance fees are expected to be incurred during the liquidation period, $27.9 million of these expected expenses are included as a component of liability for estimated costs in excess of estimated receipts during liquidation in the Consolidated Statement of Net Assets in Liquidation as of December 31, 2021. Partnership Expenses The Partnership pays its own operating expenses. GPB is responsible for its or its affiliates’ general and administrative costs and expenses and its day-to-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dealerships. Such expenses are in addition to, and not in lieu of, the Managerial Assistance Fee. “In-House services” include but are not limited to accounting, legal, compliance, information technology, human resources, and operational and management services to the Partnership or the dealerships. Operations Support Services include but are not limited to operational support and consulting services and similar services to, or in connection with, the identification, acquisition, holding and improvement of the dealerships. In addition, GPB pays expenses on the Partnership’s behalf when operationally feasible and obtains reimbursement. Partnership expenses included as a component of selling, general and administrative expenses in the Consolidated Statements of Operations for the years ended December 31, 2021, 2020, and 2019 were $6.0 million, $1.8 million, and $3.1 million, respectively. The balance associated with Partnership expenses payable was $0.6 million and $0.7 million as of December 31, 2021 and December 31, 2020, respectively, and was included as a component of due to related parties in the Consolidated Statement of Net Assets and the Consolidated Balance Sheet, respectively. For the year ended December 31, 2021, the Partnership reimbursed Highline $1.2 million for professional fees that are included as a component of selling, general and administrative expenses in the Consolidated Statement of Operations. TRANSACTIONS WITH FORMER MEMBERS AND MANAGER In 2014, the Partnership entered into an agreement with Patrick Dibre (“Former Manager”), who at the time was a manager and 15% interest holder of one of the operating subsidiaries of the Partnership and one of the operating subsidiaries of GPB Holdings, LP, another GPB-managed partnership. The Partnership advanced the Former Manager, in the form of a convertible loan, $10.8 million towards the Partnership’s purchase of a dealership owned by the Former Manager. On December 9, 2015, the purchase agreement with the Former Manager was amended to provide that the target dealership pay an annual interest rate of 8% from December 9, 2015, through the date of the dealership’s sale to the Partnership. Prior to December 9, 2015, the dealership paid the Partnership its net cash flows pursuant to the terms of the agreement. On November 14, 2016, the purchase agreement with the Former Manager was amended to, among other things, 1) terminate the convertible loan and convert the original principal amount into a deposit, 2) change the initial target dealership to a new target dealership, Honda of Aventura (“HOA”) that was to be acquired by the Partnership, 3) provide the acquisition price and terms for HOA, and 4) provide that the Former Manager would surrender all of his membership interests in the GPB entities noted above effective immediately. This arrangement is currently the subject of ongoing litigation, see “Footnote 18. Commitments and Contingencies.” As part of the legal proceedings, the Partnership has charged legal expenses included as a component of selling, general and administrative expenses on the Consolidated Statement of Operations for the year ended December 31, 2020 and 2019 of $0.1 million and $0.2 million, respectively. For the year ended December 31, 2021, GPB agreed to forgive previously charged legal expenses, resulting in a reversal of $0.7 million that has been included as a component of selling, general and administrative expenses on the Consolidated Statement of Operations. These expenses were paid for by GPB on behalf of the Partnership and the unpaid reimbursement was recorded as a component of due to related parties on the Consolidated Statement of Net Assets in Liquidation as of December 31, 2021 and Consolidated Balance Sheet as of December 31, 2020 for $0.0 million and $0.7 million, respectively. NOTES RECEIVABLE FROM RELATED PARTIES In 2020, a subsidiary of the Partnership entered into a loan agreement with Todd Skelton (the CEO of the subsidiary) in the amount of $3.7 million, the proceeds of which were used by the CEO to acquire a non-controlling interest in one of the Partnership’s subsidiaries. The loan bore interest at 0.35% and was payable in full on September 3, 2029. As of December 31, 2020 the note receivable balance of $3.7 million was recorded as a component of due from related parties on the Consolidated Balance Sheet. In November 2021, as a result of the Group 1 Sale, the note receivable was re-paid in full, see “Footnote 15. Redeemable Non-Controlling Interests and Non-Controlling Interests.” NOTES PAYABLE TO RELATED PARTIES In October 2015, the Partnership entered into a loan agreement with GPB Borrower LLC, an affiliate of the General Partner, and received proceeds in the form of a loan of $12.0 million, maturing in October 2019. The loan accrued interest and was paid monthly in arrears at 13.5% per annum. In August 2016, the note was restructured and certain incremental procurement costs incurred at the loan’s inception were added to the existing principal, increasing the principal balance to $15.4 million (“AISF Note 1”). As part of the restructuring, AISF Note 1 was assigned by GPB Borrower LLC to an affiliate of the Partnership, GPB Automotive Income Sub-Fund, Ltd. (“GPB AISF”). GPB AISF is an offshore financing facility formed primarily for the benefit of the Partnership. The increase in principal of $3.4 million represented the incremental procurement costs directly related to the issuance of the note and was classified as debt issuance costs on the Consolidated Balance Sheets. These costs, along with the change in interest rate, were accounted for as a modification to the existing debt with no gain or loss recognized. It was subsequently determined that the actual debt issuance costs on AISF Note 1 totaled $2.1 million. The difference was applied to AISF Note 2 (defined below) and a note issued to HA (defined below) for which the debt issuance costs relate. The $2.1 million was capitalized as debt issuance costs was being amortized over the four-year life of the note using the effective interest rate method. In 2016, the Partnership entered into three loan agreements (“AISF Note 2, AISF Note 3, and AISF Note 4”) with GPB AISF for a total of $18.0 million and incurred debt issuance costs of $2.9 million. In 2017, the Partnership entered into two loan agreements (“AISF Note 5 and AISF Note 6”) with GPB AISF for a total of $11.8 million and incurred debt issuance costs of $2.0 million. In 2019, the Partnership entered into one loan agreement (“AISF Note 7”) with GPB AISF for $3.3 million and incurred debt issuance costs of $0.6 million. Each AISF note matures four years from the issuance date, and accrues interest at 8.75% per annum, payable monthly in arrears. In July 2021, AISF Note 5 and AISF Note 6 were amended to increase the interest rate to 12.5% and to extend the maturity date to December 2022. Interest expense relating to these loans reflected as a component of interest expense to related parties on the Consolidated Statements of Operations for the years ended December 31, 2021, 2020, and 2019 was $1.4 million, $3.3 million, and $4.1 million, respectively. The amortization of the capitalized debt issuance costs reflected as a component of interest expense to related parties in the Consolidated Statements of Operations for the years ended December 31, 2021, 2020, and 2019 was $0.5 million, $1.8 million, and $2.0 million, respectively. The balance of accrued interest associated with these loans was $1.6 million and $0.1 million as of December 31, 2021 and December 31, 2020, respectively, and was included as a component of due to related parties in the Consolidated Statement of Net Assets in Liquidation and the Consolidated Balance Sheet. AISF Note 1 matured in August 2020 and was repaid in full in September 2020. AISF Note 2 and AISF Note 3 matured in September 2020 and October 2020, respectively, and both were repaid in full in October 2020. AISF Note 4 was repaid in full by the Partnership prior to maturity in October 2020. AISF Note 5, AISF Note 6, and AISF Note 7 entered into default in 2021. In August 2021, a waiver for the event of default was issued and the interest payments have been deferred until December 2022 for AISF Note 5, AISF Note 6, and AISF Note 7. In October 2017, a subsidiary of the Partnership entered into a loan agreement with GPB Holdings II, LP, another GPB-managed partnership, for $0.7 million (the “DSR Note”). The loan bore interest at 12% annually, payable monthly in arrears. All outstanding principal and unpaid interest was originally due and payable on October 11, 2018, but was extended until June 30, 2019. As of December 31, 2019, the loan and accrued interest had not yet been repaid as a result of a repayment restriction pursuant to an amendment to a credit agreement dated June 14, 2019 (see “Footnote 11. Borrowings”). However, the loan continued to accrue interest at the stated rate. The outstanding note payable balance, including accrued interest, was $0.9 million, as of December 31, 2020, which was included as a component of due to related parties in the Consolidated Balance Sheet. In 2021 the outstanding note payable, including the accrued interest, was re-paid in full. Notes payable - related party consisted of the following: ​ ​ ​ ​ ​ ​ ​ ​ ​ ​ ​ ​ ​ ​ (Dollars in thousands) ​ ​ ​ ​ ​ ​ December 31, Note ​ Face Value ​ Maturity Date ​ 2021 ​ 2020 AISF Note 5 ​ $ 6,556 ​ 12/31/2022 ​ $ 6,556 ​ $ 6,366 AISF Note 6 ​ 5,203 ​ 12/31/2022 ​ 5,202 ​ 5,039 AISF Note 7 ​ 3,272 ​ 4/24/2023 ​ 3,026 ​ 2,871 DSR Note ​ — ​ ​ ​ ​ — ​ 903 Total ​ ​ ​ ​ ​ ​ 14,784 ​ 15,179 Less: current portion ​ ​ ​ ​ ​ ​ ​ ​ (12,308) Add: accrued interest in liquidation ​ ​ ​ ​ ​ ​ 1,851 ​ Total long-term notes payable - related party on the Consolidated Statement of Net Assets in Liquidation and the Consolidated Balance Sheet, respectively ​ ​ ​ ​ ​ ​ ​ $ 16,635 ​ $ 2,871 ​ DUE FROM AFFILIATED COMPANIES The Partnership incurred expenses for payroll and employee benefits, professional fees, consulting and outside services, and other services on behalf of affiliated entities. These expenses were initially paid by the Partnership and then charged on a pro-rata basis to each of the other limited partnerships managed by GPB, which operated dealerships. The Partnership had non-interest-bearing receivables from these holding companies for allocated expenses of $1.6 million at December 31, 2020, which is included as a component of due from related parties in the Consolidated Balance Sheet. The receivables as of December 31, 2020, are gross of a $1.2 million allowance for doubtful accounts. In 2021, these balances have been forgiven and a loss was recorded as a component of selling, general and administrative expenses on the Consolidated Statement of Operations for the year ended December 31, 2021 The Partnership loaned GPB Holdings II, LP $1.3 million in 2019. There were no specific repayment or interest terms and the entire loan balance was outstanding on December 31, 2019 and included in due from related parties in the Consolidated Balance Sheets. This receivable was repaid in full to the Partnership in 2020. In 2018, the Partnership borrowed $0.7 million from an affiliate, Capstone Automotive Group II, LLC (“CAGII”) to be used in the Partnership’s anticipated 2019 acquisition of Gallery, which consisted of six dealerships in Massachusetts. In 2019, the $0.7 million was repaid in full to CAGII by the Partnership. It was then determined that the $0.7 million contributed to acquire Gallery was an investment by CAGII and not due back to CAGII by the Partnership. Accordingly, the $0.7 million paid to CAGII in 2019 was recorded as a receivable as a component of due from related parties in the Consolidated Balance Sheets as of December 31, 2019. This receivable was repaid to the Partnership in full in 2020. RELATED PARTY TRANSACTIONS During 2021 and 2020, certain dealerships owned by the Partnership purchased vehicles from dealerships owned by GPB Holdings, LP, totaling nil and $2.2 million, respectively . During 2021 and 2020, certain dealerships owned by the Partnership purchased vehicles from a dealership owned by GPB Holdings II, LP, totaling $1.5 million and $1.7 million, respectively . During 2021 and 2020, certain dealerships owned by the Partnership sold vehicles to a dealership owned by GPB Holdings II, LP, totaling $1.1 million and $0.5 million, respectively. The member of the General Partner (David Gentile, “Member”) is a former partner of an accounting firm, that performs accounting services for the Partnership. The Member’s father is also a current partner at the accounting firm. The Partnership recorded professional fees expense reflected as a component of selling, general and administrative expenses in the Consolidated Statements of Operations for the years ended December 31, 2021, 2020, and 2019 of nil, $0.3 million, and $0.3 million, respectively. The balance of the amounts due was $0.3 million as of December 31, 2020 and was included as a component of due to related parties in the Consolidated Balance Sheets. In October 2020, the Member purchased a car from GPB Prime valued at $0.2 million. GPB’s principals, certain other individuals and entities that have assisted and may in the future assist in our operations are and / or will be members in GPB Auto SLP, LLC, a Delaware limited liability company (the “Special LP”). The Special LP will receive a profit allocation, commonly referred to as “carried interest”, from the Partnership in accordance with the waterfall provisions in the LPA. In 2021 and 2020, there have been no profit allocations allocated to the Special LP. As compensation for the services to be rendered by Highline, the Partnership pays an operation service provider fee (“OSP”) to Highline for an annual amount agreed to by GPB and Highline, subject to the Highlin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solidated Statements of Operations of $3.6 million and $1.5 million, for the year ended December 31, 2021 and 2020, respectively. OSP fees are expected to be incurred during the liquidation period. $4.9 million of these expected expenses are included as a component of liability for estimated costs in excess of estimated receipts during liquidation in the Consolidated Statement of Net Assets in Liquidation as of December 31, 2021. From commencement of operations through December 31, 2018, there have been various amendments in the LPA and PPM relating to the redemption terms for Limited Partners. Those changes resulted in differentiated redemption terms and calculations. Following the advice of outside legal counsel, the General Partner made the decision to apply the redemption provision that was most beneficial to the redeeming investors who made a redemption request prior to the suspension of redemptions. This analysis was completed in 2019 and based on the final calculations, if a Limited Partner was originally overpaid, the General Partner will reimburse the Partnership and will not seek to claim those funds back from the Limited Partner. During the period from August 2015 through September 2018, the Partnership overpaid applicable redeeming investors $0.3 million and underpaid applicable redeeming investors $0.3 million. The balance of the receivable from the General Partner was $0.3 million as of December 31, 2020 and was included as a component of due to related parties in the Consolidated Balance Sheets. In June 2021, the balance was repaid in full. See “Footnote 16. Partners’ Capital.” Guarantees The Member of the General Partner (David Gentile, “Member”) provided personal guarantees on certain floorplan and real estate loans prior to 2018. The initial amounts guaranteed totaled $48.7 million. Pursuant to the PPM, the Member of the General Partner can charge a fee to the Partnership for providing such guarantee services. The guarantee fees payable to the Member of the General Partner was calculated at $1.0 million based on 1.99% of the amount of the loans initially guaranteed. $1.0 million was due and payable to the Member of the General Partner which is reflected as a component of due to related parties in the Consolidated Balance Sheets as of December 31, 2020 and 2019. The guarantee fees are amortized over the life of the loans and were fully amortized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8. Commitments and Contingencies We, our General Partner, and our former dealerships are involved in a number of regulatory, litigation, arbitration and other proceedings or investigations, and many of those matters expose us to potential financial loss. We are advancing funds to officers, directors and representatives of the dealerships, as well as GPB, its principals, representatives, and affiliates, for any costs they may incur in connection with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In 2021 and 2020, the Partnership expensed $4.0 million and $1.6 million, respectively of legal indemnification expenses recorded in selling, general and administrative expenses in the Consolidated Statement of Operations. With respect to all significant litigation and regulatory matters facing us, our General Partner, and our dealerships,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reimbursement to the General Partner as required by various agreements or governing law, but the amount is not reasonably estimable at this time.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GPB intends to vigorously defend itself in court. These matters could have a material adverse effect on GPB and the Partnership’s business or results of operations. Appointment of Monitor On February 11, 2021, the EDNY Court, in the SEC Action, appointed the Monitor over GPB until further order of the Court.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Monitor has the authority to approve or disapprove the following actions: (i) any proposed material corporate transactions by Capital Holdings and/or Highline, the GPB-managed funds, including the Partnership, or the Portfolio Companies (as defined in the Order), or any other proposed material corporate transactions as the Monitor may, in the Monitor’s sole discretion, deem appropriate. The Monitor will negotiate a protocol with Capital Holdings for the review of information concerning proposed material transactions; (ii) any extension of credit by Capital Holdings, Highline, the GPB-managed funds, or the Portfolio Companies outside the ordinary course of business, or to a related party, as defined under the federal securities laws. The Monitor will negotiate a protocol with Capital Holdings for the review of information concerning such extensions of credit; (iii) any material change in business strategy by Capital Holdings or any of the GPB-managed funds; (iv) any material change to compensation of any executive officer, affiliate, or party of Capital Holdings or Highline; (v) any retention by Capital Holdings or Highline of any management-level professional or person (with the exception of any professional retained in connection with litigation commenced prior to this Order, over which approval shall not be required), subject to an acceptable procedure agreed to with the Monitor; (vi) any decision to resume distributions to investors in any of the GPB-managed funds, consistent with the investment objectives of the GPB-managed funds; and (vii) any decision to file, or cause to be filed, any bankruptcy or receivership petition for Capital Holdings or Highline, or for the Portfolio Companies. The Monitor is authorized and empowered to: (i) review the finances and operations of the GPB-managed funds and, if necessary, individual Portfolio Companies and will negotiate a protocol with Capital Holdings for the review of this information; (ii) review historical corporate transactions by GPB and/or Highline, the GPB-managed funds or the Portfolio Companies, to the extent covered by Capital Holdings’ forthcoming audited financial statements and any restatements covered therein, for the purposes of executing the authority discussed above, and consistent with the authority to share any findings, documents, or information with the SEC, provided, however, the Monitor will not interfere with ongoing audits and will negotiate a protocol with Capital Holdings for the review of this information; (iii) review historical compensation of all executive officers or affiliates of Capital Holdings or Highline; (iv) review the retention of all consultants currently retained by Capital Holdings; (v) review audited financial statements of the GPB-managed funds, which Capital Holdings will promptly deliver to the Monitor upon completion; (vi) review the minutes of all meetings of all boards of directors of the Portfolio Companies, Highline, and the GPB-managed funds; (vii) review the status of all litigation involving Capital Holdings or Highline, and the status of any litigation outside the ordinary course of business involving any of the Portfolio Companies; (viii) review any commencement or settlement of any litigation involving Capital Holdings and Highline, and any commencement or settlement of any litigation outside of the ordinary course of business involving any of the Portfolio Companies; (ix) review any material changes to material leases or real estate holdings, including the signing of any new leases, the termination of leases, material changes to lease terms, or the purchase or sale of any material property by Capital Holdings, Highline, or any of the portfolio companies, provided, however, if the material change involves a Capital Holdings, Highline, or portfolio company related party or affiliate, the Monitor shall have the power to approve or disapprove of the material change; (x) review insurance policies covering Highline, Capital Holdings, and the GPB-managed funds, as well as affiliates, officers, and directors of such entities; and (xi) review promptly and approve any investor-wide communications intended to be sent by Capital Holdings to investors in the GPB-managed funds. Within 30 days after the end of each calendar quarter, the Monitor is required to file with the Court under seal or in redacted form to protect sensitive, proprietary information, a full report reflecting (to the best of the Monitor’s knowledge as of the period covered by the report) the status of the reviews contemplated in the Order. The Monitor was required to submit a report to the EDNY Court within 60 days of his appointment recommending either continuation of the monitorship, converting it to a receivership, and/or filing of bankruptcy petitions for one or more of the various entities. The Monitor submitted this report on April 12, 2021, and recommended continuation of the Monitorship. On April 14, 2021, the EDNY Court entered an Amended Order, providing that, in addition to the SEC and GPB, certain State regulators will receive access to the periodic reports filed by the Monitor pursuant to the Order. Federal Matters On February 4, 2021, the SEC filed a contested civil proceeding against GPB, Ascendant, AAS, David Gentile, Jeffry Schneider and Jeffrey Lash in the U.S. District Court for the Eastern District of New York (the previously-defined “EDNY Court” and “SEC Action”). No GPB-managed partnership was sued. The SEC Action alleges several violations of the federal securities laws, including securities fraud.The SEC is seeking disgorgement and civil monetary penalties, among other remedies. Also, on February 4, 2021,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the GPB-managed funds, including the partnership, and subsidiaries of the partnership, promptly following his indictmen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Alabama, Georgia, Illinois, Missouri, New York, and South Carolina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County, Case No. 654059/2020) In August 2020, plaintiffs filed a derivative action against GPB, Ascendant Capital, Ascendant AAS, Axiom, David Gentile, Mark D. Martino, and Jeffry Schneider in New York Supreme Court. The Partnership is not a named defendant. The Complaint alleges, among other things, that the offering documents for certain GPB managed funds include material misstatements and omissions. The plaintiffs are seeking disgorgement, unspecified damages, and other equitable relief. Any potential losses associated with this matter cannot be estimated at this time. Galen G. Miller and E. Ruth Miller, derivatively on behalf of GPB Holdings II, LP, v. GPB Capital Holdings, LLC, et al. (New York County, Case No. 656982/2019) In November 2019, plaintiffs filed a derivative action against GPB, Ascendant, AAS, Axiom, Michael Cohn, Steven Frangioni, David Gentile, William Jacoby, Minchung Kgil, Mark D. Martino, and Jeffry Schneider in New York Supreme Court. The Partnership is not a named defenda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Actions Asserted Against GPB and Others, Including the Partnership For all matters below in which the Partnership is a defendant, we intend to vigorously defend against the allegations, however no assurances can be given that we will be successful in doing so.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iding and abetting the breaches of fiduciary duty, breach of contract, and unjust enrichment, among other claims. Plaintiffs are seeking declaratory relief and unspecified damages, among other forms of relief.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Holdings II,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Holdings II, LP, and GPB Holdings, LP in the Delaware Court of Chancery to compel inspection of GPB’s books and records based upon specious and unsubstantiated allegations regarding GPB’s business practices, among other things. The plaintiffs are seeking unspecified damages and penalties. Any potential losses associated with this matter cannot be estimated at this time. Lance Cotten, Alex Vavas and Eric Molbegat v. GPB Capital Holdings, LLC, Automile Holdings LLC D/B/A Prime Automotive Group, David Gentile, David Rosenberg, Philip Delzotta, Joseph Delzotta, and any other related entities (Nassau County, Case No. 604943/2020) In May 2020, plaintiffs filed a civil action in New York Supreme Court against GPB, Automile Holdings LLC d/b/a Prime Automotive Group, David Gentile, David Rosenberg, Philip Delzotta, Joseph Delzotta, and any other related entities. The complaint alleges that defendants engaged in systematic fraudulent and discriminatory schemes against customers and engaged in retaliatory actions against plaintiffs, who were employed by Garden City Nissan from August until October 2019. The plaintiffs are seeking unspecified damages and penalties. Any potential losses associated with this matter cannot be estimated at this time. Monica Ortiz, on behalf of herself and other individuals similarly situated v. GPB Capital Holdings LLC; Automile Holdings, LLC d/b/a Prime Automotive Group; David Gentile; David Rosenberg; Philip Delzotta; Joseph Delzotta; and other affiliated entities and individuals (Nassau County, Case No. 604918/2020) In May 2020, plaintiffs filed a class action in New York Supreme Court against GPB, Automile Holdings LLC d/b/a Prime Automotive Group, David Gentile, David Rosenberg, Philip Delzotta, Joseph Delzotta, and other affiliated entities and individuals. The Complaint alleges deceptive and misleading business practices of the named Defendants with respect to the marketing, sale, and/or leasing of automobiles and the financial and credit products related to the same throughout the State of New York. The plaintiffs are seeking unspecified damages and penalti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County, Case No. 157679/2019) In May 2020, plaintiffs filed a consolidated class action complaint in New York Supreme Court against GPB, GPB Holdings, GPB Holdings II, GPB Holdings III, the Partnership, GPB Cold Storage, GPB Waste Management, David Gentile, Jeffrey Lash, Macrina Kgil, a/k/a Minchung Kgil, William Edward Jacoby, Scott Naugle, Jeffry Schneider, Ascendant Alternative Strategies, Ascendant Capital,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and GPB Holdings, LP, and the Partnership as nominal defendants. Previously, plaintiffs had filed a complaint to compel inspection of books and records, which had been dismissed without prejudice. In the current action, plaintiffs are alleging various breaches of fiduciary duty, unjust enrichment, and with regard to GPB, breach of the Partnerships’ LPAs. Plaintiffs are seeking unspecified damages,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various breaches of fiduciary duty, fraud, gross negligence, and willful misconduct. The plaintiffs seek unspecified damages among other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Holdings II, the Partnership, GPB, David Gentile, Roger Anscher, William Jacoby, Jeffrey Lash, Ascendant, Trevor Carney, Jeffry Schneider, and DOES 1 - 15, inclusive. The Complaint alleges breach of contract, negligence, fraud and breach of fiduciary duty. Plaintiffs are seeking rescission, unspecified damages, and other equitable relief. Any potential losses associated with this matter cannot be estimated at this time. Stanley S. and Millicent R. Barasch Trust and Loretta Dehay, individually and on behalf of others similar situated v. GPB Capital Holdings, LLC, et al. (W.D. Texas, Case No. 19 Civ. 1079) In November 2019, plaintiffs filed a putative class action in the United States District Court for the Western District of Texas against, the Partnership and other GPB-managed limited partnerships, AAS, and Ascendant, as well as certain principals of the GPB-managed funds, auditors, a fund administrator, and individuals.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and violations of the Texas Securities Act. The plaintiffs are seeking unspecified damages, declaratory relief, among other forms of relief.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the Partnership, David Gentile, Jeffery Lash, AAS, Axiom, Jeffry Schneider, Mark Martino, and Ascendant. The Complaint alleges, among other things, fraud and material omissions and misrepresentations to induce investment. The plaintiffs are seeking disgorgement, unspecified damages, and other equitable relief. Any potential losses associated with this matter cannot be estimated at this time. Kinnie Ma Individual Retirement Account, et al., individually and on behalf of all others similarly situated, v. Ascendant Capital, LLC, et al. (W.D. Texas, Case No. 19-CV-1050) In October 2019, plaintiffs filed a putative class action in the United States District Court for the Western District of Texas against GPB, certain limited partnerships, including the Partnership, for which GPB is the general partner, AAS, and Ascendant, as well as certain principals of the GPB-managed funds, auditors, broker-dealers, a fund administrator, and other individuals. The Complaint alleges violations of the Texas Securities Act, fraud, substantial assistance in the commission of fraud, breach of fiduciary duty, substantial assistance in breach of fiduciary duty, and negligence. The plaintiffs are seeking unspecified damages and certain equitable relief. Any potential losses associated with this matter cannot be estimated at this time. Concorde Investment Services, LLC v. GPB Capital Holdings, LLC, et al. (New York County, Index No. 650928/2021) In February 2021, Concorde Investment Services, LLC filed suit in New York State Supreme Court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and a declaration that Concorde is contractually indemnified by the Defendants. In October 2021, the Supreme Court ordered the action be stayed so that the Plaintiffs could pursue claims in arbitration. By the same Order, the Court denied the Defendants’ motions to dismiss the Complaint. Any potential losses associated with this action cannot be estimated at this time. Jeffry Schneider v. GPB Capital Holdings, LLC et al., Case No. 2021-0963 (Court of Chancery, DE): In November 2021, Plaintiff, a former affiliate of GPB Capital Holdings, LLC, filed a Complaint in Chancery Court in Delaware against GPB Capital Holdings, LLC and each of the funds it manages, including the Partnership, seeking a ruling that he is contractually entitled to mandatory advancement of legal fees by GPB Capital with respect to several lawsuits in which Plaintiff is named. On March 24, 2022, the Chancery Court issued a bench ruling, finding that Plaintiff was entitled to advancement of his legal fees from GPB Capital. GPB does not anticipate any of the legal fees relating to the matter to be charged to the Partnership. David Gentile v. GPB Capital Holdings, LLC et al., Case No. 2021-1102-SG (Court of Chancery, DE) On or about December 20, 2021, Plaintiff David Gentile, founder and former Chief Executive Officer of GPB Capital Holdings, LLC, filed a Complaint in Chancery Court in Delaware against GPB Capital Holdings, LLC and each of the funds it manages, including the Partnership, seeking a ruling that he is contractually entitled to mandatory advancement of legal fees by GPB Capital with respect to several lawsuits in which Plaintiff is named. GPB does not anticipate any of the legal fees relating to the matter to be charged to the Partnership. Dealership Related Litigation AMR Auto Holdings – SM, LLC d/b/a Prime Subaru Manchester v. Subaru of New England, Inc. (New Hampshire Motor Vehicle Industry Board, Case No. 2021-01) Prime Subaru Manchester has a franchise agreement (“Subaru Dealer Agreement”) with Subaru of New England, Inc., the distributor of Subaru vehicles in New Hampshire (“SNE”), pursuant to which it owns and operates a Subaru dealership in Manchester, New Hampshire. On September 13, 2021, Prime Subaru Manchester notified SNE that it proposed to transfer substantially all of the assets of its dealership to Group 1, pursuant to the purchase agreement. To comply with the requirements of the Subaru Dealer Agreement and New Hampshire law, Prime Subaru Manchester asked for SNE’s consent to the transfer to Group 1. SNE refused to approve the transfer to Group 1 (the “Turndown”). On December 10, 2021, Prime Subaru Manchester, as Protestor, filed a Protest action against SNE, as Respondent, with the New Hampshire Motor Vehicle Industry Board (the “NHMVIB”) (Case No. 2021-01), claiming that the Turndown by SNE breached the Subaru Dealer Agreement and New Hampshire law, and seeking a finding and ruling from the NHMVIB, among others, that SNE unreasonably and in violation of law withheld its consent to the proposed transfer of the assets of Prime Subaru Manchester to Group 1, as well as awarding costs and attorney’s fees to Prime Subaru Manchester. This Protest action is in an early stage, and no assurance can be given about the timing or resolution of the action. If the Protest is successful, then Prime Subaru Manchester will complete the proposed sale of substantially all of its assets to Group 1 as contemplated by the purchase agreement. If the protest is unsuccessful, the Partnership will continue to operate the dealership until the earlier of an ownership transfer or twenty four months from the closing date, at which time, any cost associated with closing the dealership and liquidating the assets will be borne by Group 1. David Rosenberg, et al. v. GPB Prime Holdings LLC et al. (Case No. 1982CV00925) In June 2019, the former COO of GPB Prime, David Rosenberg, brought a breach of contract action against GPB Prime and Automile Parent Holdings, LLC in Massachusetts Superior Court. In November 2019, an amended complaint was filed, naming GPB Prime, LLC, Automile Parent Holdings, LLC, Automile Holdings, LLC (“Automile”), Automile TY Holdings, LLC, David Gentile, Jeffrey Lash, Kevin Westfall, Jovan Sijan, James Prestiano, Manuel Vianna, Nico Gutierrez and Michael Frost. The amended complaint alleges breach of contract, breach of the implied covenant of good faith and fair dealing, breach of fiduciary duty (both direct and derivatively), aiding and abetting the breach of fiduciary duty, fraud, conspiracy, conversion, and equitable relief/specific performance. Mr. Rosenberg’s breach of contract claims relating to his employment agreement with Automile Holdings, LLC were submitted to Judicial Arbitration and Mediation Services, Inc. (“JAMS”) for binding arbitration. In November 2021, the parties to both actions involving Mr. Rosenberg agreed to a full and final settlement of the pending litigation and arbitration of $30.0 million, which included an additional legal expense of $6.0 million recorded in selling, general and administrative expenses of the Consolidated Statement of Operations for the year ended December 31, 2021, to cover the excess over the redeemable non-controlling interest already recorded in the Consolidated Balance Sheet, and to a full release from any and all pending claims. Upon full execution of the settlement, the parties filed a joint stipulation, dismissing with prejudice the pending litigation in Massachusetts, and withdrawing from the JAMS arbitration. VWoA v. GPB Capital Holdings, LLC (S.D.N.Y., Case No. 1:20-cv-01043) VWoA sought a declaration that, inter alia: (a) GPB's change of directors entitles VWoA to the remedies agreed upon by the parties in the parties’ Business Relationship Agreement; (b) GPB's removal and/or termination of David Rosenberg is an event under the BRA that enables VWoA to enforce the requirement that the Partnership divest all ownership interests in the dealerships; and (c) GPB failed to abide by the BRA's divestiture requirement, thus entitling VWoA to enforce the termination remedy. On or about November 30, 2021, following the sale of the business, the parties agreed to discontinue the litigation and filed with the District Court a Stipulation for Dismissal with Prejudice of the action. AMR Auto Holdings – PA, LLC d/b/a Westwood Audi v. Audi of America, Inc., an operating unit of Volkswagen Group of America, Inc. (Dist. of Massachusetts, No. 1:20-cv-10861) In February 2020, Audi of America’s sent a notice of termination of AMR Auto Holdings – PA LLC’s (“AMR”, a subsidiary of the Partnership) franchise agreement to sell Audi motor vehicles, based on a claim that AMR had breached certain agreements with Audi. On April 3, 2020, AMR filed a lawsuit in the Superior Court of the Commonwealth of Massachusetts, Norfolk County, which, by agreement with Audi, stayed termination of the franchise pending resolution of the lawsuit. The case was removed in May 2020 to the United States District Court for the District of Massachusetts. On or about November 23, 2021, following the sale of the business, the parties agreed to discontinue the litigation and filed with the District Court a Stipulation for Dismissal with Prejudice of the action. Certain of these outstanding matters include speculative, substantial or indeterminate monetary amounts. We record a liability when we believe that it is probable a loss will be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if any, and the matters and related reasonably possible losses disclosed, and make adjustments as appropriate. Significant judgement is required to determine both the likelihood of there being and the estimated amount of a loss related to such matters. Under the liquidation basis of accounting pursuant to ASC 205-30, we continue to evaluate these legal matters and potential future losses in accordance with ASC 450. Actions asserted by GPB or the Partnership GPB Capital Holdings, LLC et al. v. Patrick Dibre (Nassau County, Case No. 606417/2017) In July 2017, GPB, the Partnership, GPB Holdings I, LP, GPB Holdings Automotive, LLC, and GPB Portfolio Automotive, LLC filed suit in New York State Supreme Court against Patrick Dibre, one of their former operating partners, for breach of contract and additional claims arising out of the Defendant’s sale of certain automobile dealerships to the GPB Plaintiffs. Mr. Dibre answered GPB’s Complaint, and asserted counterclaims alleging breach of contract and unjust enrichment. The plaintiffs are seeking unspecified damages and certain equitable relief. Any potential losses associated with this matter cannot be estimated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consolidated financial statements through December 31, 2021 have been prepared in accordance with U.S. generally accepted accounting principles (“U.S. GAAP”) assuming the Partnership would continue as a going concern. As Discussed in “Footnote 1. Organization, Nature of Business, and Recent Events”, on December 31, 2021 the Partnership transitioned to a liquidation basis of accounting. Under the liquidation basis,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t>
        </is>
      </c>
    </row>
    <row r="5">
      <c r="A5" s="4" t="inlineStr">
        <is>
          <t>Principles of Consolidation</t>
        </is>
      </c>
      <c r="B5" s="4" t="inlineStr">
        <is>
          <t>Principles of Consolidation The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 estimates and assumptions made in the preparation of the accompanying Consolidated Financial Statements. The significant estimates made by management under the going concern basis of accounting in the accompanying Consolidated Financial Statements relate to inventory valuation, the fair value of assets acquired and liabilities assumed in business combinations, the valuation of goodwill and intangible franchise rights, valuation of assets held for sale, long lived assets and their depreciable lives, and reserves for potential litigation. Under the liquidation basis of accounting, the accounting estimates that require management’s most significant, difficult and subjective judgments include: the determination that the liquidation was imminent; the estimated sales proceeds of our assets; estimated settlement amounts of our liabilities, and the estimated revenue and operating expenses that are projected during dissolution, and the anticipated liquidation period.</t>
        </is>
      </c>
    </row>
    <row r="7">
      <c r="A7" s="4" t="inlineStr">
        <is>
          <t>Non-Controlling Interests</t>
        </is>
      </c>
      <c r="B7" s="4" t="inlineStr">
        <is>
          <t>Non-Controlling Interests Non-controlling interests represent the portion of net assets in consolidated entities that are not owned by the Partnership. When the Partnership acquires a controlling interest in a consolidated entity, the non-controlling interest is initially recorded at fair value and subsequently adjusted for any capital transactions between the third party investors and the consolidated entity that occurs during the period and by net income (loss) attributable to non-controlling interests.</t>
        </is>
      </c>
    </row>
    <row r="8">
      <c r="A8" s="4" t="inlineStr">
        <is>
          <t>Business Combinations</t>
        </is>
      </c>
      <c r="B8" s="4" t="inlineStr">
        <is>
          <t>Business Combinations Under the going concern basis of accounting, the Partnership accounted for acquisitions in accordance with the provisions of Financial Accounting Standards Board (“FASB”) Accounting Standards Codification (“ASC”) 805, Business Combinations Transaction costs are expensed when incurred. The operating results of the acquired business are reflected in our Consolidated Financial Statements commencing on the date of the acquisition. The Partnership records the net assets of acquired businesses at fair value based, in part, upon internal estimates of cash flows and independent appraisals. Changes to the assumptions used to estimate the fair value could impact the recorded amounts of the net assets acquired and the resultant goodwill. Fair values of rights under Franchise Agreements are estimated by discounting expected future cash flows of the dealership. The fair value of real property is determined using a combination of the cost approach (the comparative unit method) and sales comparison approach (the building residual technique method).</t>
        </is>
      </c>
    </row>
    <row r="9">
      <c r="A9" s="4" t="inlineStr">
        <is>
          <t>Cash</t>
        </is>
      </c>
      <c r="B9" s="4" t="inlineStr">
        <is>
          <t>Cash Cash includes cash on hand and cash in bank accounts without restriction. The Partnership maintains cash balances with financial institutions that, at times, may exceed federally insured limits. Management periodically evaluates the creditworthiness of these institutions and has not experienced any losses on such deposits. As of December 31, 2021, the standard Federal Deposit Insurance Corporation (FDIC) insurance coverage limit is $250,000 per depositor, per FDIC-insured bank, per ownership category.</t>
        </is>
      </c>
    </row>
    <row r="10">
      <c r="A10" s="4" t="inlineStr">
        <is>
          <t>Restricted Cash</t>
        </is>
      </c>
      <c r="B10" s="4" t="inlineStr">
        <is>
          <t>Restricted Cash In 2021, the Partnership held $41.4 million of restricted cash which represents the funds held in escrow relating to amounts to compensate Group 1 for any potential post closing indemnifiable losses pursuant to the terms of the Purchase Agreement. In 2020, the Partnership held $14.4 million of restricted cash which represents collateral on outstanding letters of credit provided under the Partnership’s financing agreements with its financial institutions in 2020.</t>
        </is>
      </c>
    </row>
    <row r="11">
      <c r="A11" s="4" t="inlineStr">
        <is>
          <t>Contracts in Transit</t>
        </is>
      </c>
      <c r="B11" s="4" t="inlineStr">
        <is>
          <t>Contracts in Transit Under the going concern basis of accounting, contracts in transit relate to amounts due from financial institutions for the portion of the vehicle sales price financed by the Partnership’s customers. Under the liquidation basis of accounting, contracts in transit are recognized at the amount expected to be collected.</t>
        </is>
      </c>
    </row>
    <row r="12">
      <c r="A12" s="4" t="inlineStr">
        <is>
          <t>Receivables and Allowance for Doubtful Accounts</t>
        </is>
      </c>
      <c r="B12" s="4" t="inlineStr">
        <is>
          <t>Receivables and Allowance for Doubtful Accounts Receivables consist of the following: ● Manufacturer receivables represent amounts due from manufacturers, including holdbacks, rebates, incentives and warranty claims. ● Trade receivables are comprised of amounts due from customers related to sales of new and used vehicles and service, body, and parts sales. ● Finance and insurance receivables represent amounts owed to the Partnership for commissions from third-party lending and insurance institutions for arranging customer financing and for the sale of vehicle service contracts. Under the going concern basis of accounting, receivables were recorded at the invoiced amount and do not bear interest due to their short-term nature. The Partnership maintained an allowance for doubtful accounts for estimated losses inherent in its accounts receivable. In establishing the required allowance, management considered historical losses adjusted to take into account current market conditions and the Partnership’s customers’ financial condition, the amount of receivables in dispute, the current receivables aging and current payment patterns. Receivables are generally written off against allowances after all reasonable collection efforts are exhausted. Under the liquidation basis of accounting, receivables are stated at amount of their estimated cash proceeds.</t>
        </is>
      </c>
    </row>
    <row r="13">
      <c r="A13" s="4" t="inlineStr">
        <is>
          <t>Inventories</t>
        </is>
      </c>
      <c r="B13" s="4" t="inlineStr">
        <is>
          <t>Inventories Under the going concern basis of accounting, inventories consisted primarily of new and used vehicles, and were stated at the lower of cost or net realizable value using the specific identification method. The cost of other inventories had been determined under the first-in, first-out method.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Under the liquidation basis of accounting, inventories are recognized at the amount expected to be collected. Costs to sell inventories are separately accrued.</t>
        </is>
      </c>
    </row>
    <row r="14">
      <c r="A14" s="4" t="inlineStr">
        <is>
          <t>Property and Equipment</t>
        </is>
      </c>
      <c r="B14" s="4" t="inlineStr">
        <is>
          <t>Property and Equipment Under the going concern basis of accounting, property and equipment were stated at cost, net of accumulated depreciation, or at the estimated fair value on the date of acquisition for property and equipment purchased in connection with a business combination. Property and equipment under capital leases were stated at the lower of the present value of minimum lease payments or the fair value of the asset at the inception of the lease, net of accumulated depreciation. Major additions and improvements which extend the useful lives of the assets are capitalized, while minor replacements, repairs, and maintenance, which do not improve or extend the lives of the assets, are expensed as incurred. When property was retired or disposed of, the cost and related accumulated depreciation are removed and the resulting gain or loss, if any, was reflected in loss on sale of dealerships, property, and equipment in the accompanying Consolidated Statements of Operations. Depreciation was computed over the estimated useful lives of the assets using the straight-line method. Estimated useful lives are as follows: ​ ​ ​ ​ Property and Equipment Useful Lives Buildings ​ 10 to 40 years Leasehold improvements Lesser of lease term or estimated useful life Furniture, fixtures and equipment 3 to 15 years ​ The Partnership continually evaluated property and equipment, including leasehold improvements, to determine whether events and circumstances had occurred that may have warranted revision of the estimated useful life or whether the remaining balance should have been evaluated for possible impairment. The Partnership used an estimate of the related undiscounted cash flows including its disposition over the remaining life of the property and equipment in assessing whether an asset had been impaired. Management measured impairment losses based upon the amount by which the carrying amount of the asset exceeded the fair value and recognized the impairment charge as a component of operating expenses. Under the liquidation basis of accounting, property and equipment is recorded at the amount expected to be collected on the ultimate disposition of the assets. Upon the transition to the liquidation basis of accounting, we no longer record depreciation expense.</t>
        </is>
      </c>
    </row>
    <row r="15">
      <c r="A15" s="4" t="inlineStr">
        <is>
          <t>Leases</t>
        </is>
      </c>
      <c r="B15" s="4" t="inlineStr">
        <is>
          <t>Leases Under the going concern basis of accounting, the Partnership determined if an arrangement was a lease at inception. Right-of-use (“ROU”) assets represent the Partnership’s right to use an underlying asset for the lease term and lease liabilities represent the Partnership’s obligation to make lease payments arising from the lease. Finance leases were recorded in right-of-use assets - finance and finance lease liabilities on the Consolidated Balance Sheets. Operating leases were included in right-of-use assets-operating and operating lease liabilities on the Consolidated Balance Sheets. The classification of the Partnership’s leases as operating or finance leases, along with the initial measurement and recognition of the associated ROU assets and lease liabilities was performed at the lease commencement date. The measurement of lease liabilities was based on the present value of future lease payments over the lease term. As the implicit rate in the lease was not determinable, the Partnership used its incremental borrowing rate based on the information available at the lease commencement date in determining the present value of future lease payments. The ROU asset was based on the measurement of the lease liability and also included any lease payments made prior to or on lease commencement, and excludes lease incentives and initial direct costs incurred, as applicable. The lease terms may include options to extend or terminate the lease when it is reasonably certain the Partnership will exercise any such options. Rent expense for the Partnership’s operating leases was recognized on a straight-line basis over the lease term. Amortization expense for the ROU asset associated with its finance leases was recognized on a straight-line basis over the shorter of the useful life of the asset or the lease term. The term of the lease and interest expense associated with its finance leases was recognized on the balance of the lease liability using the effective interest method based on the estimated incremental borrowing rate. Under the liquidation basis of accounting, our right-of-use assets are written down to the net realizable values and our lease liabilities are recorded at the respective cash settlement amounts.</t>
        </is>
      </c>
    </row>
    <row r="16">
      <c r="A16" s="4" t="inlineStr">
        <is>
          <t>Goodwill and Franchise Rights</t>
        </is>
      </c>
      <c r="B16" s="4" t="inlineStr">
        <is>
          <t>Goodwill and Franchise Rights Under going concern accounting, goodwill is an asset representing the future economic benefits arising from other assets acquired in a business combination that is not individually identified and separately recognized. The Partnership’s identifiable intangible franchise rights are individual dealership rights under franchise rights agreements with vehicle manufacturers (“Franchise Agreements”) and are identified on an individual dealership basis. The Partnership expected these Franchise Agreements to continue to contribute to our cash flows for an indefinite period and, for agreements that do not have indefinite terms, the Partnership believed that renewal of these agreements would continue to be routinely renewed without substantial cost to us, based on the history with the manufacturers. The Partnership’s Franchise Agreements had been contracted for various durations, ranging from one year to those having no expiration date. Other than Franchise Agreements being terminated due to manufacturers’ business operations, and allowed by bankruptcy law, the Partnership is not aware of manufacturers terminating Franchise Agreements against the wishes of the franchise owners in the ordinary course of business. Historically in the retail automotive franchise industry, dealership franchise agreements are rarely involuntarily terminated or not renewed by the manufacturer. A manufacturer may force a franchise owner to sell a franchise when the owner is in breach of the franchise agreement over an extended period of time. The state in which the Partnership operates (New Hampshire) has automotive dealership franchise laws that typically limit the rights of a manufacturer to terminate or not renew a franchise, and the Partnership is not aware of any legislation or other factors that would materially change the retail automotive franchise system. In addition, as indicated by the Partnership’s acquisition and disposition history and evidenced in industry research, there is an active market for most automotive dealership franchises within the United States. Therefore, the Partnership attributed value to the Franchise Agreements acquired with the dealerships purchased based on the understanding and industry practice that the Franchise Agreements would be renewed indefinitely by the manufacturer. As such, the Partnership believed that its Franchise Agreements would contribute to cash flows for an indefinite period and, therefore, had indefinite lives. The Partnership employed a geographic platform-based approach to dealership management, and based on the Partnership’s internal reporting structure, the level at which discrete financial information is available and for which operating results are regularly reviewed by component managers, and the economic similarity of its dealerships, the Partnership had five reporting units: Prime Automotive Group, the Partnership’s New England area platform; Kenny Ross Automotive Group (“KRAG”), the Partnership’s Pittsburgh area platform; New York Metro area platform; FX Caprara Group (“FX Caprara”), the Partnership’s upstate New York area platform; and the Ron Carter Group (“Ron Carter”), the Partnership’s Houston area platform. After the Group 1 sale and certain other dispositions in 2021 and 2020, which are disclosed in “Footnote 5. Acquisitions and Dispositions”, only one dealership, Prime Subaru Manchester, from the Prime Automotive Group reporting unit remained at December 31, 2021. We tested our goodwill for impairment on October 1 of each year. We evaluated our goodwill at the reporting unit level using a qualitative assessment process. If the qualitative factors determined that it was more likely than not that the fair value of the reporting unit exceeded the carrying amount, goodwill was not impaired. If the qualitative assessment determined it was more likely than not the fair value of the reporting unit was less than the carrying amount, then a quantitative valuation of our goodwill at the reporting unit level, using a market approach, was performed and an impairment would be recorded. We tested our franchise rights value for impairment on October 1 of each year. We evaluated our franchise rights value using a qualitative assessment process. We have determined the appropriate unit of accounting for testing franchise rights value for impairment is each individual dealership. If the qualitative factors determined that it was more likely than not that the fair value of the individual dealership’s franchise rights value exceeds the carrying amount, the franchise rights is not impaired and the second step is not necessary. If the qualitative assessment determines it is more likely than not the fair value is less than the carrying value, then a quantitative valuation of our franchise rights value is performed, using a market approach, and an impairment would be recorded. Goodwill and franchise rights impairment losses were charged to asset impairment in operating expenses in the Consolidated Statements of Operations.</t>
        </is>
      </c>
    </row>
    <row r="17">
      <c r="A17" s="4" t="inlineStr">
        <is>
          <t>Fair Value of Financial Assets and Liabilities</t>
        </is>
      </c>
      <c r="B17" s="4" t="inlineStr">
        <is>
          <t>Fair Value of Financial Assets and Liabilities Under the going concern basis of accounting, the Partnership’s financial instruments consisted of cash, contracts in transit, receivables, floorplan payable, accounts payable, long-term debt and interest rate derivative instruments. Fair values for cash, contracts in transit, receivables, and accounts payable approximated carrying values for these financial instruments since they are relatively short-term in nature. The carrying amount of floorplan payable and long-term debt approximated fair value due to a short-term length of maturity or existence of variable interest rates that approximate prevailing rates.</t>
        </is>
      </c>
    </row>
    <row r="18">
      <c r="A18" s="4" t="inlineStr">
        <is>
          <t>Derivative Financial Instruments</t>
        </is>
      </c>
      <c r="B18" s="4" t="inlineStr">
        <is>
          <t>Derivative Financial Instruments Under the going concern basis of accounting, interest rate derivatives are recognized as assets or liabilities in the accompanying Consolidated Balance Sheets at fair value, with unrealized gains and losses from changes in fair values being recorded as a component of interest expense in the accompanying Consolidated Statements of Operations. The Partnership determined fair value for interest rate derivatives by using contractual cash flows and observable inputs comprising (as applicable) yield curves and credit spreads. Fair values reflected the credit risk of the instrument and included adjustments to take account of the credit risk of the Partnership itself and that of the counter-party as required. The Partnership utilized derivative financial instruments for the purposes of hedging the risks of certain identifiable and anticipated transactions. Commonly, the types of risks being hedged were those relating to the variability of cash flows caused by fluctuations in interest rates. See “Footnote 12. Derivative Financial Instruments and Risk” for additional information.</t>
        </is>
      </c>
    </row>
    <row r="19">
      <c r="A19" s="4" t="inlineStr">
        <is>
          <t>Fair Value Measurements</t>
        </is>
      </c>
      <c r="B19" s="4" t="inlineStr">
        <is>
          <t>Fair Value Measurements Promulgations of the FASB have established a framework for measuring fair value, which provides a hierarchy that prioritizes the inputs to valuation techniques used to measure fair value. The highest priority is assigned to unadjusted quoted prices in active markets for identical assets or liabilities (Level 1 measurements) and the lowest priority to unobservable inputs (Level 3 measurements). The three levels of fair value are as follows: Level 1: Inputs to the Level 1 valuation methodology are unadjusted quoted prices for identical assets or liabilities in active markets that the Partnership has the ability to access. Level 2: Inputs to the Level 2 valuation methodology include: (a) Quoted prices for similar assets or liabilities in active markets; (b) Quoted prices for identical or similar assets or liabilities in inactive markets; (c) Inputs other than quoted prices that are observable for the asset or liability; and (d) Inputs that are derived principally from or corroborated by observable market data by correlation or other means Level 3: Inputs to the Level 3 valuation methodology are unobservable and significant to the fair value measurement. Asset and liability measurements utilizing Level 3 inputs include those used in estimating the fair value of non-financial assets and non-financial liabilities in purchase acquisitions, those used in assessing impairment of property and equipment, franchise rights, and those used in the reporting units, valuation in the annual goodwill impairment evaluation. The fair value measurement valuation process for our non-financial assets and non-financial liabilities in purchase acquisitions, goodwill and franchise rights impairment evaluation, and our long-lived assets, which includes right-of-use assets is established by a third party valuation firm. Fair value measurements, which are based on Level 3 inputs, and changes in fair value measurements were reviewed and assessed each quarter for assets classified as held for sale, or when an indicator of impairment exists for assets classified as held and used. In certain cases, fair value measurements are based on pending agreements to sell the related assets. The preceding method described may produce a fair value calculation that may not be indicative of net realizable value or reflective of future fair values. Furthermore, although the Partnership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row r="20">
      <c r="A20" s="4" t="inlineStr">
        <is>
          <t>Assets Held for Sale</t>
        </is>
      </c>
      <c r="B20" s="4" t="inlineStr">
        <is>
          <t>Assets Held for Sale The Partnership classifies long-lived assets (disposal groups) to be sold as held for sale in accordance with Accounting Standards Update (“ASU”) 2014-08, Presentation Of Financial Statements (Topic 205) And Property, Plant, And Equipment (Topic 360): Reporting Discontinued Operations And Disclosures Of Disposals Of Components Of An Entity The fair value of a long-lived asset (disposal group) less any costs to sell is assessed each reporting period it remained classified as held for sale and any subsequent changes are reported as an adjustment to the carrying value of the asset (disposal group), as long as the new carrying value did not exceed the carrying value of the asset at the time it was initially classified as held for sale. Upon determining that a long-lived asset (disposal group) met the criteria to be classified as held for sale, the Partnership reports the assets and liabilities of the disposal group for all periods presented in the line items assets held for sale and liabilities held for sale in the accompanying Consolidated Balance Sheets. The Partnership recognizes an impairment loss if the carrying amount of the long-lived asset (disposal group) exceeds the estimated fair value of the long-lived asset (disposal group) less cost to sell. If the Partnership recognizes an impairment loss, the adjusted carrying amount of the long-lived asset (disposal group) becomes its carrying amount.</t>
        </is>
      </c>
    </row>
    <row r="21">
      <c r="A21" s="4" t="inlineStr">
        <is>
          <t>Revenue Recognition</t>
        </is>
      </c>
      <c r="B21" s="4" t="inlineStr">
        <is>
          <t>Revenue Recognition Under the going concern basis of accounting, we recognized revenue as described below. Under the liquidation basis of accounting, we estimate the cash receipts from the Prime Subaru Manchester dealership through the point when ownership is expected to transfer under the terms of the Group 1 Sale. The estimated ending period for operating this dealership is November 2023. These estimated revenues are included in the calculation of estimated costs in excess of estimated receipts during liquidation on our Consolidated Statement of Net Assets in Liquidation. As of December 31, 2021, estimated proceeds from the sale of our operating businesses and real estate assets are recorded separately from the estimated operating revenues and are included in assets held for sale on our Consolidated Statement of Net Assets in Liquidation. Revenue consisted of sales of new and used vehicles, parts and service sales, and related commissions from third-party lending and insurance institutions for arranging customer financing and for the sale of vehicle service contracts (collectively “F&amp;I”). The Partnership recognized revenue (which excludes sales taxes) in the period in which products were delivered or services were provided as all performance obligations are satisfied. The transaction price for a retail vehicle sale was specified in the contract with the customer and included all cash and non-cash consideration. In a retail vehicle sale, customers often trade in their current vehicle. The trade-in was measured at its stand-alone selling price in the contract, utilizing various third-party pricing sources. All vehicle rebates were applied to the vehicle purchase price at the time of the sale. Sales promotions that the Partnership offers to customers are accounted for as a reduction to the sales price at the time of sale. F&amp;I and service contract revenues are recognized upon the sale of the finance, insurance, or service contracts as the Partnership has no further performance obligations and as such as it is earned for the placement of: (i) loans and leases with financial institutions in connection with customer vehicle purchases financed, (ii) vehicle service contracts with third-party providers, and (iii) other protection products with third-party providers. An allowance for chargebacks against revenue recognized from sales of F&amp;I products was recorded in the period in which the related revenue was recognized. The Partnership collects sales taxes and other taxes from customers on behalf of governmental authorities at the time of sale. These taxes are accounted for on a net basis and are not included in revenues or cost of sales.</t>
        </is>
      </c>
    </row>
    <row r="22">
      <c r="A22" s="4" t="inlineStr">
        <is>
          <t>Disaggregation of Revenue</t>
        </is>
      </c>
      <c r="B22" s="4" t="inlineStr">
        <is>
          <t>Disaggregation of Revenue The majority of the Partnership’s revenue is from contracts with customers. Taxes assessed by governmental authorities that are directly imposed on revenue transactions are excluded from revenue. Revenue in the accompanying Consolidated Statement of Operations is disaggregated by major lines of goods and services and timing of transfer of goods and services. The Partnership has determined that these categories depict how the nature, amount, timing, and uncertainty of the revenue and cash flows are affected by economic factors. Revenue from new vehicle retail sales, used vehicle retail sales, used vehicle wholesale sales, retail and wholesale counter parts sales and financing and insurance sales, net is recognized at the point in time in which the goods and services were transferred. Revenue from repair and maintenance services are recognized over time, as the related work is performed on the vehicles. The following describes our major product lines, which represent the disaggregation of our revenues to transactions that are similar in nature, account, timing uncertainties and economic factors.</t>
        </is>
      </c>
    </row>
    <row r="23">
      <c r="A23" s="4" t="inlineStr">
        <is>
          <t>New and Used Vehicle Sales</t>
        </is>
      </c>
      <c r="B23" s="4" t="inlineStr">
        <is>
          <t>New and Used Vehicle Sales Revenue from the retail sale of a vehicle is recognized at a point in time, as all performance obligations are satisfied when a contract is signed by the customer, financing has been arranged or collectability is probable, and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The Partnership also sells vehicles at auction, which is included in used vehicle wholesale revenue. The transaction price for auction services is based on an established pricing schedule and determined with the customer at the time of sale, and payment is due at that time. The Partnership satisfies its performance obligations related to auction sales at the point in time that control transfers to the customer.</t>
        </is>
      </c>
    </row>
    <row r="24">
      <c r="A24" s="4" t="inlineStr">
        <is>
          <t>Parts and Service Sales</t>
        </is>
      </c>
      <c r="B24" s="4" t="inlineStr">
        <is>
          <t>Parts and Service Sales The Partnership sells parts and automotive services related to customer-paid repairs and maintenance, repairs and maintenance under manufacturer warranties and extended service contracts, and collision-related repairs. The Partnership also sells parts through its wholesale and retail channels.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The Partnership satisfies its performance obligations, transfers control, and recognizes revenue over time for automotive repair and maintenance services because it is creating an asset with no alternative use and it has an enforceable right to payment for performance completed to date. The Partnership uses an input method to recognize revenue and measure progress based on labor hours expended and parts utilized calculated using the average gross profit for repairs and maintenance services. The Partnership has determined labor hours expended and parts utilized to be the relevant measure of work performed to complete the automotive repair or maintenance service for the customer. The transaction price for wholesale and retail counter parts sales is determined at the time of sale based on the quantity and price of each product purchased. Payment is typically due at time of sale, or within a short period of time following the sale. The Partnership has not established provisions for estimated returns as historically returns are rare and are not significant. Delivery methods of wholesale and retail counter parts vary; however, the Partnership generally considers control of wholesale and retail counter parts to transfer when the products are shipped, which typically occurs the same day as or within a few days of the sale.</t>
        </is>
      </c>
    </row>
    <row r="25">
      <c r="A25" s="4" t="inlineStr">
        <is>
          <t>Finance and Insurance Sales</t>
        </is>
      </c>
      <c r="B25" s="4" t="inlineStr">
        <is>
          <t>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ASC Topic 606.</t>
        </is>
      </c>
    </row>
    <row r="26">
      <c r="A26" s="4" t="inlineStr">
        <is>
          <t>Contract Assets</t>
        </is>
      </c>
      <c r="B26" s="4" t="inlineStr">
        <is>
          <t>Contract Assets When the timing of the provision of goods or services is different from the timing of the payments made by customers, the Partnership recognizes a contract asset (performance precedes contractual due date). Contract assets relate to the Partnership’s right to consideration for work in process not yet billed at the reporting date associated with automotive repair and maintenance services, as well as an estimate of variable consideration that has been included in the transaction price for certain finance and insurance products (retrospective commissions). These contract assets are reclassified to receivables when the right to consideration becomes unconditional. The Partnership’s receivables from contracts with customers are included in receivables. The Partnership’s current contract asset is included with prepaid expenses and other current assets, and the long-term contract asset is included with other assets. The receivables from contracts with customers (comprised of warranty receivables related to service contracts and F&amp;I receivables) and current and long-term contract assets are as follows: ​ ​ ​ ​ ​ ​ ​ ​ ​ ​ December 31, ​ December 31, (Dollars in thousands) 2020 2019 Receivables from contracts with customers ​ $ 16,688 ​ $ 20,091 Contract asset (current) ​ 2,050 ​ 3,322 Contract asset (long-term) ​ 6,183 ​ 4,650 ​ For the year ended December 31, 2021, $3.3 million of receivables from contracts with customers are included in receivables and $5.7 million of contract assets are included in the other assets on the Consolidated Statement of Net Assets in Liquidation. The differences between the opening and closing balances of contract assets primarily result from the timing differences between performance and the customer’s payment, as well as changes in the estimated transaction price related to variable consideration that was constrained for performance obligations satisfied in previous periods.</t>
        </is>
      </c>
    </row>
    <row r="27">
      <c r="A27" s="4" t="inlineStr">
        <is>
          <t>Selling, General and Administrative Expenses</t>
        </is>
      </c>
      <c r="B27" s="4" t="inlineStr">
        <is>
          <t>Selling, General and Administrative Expenses Under the going concern basis of accounting, the Partnership’s operating expenses included, among others, payroll expenses, administrative expenses, audit fees, professional and insurance expense, litigation related and indemnification expenses, and taxes or other governmental charges levied against the Partnership. The Partnership was allocated, from GPB, a portion of the total compensation of GPB’s or its affiliates’ officers and employees relating to the time such officers or employees provide services to the Partnership or its subsidiaries. Under the liquidation basis of accounting, estimated expenses during the liquidation period are included in liability for estimated costs in excess of estimated receipts during liquidation on our Consolidated Statement of Net Assets in Liquidation.</t>
        </is>
      </c>
    </row>
    <row r="28">
      <c r="A28" s="4" t="inlineStr">
        <is>
          <t>Advertising Costs</t>
        </is>
      </c>
      <c r="B28" s="4" t="inlineStr">
        <is>
          <t>Advertising Costs Under the going concern basis of accounting, advertising costs are expensed as incurred and are included in selling, general and administrative expenses in the accompanying Consolidated Statements of Operations. Advertising expense was $12.1 million, $15.5 million, and $27.2 million in 2021, 2020, and 2019, respectively. The advertising expense has been reduced by $2.6 million, $5.0 million, $7.0 million for advertising assistance from the manufacturers earned related to vehicles sold in 2021, 2020, and 2019, respectively. Under the liquidation basis of accounting, estimated expenses during the liquidation period are included in liability for estimated costs in excess of estimated receipts during liquidation on our consolidated statement of net assets.</t>
        </is>
      </c>
    </row>
    <row r="29">
      <c r="A29" s="4" t="inlineStr">
        <is>
          <t>Income Taxes</t>
        </is>
      </c>
      <c r="B29" s="4" t="inlineStr">
        <is>
          <t>Income Taxes The Partnership is organized as a pass-through entity for income tax purposes and is not subject to income taxes since taxable income or loss is reportable by the Limited Partners. For federal and state income tax purposes, the Partnership’s limited liability company subsidiaries are not considered taxable entities of the Partnership and, accordingly, make no provision for income taxes in their separate stand-alone financial statements. The taxable income or losses of the underlying limited liability company subsidiaries’ are reportable by the Partnership, which, in turn, reports its income or loss to its partners. Certain entities included in the Partnership’s consolidated financial statements are subject to certain state income taxes. These taxes are not significant and are recorded as selling, general and administrative expenses in the Consolidated Statement of Operations.</t>
        </is>
      </c>
    </row>
    <row r="30">
      <c r="A30" s="4" t="inlineStr">
        <is>
          <t>Segment Reporting</t>
        </is>
      </c>
      <c r="B30" s="4" t="inlineStr">
        <is>
          <t xml:space="preserve">Segment Reporting The Partnership’s core strategy was to own automotive dealerships and maximize value to the Limited Partners. Our dealership operations were organized into geographic market-based dealership groups. Our Chief Operating Decision Maker (“CODM”) was determined to be the members of our automotive strategy team and are employees of GPB and Highline. We reported all of our business operations as a single segment for accounting purposes based on the financial information that was available and reviewed by the CODM in deciding how to allocate resources and in assessing performance of the Partnership. </t>
        </is>
      </c>
    </row>
    <row r="31">
      <c r="A31" s="4" t="inlineStr">
        <is>
          <t>Risks and Uncertainties</t>
        </is>
      </c>
      <c r="B31" s="4" t="inlineStr">
        <is>
          <t>Risks and Uncertainties We are subject to a number of legal proceedings at both the Partnership and its subsidiaries, as described in “Footnote 18.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These estimates will be periodically reviewed and adjusted as appropriate. There can be no assurance that these estimated values will be realized. Such amounts should not be taken as an indication of the timing or the amount of future distributions or our actual dissolution. See “Footnote 1.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t>
        </is>
      </c>
      <c r="B4" s="4" t="inlineStr">
        <is>
          <t>​ ​ ​ ​ Property and Equipment Useful Lives Buildings ​ 10 to 40 years Leasehold improvements Lesser of lease term or estimated useful life Furniture, fixtures and equipment 3 to 15 years</t>
        </is>
      </c>
    </row>
    <row r="5">
      <c r="A5" s="4" t="inlineStr">
        <is>
          <t>Schedule of receivables from contracts with customers (comprised of warranty receivables related to service contracts and F&amp;I receivables) and current and long-term contract assets</t>
        </is>
      </c>
      <c r="B5" s="4" t="inlineStr">
        <is>
          <t>​ ​ ​ ​ ​ ​ ​ ​ ​ ​ December 31, ​ December 31, (Dollars in thousands) 2020 2019 Receivables from contracts with customers ​ $ 16,688 ​ $ 20,091 Contract asset (current) ​ 2,050 ​ 3,322 Contract asset (long-term) ​ 6,183 ​ 4,6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12 Months Ended</t>
        </is>
      </c>
    </row>
    <row r="2">
      <c r="B2" s="2" t="inlineStr">
        <is>
          <t>Dec. 31, 2021</t>
        </is>
      </c>
    </row>
    <row r="3">
      <c r="A3" s="3" t="inlineStr">
        <is>
          <t>Liability for Estimated Costs in Excess of Estimated Receipts During Liquidation</t>
        </is>
      </c>
    </row>
    <row r="4">
      <c r="A4" s="4" t="inlineStr">
        <is>
          <t>Schedule of liability for estimated costs in excess of estimated receipts during liquidation</t>
        </is>
      </c>
      <c r="B4" s="4" t="inlineStr">
        <is>
          <t>​ ​ ​ ​ ​ ​ December 31, 2021 Total estimated receipts during remaining liquidation period ​ $ 116,250 Total estimated costs of operations ​ $ (95,939) Selling, general and administrative expenses ​ (38,249) Selling, general and administrative expenses - related party ​ (32,785) Interest expense ​ (338) Total estimated costs during remaining liquidation period ​ $ (167,311) Liability for estimated costs in excess of estimated receipts during liquidation ​ $ (51,0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 (Tables)</t>
        </is>
      </c>
      <c r="B1" s="2" t="inlineStr">
        <is>
          <t>12 Months Ended</t>
        </is>
      </c>
    </row>
    <row r="2">
      <c r="B2" s="2" t="inlineStr">
        <is>
          <t>Dec. 31, 2021</t>
        </is>
      </c>
    </row>
    <row r="3">
      <c r="A3" s="3" t="inlineStr">
        <is>
          <t>Net Assets in Liquidation</t>
        </is>
      </c>
    </row>
    <row r="4">
      <c r="A4" s="4" t="inlineStr">
        <is>
          <t>Schedule of reconciliation of total Partner's Capital under the going concern basis of accounting to net assets in liquidation under the liquidation basis of accounting</t>
        </is>
      </c>
      <c r="B4" s="4" t="inlineStr">
        <is>
          <t>The following is a reconciliation of total Partner’s Capital under the going concern basis of accounting to net assets in liquidation under the liquidation basis of accounting as of December 31, 2021 (in thousands): ​ ​ ​ ​ ​ ​ ​ December 31, 2021 Total Partner’s Capital as of December 31, 2021 (going concern basis) $ 593,488 Increase due to estimated net realizable value of Assets Held for Sale (1) ​ 12,410 Net decrease due to write-off of prepaid expenses, other assets (2) ​ (17,086) Decrease due to adjustment of operating lease liability (3) ​ (139) Decrease due to interest expense on notes payable - related party (4) ​ (1,851) Decrease due to liability for estimated costs in excess of estimated receipts during liquidation (5) ​ (51,061) Net adjustments to reflect the change to the liquidation basis of accounting ​ (57,727) Estimated value of net assets in liquidation as of December 31, 2021 ​ $ 535,761 ​ 1. Under the liquidation basis of accounting, all assets are recorded at net realizable value which includes the value of intangible assets. This adjustment reflects the increase in the then carrying value of our Assets Held for Sale to net realizable value. 2. Under the liquidation basis of accounting, assets are recorded at net realizable value. This adjustment is to adjustment prepaid and other assets to net realizable value. 3. Under the liquidation basis of accounting, we recorded lease liabilities at the amount in which they are expected to be settled in cash. This adjustment was to record our lease liability at the cash settlement amount. 4. Under the liquidation basis of accounting, we recorded contractual interest expected to be incurred through the liquidation term. This adjustment is to accrue for the interest expected to be incurred relating to our notes payable - related party. 5. Under the liquidation basis of accounting, we recorded the projected net operating cash flows for Prime Subaru Manchester through the date of expected transfer. Additionally, we recorded our expected corporate expenses to be incurred during liqu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Acquisitions and Dispositions</t>
        </is>
      </c>
    </row>
    <row r="4">
      <c r="A4" s="4" t="inlineStr">
        <is>
          <t>Schedule of consideration paid for this acquisition and the fair value of the assets acquired and liabilities assumed as of the acquisition date</t>
        </is>
      </c>
      <c r="B4" s="4" t="inlineStr">
        <is>
          <t>​ ​ ​ ​ ​ ​ ​ ​ 2019 ​ ​ Acquisition: (Dollars in thousands) Gallery Consideration paid: ​ ​ Cash paid ​ $ 62,126 ​ Floorplan notes payable ​ 54,383 ​ Total ​ $ 116,509 ​ ​ ​ ​ ​ ​ Fair value of assets acquired and liabilities assumed: ​ ​ Inventories ​ $ 58,376 ​ Franchise rights ​ 33,360 ​ Property and equipment ​ 1,030 ​ Other current assets ​ 537 ​ Other liabilities ​ (435) ​ Goodwill ​ 23,641 ​ Total ​ $ 116,509 ​ ​ ​ ​ ​ ​ Partnership’s ownership ​ 66.5 % Non-controlling interest ​ 33.5 % ​ ​ 100 %</t>
        </is>
      </c>
    </row>
    <row r="5">
      <c r="A5" s="4" t="inlineStr">
        <is>
          <t>Schedule of proforma information</t>
        </is>
      </c>
      <c r="B5" s="4" t="inlineStr">
        <is>
          <t>​ ​ ​ ​ ​ ​ ​ Pro forma and unaudited (as if ​ ​ the acquisition had occurred on (Dollars in thousands) ​ January 1, 2019) ​ ​ December 31, ​ ​ 2019 Pro forma revenue ​ $ 2,977,083 ​ ​ ​ ​ Pro forma net loss ​ $ 33,1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21" customWidth="1" min="2" max="2"/>
  </cols>
  <sheetData>
    <row r="1">
      <c r="A1" s="1" t="inlineStr">
        <is>
          <t>Consolidated Balance Sheet $ in Thousands</t>
        </is>
      </c>
      <c r="B1" s="2" t="inlineStr">
        <is>
          <t>Dec. 31, 2020USD ($)</t>
        </is>
      </c>
    </row>
    <row r="2">
      <c r="A2" s="3" t="inlineStr">
        <is>
          <t>Current assets:</t>
        </is>
      </c>
    </row>
    <row r="3">
      <c r="A3" s="4" t="inlineStr">
        <is>
          <t>Cash</t>
        </is>
      </c>
      <c r="B3" s="5" t="n">
        <v>120985</v>
      </c>
    </row>
    <row r="4">
      <c r="A4" s="4" t="inlineStr">
        <is>
          <t>Contracts in transit</t>
        </is>
      </c>
      <c r="B4" s="6" t="n">
        <v>38464</v>
      </c>
    </row>
    <row r="5">
      <c r="A5" s="4" t="inlineStr">
        <is>
          <t>Receivables, net of allowance for doubtful accounts</t>
        </is>
      </c>
      <c r="B5" s="6" t="n">
        <v>36441</v>
      </c>
    </row>
    <row r="6">
      <c r="A6" s="4" t="inlineStr">
        <is>
          <t>Assets held for sale</t>
        </is>
      </c>
      <c r="B6" s="6" t="n">
        <v>94532</v>
      </c>
    </row>
    <row r="7">
      <c r="A7" s="4" t="inlineStr">
        <is>
          <t>Due from related parties, current portion</t>
        </is>
      </c>
      <c r="B7" s="6" t="n">
        <v>4943</v>
      </c>
    </row>
    <row r="8">
      <c r="A8" s="4" t="inlineStr">
        <is>
          <t>Inventories</t>
        </is>
      </c>
      <c r="B8" s="6" t="n">
        <v>260116</v>
      </c>
    </row>
    <row r="9">
      <c r="A9" s="4" t="inlineStr">
        <is>
          <t>Leased rental/service vehicles</t>
        </is>
      </c>
      <c r="B9" s="6" t="n">
        <v>12463</v>
      </c>
    </row>
    <row r="10">
      <c r="A10" s="4" t="inlineStr">
        <is>
          <t>Prepaid expenses and other current assets</t>
        </is>
      </c>
      <c r="B10" s="6" t="n">
        <v>11814</v>
      </c>
    </row>
    <row r="11">
      <c r="A11" s="4" t="inlineStr">
        <is>
          <t>Total current assets</t>
        </is>
      </c>
      <c r="B11" s="6" t="n">
        <v>579758</v>
      </c>
    </row>
    <row r="12">
      <c r="A12" s="3" t="inlineStr">
        <is>
          <t>Non-current assets:</t>
        </is>
      </c>
    </row>
    <row r="13">
      <c r="A13" s="4" t="inlineStr">
        <is>
          <t>Restricted cash, net of current portion</t>
        </is>
      </c>
      <c r="B13" s="6" t="n">
        <v>14427</v>
      </c>
    </row>
    <row r="14">
      <c r="A14" s="4" t="inlineStr">
        <is>
          <t>Property and equipment, net</t>
        </is>
      </c>
      <c r="B14" s="6" t="n">
        <v>248613</v>
      </c>
    </row>
    <row r="15">
      <c r="A15" s="4" t="inlineStr">
        <is>
          <t>Goodwill</t>
        </is>
      </c>
      <c r="B15" s="6" t="n">
        <v>142065</v>
      </c>
    </row>
    <row r="16">
      <c r="A16" s="4" t="inlineStr">
        <is>
          <t>Franchise rights</t>
        </is>
      </c>
      <c r="B16" s="6" t="n">
        <v>126139</v>
      </c>
    </row>
    <row r="17">
      <c r="A17" s="4" t="inlineStr">
        <is>
          <t>Right-of-use assets - operating</t>
        </is>
      </c>
      <c r="B17" s="6" t="n">
        <v>51479</v>
      </c>
    </row>
    <row r="18">
      <c r="A18" s="4" t="inlineStr">
        <is>
          <t>Right-of-use assets - finance</t>
        </is>
      </c>
      <c r="B18" s="6" t="n">
        <v>25953</v>
      </c>
    </row>
    <row r="19">
      <c r="A19" s="4" t="inlineStr">
        <is>
          <t>Other assets</t>
        </is>
      </c>
      <c r="B19" s="6" t="n">
        <v>10538</v>
      </c>
    </row>
    <row r="20">
      <c r="A20" s="4" t="inlineStr">
        <is>
          <t>Total non-current assets</t>
        </is>
      </c>
      <c r="B20" s="6" t="n">
        <v>619214</v>
      </c>
    </row>
    <row r="21">
      <c r="A21" s="4" t="inlineStr">
        <is>
          <t>Total assets</t>
        </is>
      </c>
      <c r="B21" s="6" t="n">
        <v>1198972</v>
      </c>
    </row>
    <row r="22">
      <c r="A22" s="3" t="inlineStr">
        <is>
          <t>Current liabilities:</t>
        </is>
      </c>
    </row>
    <row r="23">
      <c r="A23" s="4" t="inlineStr">
        <is>
          <t>Floorplan payable</t>
        </is>
      </c>
      <c r="B23" s="6" t="n">
        <v>280953</v>
      </c>
    </row>
    <row r="24">
      <c r="A24" s="4" t="inlineStr">
        <is>
          <t>Accounts payable</t>
        </is>
      </c>
      <c r="B24" s="6" t="n">
        <v>35246</v>
      </c>
    </row>
    <row r="25">
      <c r="A25" s="4" t="inlineStr">
        <is>
          <t>Accrued expenses and other current liabilities</t>
        </is>
      </c>
      <c r="B25" s="6" t="n">
        <v>32080</v>
      </c>
    </row>
    <row r="26">
      <c r="A26" s="4" t="inlineStr">
        <is>
          <t>Liabilities held for sale</t>
        </is>
      </c>
      <c r="B26" s="6" t="n">
        <v>2340</v>
      </c>
    </row>
    <row r="27">
      <c r="A27" s="4" t="inlineStr">
        <is>
          <t>Notes payable - related party, current portion</t>
        </is>
      </c>
      <c r="B27" s="6" t="n">
        <v>12308</v>
      </c>
    </row>
    <row r="28">
      <c r="A28" s="4" t="inlineStr">
        <is>
          <t>Long-term debt, current portion</t>
        </is>
      </c>
      <c r="B28" s="6" t="n">
        <v>21119</v>
      </c>
    </row>
    <row r="29">
      <c r="A29" s="4" t="inlineStr">
        <is>
          <t>Operating lease liabilities, current portion</t>
        </is>
      </c>
      <c r="B29" s="6" t="n">
        <v>4532</v>
      </c>
    </row>
    <row r="30">
      <c r="A30" s="4" t="inlineStr">
        <is>
          <t>Finance lease liabilities, current portion</t>
        </is>
      </c>
      <c r="B30" s="6" t="n">
        <v>1471</v>
      </c>
    </row>
    <row r="31">
      <c r="A31" s="4" t="inlineStr">
        <is>
          <t>Leased vehicle liability</t>
        </is>
      </c>
      <c r="B31" s="6" t="n">
        <v>12510</v>
      </c>
    </row>
    <row r="32">
      <c r="A32" s="4" t="inlineStr">
        <is>
          <t>Redeemable non-controlling interests, current portion</t>
        </is>
      </c>
      <c r="B32" s="6" t="n">
        <v>18450</v>
      </c>
    </row>
    <row r="33">
      <c r="A33" s="4" t="inlineStr">
        <is>
          <t>Due to related parties</t>
        </is>
      </c>
      <c r="B33" s="6" t="n">
        <v>2471</v>
      </c>
    </row>
    <row r="34">
      <c r="A34" s="4" t="inlineStr">
        <is>
          <t>Total current liabilities</t>
        </is>
      </c>
      <c r="B34" s="6" t="n">
        <v>423480</v>
      </c>
    </row>
    <row r="35">
      <c r="A35" s="3" t="inlineStr">
        <is>
          <t>Non-current liabilities:</t>
        </is>
      </c>
    </row>
    <row r="36">
      <c r="A36" s="4" t="inlineStr">
        <is>
          <t>Long-term debt, net of current portion</t>
        </is>
      </c>
      <c r="B36" s="6" t="n">
        <v>242913</v>
      </c>
    </row>
    <row r="37">
      <c r="A37" s="4" t="inlineStr">
        <is>
          <t>Operating lease liabilities, net of current portion</t>
        </is>
      </c>
      <c r="B37" s="6" t="n">
        <v>48354</v>
      </c>
    </row>
    <row r="38">
      <c r="A38" s="4" t="inlineStr">
        <is>
          <t>Finance lease liabilities, net of current portion</t>
        </is>
      </c>
      <c r="B38" s="6" t="n">
        <v>26237</v>
      </c>
    </row>
    <row r="39">
      <c r="A39" s="4" t="inlineStr">
        <is>
          <t>Notes payable - related party, net of current portion</t>
        </is>
      </c>
      <c r="B39" s="6" t="n">
        <v>2871</v>
      </c>
    </row>
    <row r="40">
      <c r="A40" s="4" t="inlineStr">
        <is>
          <t>Redeemable non-controlling interests, net of current portion</t>
        </is>
      </c>
      <c r="B40" s="6" t="n">
        <v>9973</v>
      </c>
    </row>
    <row r="41">
      <c r="A41" s="4" t="inlineStr">
        <is>
          <t>Other liabilities</t>
        </is>
      </c>
      <c r="B41" s="6" t="n">
        <v>5205</v>
      </c>
    </row>
    <row r="42">
      <c r="A42" s="4" t="inlineStr">
        <is>
          <t>Total non-current liabilities</t>
        </is>
      </c>
      <c r="B42" s="6" t="n">
        <v>335553</v>
      </c>
    </row>
    <row r="43">
      <c r="A43" s="4" t="inlineStr">
        <is>
          <t>Total liabilities</t>
        </is>
      </c>
      <c r="B43" s="6" t="n">
        <v>759033</v>
      </c>
    </row>
    <row r="44">
      <c r="A44" s="4" t="inlineStr">
        <is>
          <t>Commitments and contingencies (see Footnote 18)</t>
        </is>
      </c>
      <c r="B44" s="4" t="inlineStr">
        <is>
          <t xml:space="preserve"> </t>
        </is>
      </c>
    </row>
    <row r="45">
      <c r="A45" s="3" t="inlineStr">
        <is>
          <t>Partners' capital:</t>
        </is>
      </c>
    </row>
    <row r="46">
      <c r="A46" s="4" t="inlineStr">
        <is>
          <t>Partners' capital attributable to the Partnership</t>
        </is>
      </c>
      <c r="B46" s="6" t="n">
        <v>308865</v>
      </c>
    </row>
    <row r="47">
      <c r="A47" s="4" t="inlineStr">
        <is>
          <t>Non-controlling interests</t>
        </is>
      </c>
      <c r="B47" s="6" t="n">
        <v>131074</v>
      </c>
    </row>
    <row r="48">
      <c r="A48" s="4" t="inlineStr">
        <is>
          <t>Total partners' capital</t>
        </is>
      </c>
      <c r="B48" s="6" t="n">
        <v>439939</v>
      </c>
    </row>
    <row r="49">
      <c r="A49" s="4" t="inlineStr">
        <is>
          <t>Total liabilities and partners' capital</t>
        </is>
      </c>
      <c r="B49" s="5" t="n">
        <v>1198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12 Months Ended</t>
        </is>
      </c>
    </row>
    <row r="2">
      <c r="B2" s="2" t="inlineStr">
        <is>
          <t>Dec. 31, 2021</t>
        </is>
      </c>
    </row>
    <row r="3">
      <c r="A3" s="3" t="inlineStr">
        <is>
          <t>Receivables</t>
        </is>
      </c>
    </row>
    <row r="4">
      <c r="A4" s="4" t="inlineStr">
        <is>
          <t>Schedule of receivables, net of allowance for doubtful accounts</t>
        </is>
      </c>
      <c r="B4" s="4" t="inlineStr">
        <is>
          <t>Under the going concern basis of accounting, receivables, net of allowance for doubtful accounts, consisted of the following: ​ ​ ​ ​ ​ ​ ​ December 31, (Dollars in thousands) 2020 Receivables ​ Manufacturer receivables ​ $ 22,633 Trade receivables ​ 9,682 Finance and insurance receivables ​ 5,866 Total ​ 38,181 Less: Allowance for doubtful accounts ​ (1,740) Receivables, net allowance for doubtful accounts ​ $ 36,441 ​ ​ ​ ​ ​ ​ ​ December 31, (Dollars in thousands) 2021 Receivables ​ Manufacturer receivables ​ $ 5,676 Trade receivables ​ 573 Finance and insurance receivables ​ 2,390 Total ​ $ 8,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Under the going concern basis of accounting, inventories consisted of the following: ​ ​ ​ ​ ​ ​ ​ December 31, (Dollars in thousands) 2020 Inventories ​ New vehicles ​ $ 167,018 Used vehicles ​ 61,344 Parts and accessories ​ 10,115 Rental/service vehicles, net ​ 21,639 Total inventories, net ​ $ 260,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t>
        </is>
      </c>
      <c r="B4" s="4" t="inlineStr">
        <is>
          <t>Under the going concern basis of accounting, property and equipment consisted of the following: ​ ​ ​ ​ ​ ​ December 31, (Dollars in thousands) ​ 2020 Property and Equipment ​ Land ​ $ 121,106 Buildings and improvements ​ 145,918 Construction in progress ​ 7,605 Furniture, fixtures and equipment ​ 27,515 Total ​ 302,144 Less: Accumulated depreciation ​ (24,331) Total property and equipment, net of accumulated depreciation ​ 277,813 Less: property and equipment reclassed to assets held for sale ​ (29,200) Adjustment to reflect the change to the liquidation basis of accounting ​ — Total ​ $ 248,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Franchise Rights (Tables)</t>
        </is>
      </c>
      <c r="B1" s="2" t="inlineStr">
        <is>
          <t>12 Months Ended</t>
        </is>
      </c>
    </row>
    <row r="2">
      <c r="B2" s="2" t="inlineStr">
        <is>
          <t>Dec. 31, 2021</t>
        </is>
      </c>
    </row>
    <row r="3">
      <c r="A3" s="3" t="inlineStr">
        <is>
          <t>Goodwill and Franchise Rights</t>
        </is>
      </c>
    </row>
    <row r="4">
      <c r="A4" s="4" t="inlineStr">
        <is>
          <t>Schedule of changes in the carrying amount of goodwill and intangible franchise rights</t>
        </is>
      </c>
      <c r="B4" s="4" t="inlineStr">
        <is>
          <t>The changes in the carrying amount of goodwill and intangible franchise rights consisted of the following: ​ ​ ​ ​ ​ (Dollars in thousands) Total Goodwill ​ Balance at December 31, 2019 ​ $ 172,382 Reclassification to assets held for sale ​ (19,121) Reductions through disposals ​ (11,196) Balance at December 31, 2020 ​ 142,065 Reclassification to held for sale ​ (7,597) Reductions through disposals ​ (134,468) Balance at December 31, 2021 ​ $ — ​ ​ ​ ​ Franchise Rights ​ Balance at December 31, 2019 ​ 174,486 Impairment ​ (822) Reclassification to assets held for sale ​ (23,720) Reductions through disposals ​ (23,805) Balance at December 31, 2020 ​ 126,139 Reclassification to held for sale ​ (7,600) Reductions through disposals ​ (118,539) Balance at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t>
        </is>
      </c>
    </row>
    <row r="4">
      <c r="A4" s="4" t="inlineStr">
        <is>
          <t>Schedule of reconciliation of the major classes of assets classified as held for sale</t>
        </is>
      </c>
      <c r="B4" s="4" t="inlineStr">
        <is>
          <t>​ ​ ​ ​ ​ ​ ​ ​ ​ December 31, (Dollars in thousands) ​ 2021 2020 Assets held for sale ​ ​ Inventories ​ $ 2,781 ​ $ 21,781 Franchise rights ​ 7,600 ​ 23,720 Goodwill ​ 7,597 ​ 17,559 Property and equipment ​ 1,433 ​ 29,200 Right of use assets ​ 2,236 ​ 2,273 Net adjustments to reflect the change to the liquidation basis of accounting ​ 12,566 ​ — Total assets held for sale ​ $ 34,213 ​ $ 94,533 Liabilities held for sale ​ ​ Operating lease liabilities ​ (2,236) ​ (2,340) Total liabilities held for sale ​ $ (2,236) ​ $ (2,3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Long Term Debt</t>
        </is>
      </c>
      <c r="B4" s="4" t="inlineStr">
        <is>
          <t>​ ​ ​ ​ ​ ​ December 31, (Dollars in thousands) ​ 2020 Long-term debt ​ M&amp;T Credit Agreement due 2022: ​ Mortgage notes payable due 2022 ​ $ 177,893 Term loan due 2022 ​ 58,917 GMF Mortgage loan due 2023 ​ 7,690 PPP loans due 2022 ​ 20,000 Total debt ​ $ 264,500 Less current maturities ​ (21,119) Less debt issuance costs ​ (1,304) Interest rate swap ​ 836 Total long-term debt ​ $ 242,9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 cost</t>
        </is>
      </c>
      <c r="B4" s="4" t="inlineStr">
        <is>
          <t>​ ​ ​ ​ ​ ​ ​ ​ ​ ​ ​ (Dollars in thousands) 2021 2020 2019 Finance lease costs ​ ​ ​ Amortization of right-of-use assets - finance ​ $ 1,832 ​ $ 2,006 ​ $ 1,876 Interest on lease liabilities ​ 1,542 ​ 1,769 ​ 1,746 Amortization of right-of-use assets - operating ​ 4,618 ​ 4,951 ​ 5,093 Short term lease cost ​ 1,595 ​ 3,380 ​ 2,207 Total lease cost ​ $ 9,483 ​ $ 12,106 ​ $ 10,922</t>
        </is>
      </c>
    </row>
    <row r="5">
      <c r="A5" s="4" t="inlineStr">
        <is>
          <t>Summary of contractual maturities of our lease</t>
        </is>
      </c>
      <c r="B5" s="4" t="inlineStr">
        <is>
          <t>Contractual maturities of our lease as of December 31, 2021 consisted of the following: ​ ​ ​ ​ ​ ​ ​ ​ (Dollars in thousands) Operating Finance 2022 ​ $ 176 ​ $ — 2023 ​ 192 ​ — 2024 and thereafter ​ 705 ​ — Total lease payments ​ 1,07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notes payable - related party</t>
        </is>
      </c>
      <c r="B4" s="4" t="inlineStr">
        <is>
          <t>​ ​ ​ ​ ​ ​ ​ ​ ​ ​ ​ ​ ​ ​ (Dollars in thousands) ​ ​ ​ ​ ​ ​ December 31, Note ​ Face Value ​ Maturity Date ​ 2021 ​ 2020 AISF Note 5 ​ $ 6,556 ​ 12/31/2022 ​ $ 6,556 ​ $ 6,366 AISF Note 6 ​ 5,203 ​ 12/31/2022 ​ 5,202 ​ 5,039 AISF Note 7 ​ 3,272 ​ 4/24/2023 ​ 3,026 ​ 2,871 DSR Note ​ — ​ ​ ​ ​ — ​ 903 Total ​ ​ ​ ​ ​ ​ 14,784 ​ 15,179 Less: current portion ​ ​ ​ ​ ​ ​ ​ ​ (12,308) Add: accrued interest in liquidation ​ ​ ​ ​ ​ ​ 1,851 ​ Total long-term notes payable - related party on the Consolidated Statement of Net Assets in Liquidation and the Consolidated Balance Sheet, respectively ​ ​ ​ ​ ​ ​ ​ $ 16,635 ​ $ 2,8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7" customWidth="1" min="1" max="1"/>
    <col width="21" customWidth="1" min="2" max="2"/>
    <col width="21" customWidth="1" min="3" max="3"/>
    <col width="25" customWidth="1" min="4" max="4"/>
    <col width="25" customWidth="1" min="5" max="5"/>
    <col width="25" customWidth="1" min="6" max="6"/>
    <col width="21" customWidth="1" min="7" max="7"/>
    <col width="21" customWidth="1" min="8" max="8"/>
    <col width="18" customWidth="1" min="9" max="9"/>
    <col width="14" customWidth="1" min="10" max="10"/>
  </cols>
  <sheetData>
    <row r="1">
      <c r="A1" s="1" t="inlineStr">
        <is>
          <t>Organization, Nature of Business, and Recent Events (Details) $ in Thousands</t>
        </is>
      </c>
      <c r="B1" s="2" t="inlineStr">
        <is>
          <t>Dec. 28, 2021USD ($)</t>
        </is>
      </c>
      <c r="C1" s="2" t="inlineStr">
        <is>
          <t>Jan. 31, 2022USD ($)</t>
        </is>
      </c>
      <c r="D1" s="2" t="inlineStr">
        <is>
          <t>Dec. 31, 2021USD ($)item</t>
        </is>
      </c>
      <c r="E1" s="2" t="inlineStr">
        <is>
          <t>Nov. 30, 2021USD ($)item</t>
        </is>
      </c>
      <c r="F1" s="2" t="inlineStr">
        <is>
          <t>Dec. 31, 2021USD ($)item</t>
        </is>
      </c>
      <c r="G1" s="2" t="inlineStr">
        <is>
          <t>Dec. 31, 2020USD ($)</t>
        </is>
      </c>
      <c r="H1" s="2" t="inlineStr">
        <is>
          <t>Dec. 31, 2019USD ($)</t>
        </is>
      </c>
      <c r="I1" s="2" t="inlineStr">
        <is>
          <t>Feb. 04, 2021item</t>
        </is>
      </c>
      <c r="J1" s="2" t="inlineStr">
        <is>
          <t>Feb. 04, 2021</t>
        </is>
      </c>
    </row>
    <row r="2">
      <c r="A2" s="4" t="inlineStr">
        <is>
          <t>Number of dealerships sold | item</t>
        </is>
      </c>
      <c r="D2" s="6" t="n">
        <v>28</v>
      </c>
      <c r="E2" s="6" t="n">
        <v>28</v>
      </c>
    </row>
    <row r="3">
      <c r="A3" s="4" t="inlineStr">
        <is>
          <t>Net proceeds</t>
        </is>
      </c>
      <c r="F3" s="5" t="n">
        <v>285189</v>
      </c>
      <c r="G3" s="5" t="n">
        <v>74150</v>
      </c>
      <c r="H3" s="5" t="n">
        <v>9304</v>
      </c>
    </row>
    <row r="4">
      <c r="A4" s="4" t="inlineStr">
        <is>
          <t>GPB Prime</t>
        </is>
      </c>
    </row>
    <row r="5">
      <c r="A5" s="4" t="inlineStr">
        <is>
          <t>Percentage of ownership interest held by the related party</t>
        </is>
      </c>
      <c r="B5" s="4" t="inlineStr">
        <is>
          <t>33.50%</t>
        </is>
      </c>
      <c r="D5" s="4" t="inlineStr">
        <is>
          <t>33.50%</t>
        </is>
      </c>
      <c r="F5" s="4" t="inlineStr">
        <is>
          <t>33.50%</t>
        </is>
      </c>
    </row>
    <row r="6">
      <c r="A6" s="4" t="inlineStr">
        <is>
          <t>Purchase Agreement</t>
        </is>
      </c>
    </row>
    <row r="7">
      <c r="A7" s="4" t="inlineStr">
        <is>
          <t>Number of collision centers sold | item</t>
        </is>
      </c>
      <c r="D7" s="6" t="n">
        <v>3</v>
      </c>
      <c r="E7" s="6" t="n">
        <v>3</v>
      </c>
    </row>
    <row r="8">
      <c r="A8" s="4" t="inlineStr">
        <is>
          <t>Number of dealerships sold | item</t>
        </is>
      </c>
      <c r="D8" s="6" t="n">
        <v>28</v>
      </c>
      <c r="E8" s="6" t="n">
        <v>27</v>
      </c>
      <c r="F8" s="6" t="n">
        <v>28</v>
      </c>
    </row>
    <row r="9">
      <c r="A9" s="4" t="inlineStr">
        <is>
          <t>Net proceeds</t>
        </is>
      </c>
      <c r="D9" s="5" t="n">
        <v>824900</v>
      </c>
      <c r="E9" s="5" t="n">
        <v>824900</v>
      </c>
    </row>
    <row r="10">
      <c r="A10" s="4" t="inlineStr">
        <is>
          <t>Number of dealerships expected to close | item</t>
        </is>
      </c>
      <c r="F10" s="6" t="n">
        <v>29</v>
      </c>
    </row>
    <row r="11">
      <c r="A11" s="4" t="inlineStr">
        <is>
          <t>Amount of proceeds in escrow</t>
        </is>
      </c>
      <c r="F11" s="5" t="n">
        <v>33400</v>
      </c>
    </row>
    <row r="12">
      <c r="A12" s="4" t="inlineStr">
        <is>
          <t>M&amp;T Credit Agreement</t>
        </is>
      </c>
    </row>
    <row r="13">
      <c r="A13" s="4" t="inlineStr">
        <is>
          <t>Portion of proceeds received for allow of distribution</t>
        </is>
      </c>
      <c r="B13" s="5" t="n">
        <v>570000</v>
      </c>
    </row>
    <row r="14">
      <c r="A14" s="4" t="inlineStr">
        <is>
          <t>Floorplan Financing Agreements</t>
        </is>
      </c>
    </row>
    <row r="15">
      <c r="A15" s="4" t="inlineStr">
        <is>
          <t>Portion of proceeds received for allow of distribution</t>
        </is>
      </c>
      <c r="B15" s="6" t="n">
        <v>570000</v>
      </c>
      <c r="C15" s="5" t="n">
        <v>570000</v>
      </c>
    </row>
    <row r="16">
      <c r="A16" s="4" t="inlineStr">
        <is>
          <t>Floorplan Financing Agreements | Minimum | Vehicle floorplan financing</t>
        </is>
      </c>
    </row>
    <row r="17">
      <c r="A17" s="4" t="inlineStr">
        <is>
          <t>Maximum financing available</t>
        </is>
      </c>
      <c r="C17" s="6" t="n">
        <v>8800</v>
      </c>
    </row>
    <row r="18">
      <c r="A18" s="4" t="inlineStr">
        <is>
          <t>Floorplan Financing Agreements | Maximum | Vehicle floorplan financing</t>
        </is>
      </c>
    </row>
    <row r="19">
      <c r="A19" s="4" t="inlineStr">
        <is>
          <t>Maximum financing available</t>
        </is>
      </c>
      <c r="C19" s="5" t="n">
        <v>360000</v>
      </c>
    </row>
    <row r="20">
      <c r="A20" s="4" t="inlineStr">
        <is>
          <t>Mr. Gentile and Mr. Lash</t>
        </is>
      </c>
    </row>
    <row r="21">
      <c r="A21" s="4" t="inlineStr">
        <is>
          <t>Number of counts of wire fraud charged</t>
        </is>
      </c>
      <c r="I21" s="6" t="n">
        <v>2</v>
      </c>
      <c r="J21" s="6" t="n">
        <v>2</v>
      </c>
    </row>
    <row r="22">
      <c r="A22" s="4" t="inlineStr">
        <is>
          <t>GPB Prime Holdings LLC</t>
        </is>
      </c>
    </row>
    <row r="23">
      <c r="A23" s="4" t="inlineStr">
        <is>
          <t>Net proceeds</t>
        </is>
      </c>
      <c r="F23" s="5" t="n">
        <v>763600</v>
      </c>
    </row>
    <row r="24">
      <c r="A24" s="4" t="inlineStr">
        <is>
          <t>GPB Holdings II, LP | M&amp;T Credit Agreement</t>
        </is>
      </c>
    </row>
    <row r="25">
      <c r="A25" s="4" t="inlineStr">
        <is>
          <t>Maximum amount held for distribution</t>
        </is>
      </c>
      <c r="B25" s="6" t="n">
        <v>188800</v>
      </c>
    </row>
    <row r="26">
      <c r="A26" s="4" t="inlineStr">
        <is>
          <t>GPB Holdings II, LP | Floorplan Financing Agreements</t>
        </is>
      </c>
    </row>
    <row r="27">
      <c r="A27" s="4" t="inlineStr">
        <is>
          <t>Portion of proceeds received for allow of distribution</t>
        </is>
      </c>
      <c r="B27" s="5" t="n">
        <v>188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t>
        </is>
      </c>
      <c r="B1" s="2" t="inlineStr">
        <is>
          <t>Dec. 31, 2021</t>
        </is>
      </c>
      <c r="C1" s="2" t="inlineStr">
        <is>
          <t>Dec. 31, 2020</t>
        </is>
      </c>
      <c r="D1" s="2" t="inlineStr">
        <is>
          <t>Dec. 31, 2019</t>
        </is>
      </c>
    </row>
    <row r="2">
      <c r="A2" s="3" t="inlineStr">
        <is>
          <t>Summary of Significant Accounting Policies</t>
        </is>
      </c>
    </row>
    <row r="3">
      <c r="A3" s="4" t="inlineStr">
        <is>
          <t>Federal Deposit Insurance Corporation (FDIC) insurance coverage limit</t>
        </is>
      </c>
      <c r="B3" s="5" t="n">
        <v>250000</v>
      </c>
    </row>
    <row r="4">
      <c r="A4" s="4" t="inlineStr">
        <is>
          <t>Restricted cash, net of current portion</t>
        </is>
      </c>
      <c r="B4" s="5" t="n">
        <v>41400000</v>
      </c>
      <c r="C4" s="5" t="n">
        <v>14427000</v>
      </c>
      <c r="D4" s="5"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855527</v>
      </c>
      <c r="C4" s="5" t="n">
        <v>2377249</v>
      </c>
      <c r="D4" s="5" t="n">
        <v>2925024</v>
      </c>
    </row>
    <row r="5">
      <c r="A5" s="3" t="inlineStr">
        <is>
          <t>Costs of sales:</t>
        </is>
      </c>
    </row>
    <row r="6">
      <c r="A6" s="4" t="inlineStr">
        <is>
          <t>Total cost of sales</t>
        </is>
      </c>
      <c r="B6" s="6" t="n">
        <v>1506530</v>
      </c>
      <c r="C6" s="6" t="n">
        <v>1998771</v>
      </c>
      <c r="D6" s="6" t="n">
        <v>2492381</v>
      </c>
    </row>
    <row r="7">
      <c r="A7" s="4" t="inlineStr">
        <is>
          <t>Gross profit</t>
        </is>
      </c>
      <c r="B7" s="6" t="n">
        <v>348997</v>
      </c>
      <c r="C7" s="6" t="n">
        <v>378478</v>
      </c>
      <c r="D7" s="6" t="n">
        <v>432643</v>
      </c>
    </row>
    <row r="8">
      <c r="A8" s="3" t="inlineStr">
        <is>
          <t>Operating expenses:</t>
        </is>
      </c>
    </row>
    <row r="9">
      <c r="A9" s="4" t="inlineStr">
        <is>
          <t>Selling, general and administrative expenses</t>
        </is>
      </c>
      <c r="B9" s="6" t="n">
        <v>284988</v>
      </c>
      <c r="C9" s="6" t="n">
        <v>308396</v>
      </c>
      <c r="D9" s="6" t="n">
        <v>363764</v>
      </c>
    </row>
    <row r="10">
      <c r="A10" s="4" t="inlineStr">
        <is>
          <t>(Gain) loss on sale of dealerships, property and equipment</t>
        </is>
      </c>
      <c r="B10" s="6" t="n">
        <v>-313441</v>
      </c>
      <c r="C10" s="6" t="n">
        <v>13030</v>
      </c>
      <c r="D10" s="6" t="n">
        <v>-449</v>
      </c>
    </row>
    <row r="11">
      <c r="A11" s="4" t="inlineStr">
        <is>
          <t>Managerial assistance fee, related party</t>
        </is>
      </c>
      <c r="B11" s="6" t="n">
        <v>12162</v>
      </c>
      <c r="C11" s="6" t="n">
        <v>12934</v>
      </c>
      <c r="D11" s="6" t="n">
        <v>12930</v>
      </c>
    </row>
    <row r="12">
      <c r="A12" s="4" t="inlineStr">
        <is>
          <t>Rent expense</t>
        </is>
      </c>
      <c r="B12" s="6" t="n">
        <v>6109</v>
      </c>
      <c r="C12" s="6" t="n">
        <v>8331</v>
      </c>
      <c r="D12" s="6" t="n">
        <v>8163</v>
      </c>
    </row>
    <row r="13">
      <c r="A13" s="4" t="inlineStr">
        <is>
          <t>Asset impairment</t>
        </is>
      </c>
      <c r="B13" s="6" t="n">
        <v>1758</v>
      </c>
      <c r="C13" s="6" t="n">
        <v>3784</v>
      </c>
      <c r="D13" s="6" t="n">
        <v>26266</v>
      </c>
    </row>
    <row r="14">
      <c r="A14" s="4" t="inlineStr">
        <is>
          <t>Depreciation and amortization</t>
        </is>
      </c>
      <c r="B14" s="6" t="n">
        <v>9124</v>
      </c>
      <c r="C14" s="6" t="n">
        <v>11337</v>
      </c>
      <c r="D14" s="6" t="n">
        <v>12601</v>
      </c>
    </row>
    <row r="15">
      <c r="A15" s="4" t="inlineStr">
        <is>
          <t>Total operating expenses</t>
        </is>
      </c>
      <c r="B15" s="6" t="n">
        <v>700</v>
      </c>
      <c r="C15" s="6" t="n">
        <v>357812</v>
      </c>
      <c r="D15" s="6" t="n">
        <v>423275</v>
      </c>
    </row>
    <row r="16">
      <c r="A16" s="4" t="inlineStr">
        <is>
          <t>Operating income</t>
        </is>
      </c>
      <c r="B16" s="6" t="n">
        <v>348297</v>
      </c>
      <c r="C16" s="6" t="n">
        <v>20666</v>
      </c>
      <c r="D16" s="6" t="n">
        <v>9368</v>
      </c>
    </row>
    <row r="17">
      <c r="A17" s="3" t="inlineStr">
        <is>
          <t>Other income (expense):</t>
        </is>
      </c>
    </row>
    <row r="18">
      <c r="A18" s="4" t="inlineStr">
        <is>
          <t>Floorplan interest</t>
        </is>
      </c>
      <c r="B18" s="6" t="n">
        <v>-3048</v>
      </c>
      <c r="C18" s="6" t="n">
        <v>-10502</v>
      </c>
      <c r="D18" s="6" t="n">
        <v>-21791</v>
      </c>
    </row>
    <row r="19">
      <c r="A19" s="4" t="inlineStr">
        <is>
          <t>Interest expense</t>
        </is>
      </c>
      <c r="B19" s="6" t="n">
        <v>-8620</v>
      </c>
      <c r="C19" s="6" t="n">
        <v>-13669</v>
      </c>
      <c r="D19" s="6" t="n">
        <v>-17669</v>
      </c>
    </row>
    <row r="20">
      <c r="A20" s="4" t="inlineStr">
        <is>
          <t>Interest expense to related parties</t>
        </is>
      </c>
      <c r="B20" s="6" t="n">
        <v>-2906</v>
      </c>
      <c r="C20" s="6" t="n">
        <v>-5894</v>
      </c>
      <c r="D20" s="6" t="n">
        <v>-6300</v>
      </c>
    </row>
    <row r="21">
      <c r="A21" s="4" t="inlineStr">
        <is>
          <t>Interest income</t>
        </is>
      </c>
      <c r="C21" s="6" t="n">
        <v>255</v>
      </c>
      <c r="D21" s="6" t="n">
        <v>723</v>
      </c>
    </row>
    <row r="22">
      <c r="A22" s="4" t="inlineStr">
        <is>
          <t>Interest income from related parties</t>
        </is>
      </c>
      <c r="C22" s="6" t="n">
        <v>78</v>
      </c>
      <c r="D22" s="6" t="n">
        <v>75</v>
      </c>
    </row>
    <row r="23">
      <c r="A23" s="4" t="inlineStr">
        <is>
          <t>Gain on forgiveness of PPP loans</t>
        </is>
      </c>
      <c r="B23" s="6" t="n">
        <v>19811</v>
      </c>
    </row>
    <row r="24">
      <c r="A24" s="4" t="inlineStr">
        <is>
          <t>Other (expense) income</t>
        </is>
      </c>
      <c r="B24" s="6" t="n">
        <v>-1626</v>
      </c>
      <c r="C24" s="6" t="n">
        <v>1632</v>
      </c>
      <c r="D24" s="6" t="n">
        <v>1454</v>
      </c>
    </row>
    <row r="25">
      <c r="A25" s="4" t="inlineStr">
        <is>
          <t>Total other income (expense), net</t>
        </is>
      </c>
      <c r="B25" s="6" t="n">
        <v>3611</v>
      </c>
      <c r="C25" s="6" t="n">
        <v>-28100</v>
      </c>
      <c r="D25" s="6" t="n">
        <v>-43508</v>
      </c>
    </row>
    <row r="26">
      <c r="A26" s="4" t="inlineStr">
        <is>
          <t>Net income (loss)</t>
        </is>
      </c>
      <c r="B26" s="6" t="n">
        <v>351908</v>
      </c>
      <c r="C26" s="6" t="n">
        <v>-7434</v>
      </c>
      <c r="D26" s="6" t="n">
        <v>-34140</v>
      </c>
    </row>
    <row r="27">
      <c r="A27" s="4" t="inlineStr">
        <is>
          <t>Net income attributable to non-controlling interests</t>
        </is>
      </c>
      <c r="B27" s="6" t="n">
        <v>118276</v>
      </c>
      <c r="C27" s="6" t="n">
        <v>11873</v>
      </c>
      <c r="D27" s="6" t="n">
        <v>8425</v>
      </c>
    </row>
    <row r="28">
      <c r="A28" s="4" t="inlineStr">
        <is>
          <t>Net income (loss) attributable to the Partnership</t>
        </is>
      </c>
      <c r="B28" s="6" t="n">
        <v>233632</v>
      </c>
      <c r="C28" s="6" t="n">
        <v>-19307</v>
      </c>
      <c r="D28" s="6" t="n">
        <v>-42565</v>
      </c>
    </row>
    <row r="29">
      <c r="A29" s="4" t="inlineStr">
        <is>
          <t>New vehicle retail</t>
        </is>
      </c>
    </row>
    <row r="30">
      <c r="A30" s="3" t="inlineStr">
        <is>
          <t>Revenues:</t>
        </is>
      </c>
    </row>
    <row r="31">
      <c r="A31" s="4" t="inlineStr">
        <is>
          <t>Total revenues</t>
        </is>
      </c>
      <c r="B31" s="6" t="n">
        <v>924310</v>
      </c>
      <c r="C31" s="6" t="n">
        <v>1228612</v>
      </c>
      <c r="D31" s="6" t="n">
        <v>1538150</v>
      </c>
    </row>
    <row r="32">
      <c r="A32" s="3" t="inlineStr">
        <is>
          <t>Costs of sales:</t>
        </is>
      </c>
    </row>
    <row r="33">
      <c r="A33" s="4" t="inlineStr">
        <is>
          <t>Total cost of sales</t>
        </is>
      </c>
      <c r="B33" s="6" t="n">
        <v>829732</v>
      </c>
      <c r="C33" s="6" t="n">
        <v>1148887</v>
      </c>
      <c r="D33" s="6" t="n">
        <v>1452279</v>
      </c>
    </row>
    <row r="34">
      <c r="A34" s="4" t="inlineStr">
        <is>
          <t>Used vehicle retail</t>
        </is>
      </c>
    </row>
    <row r="35">
      <c r="A35" s="3" t="inlineStr">
        <is>
          <t>Revenues:</t>
        </is>
      </c>
    </row>
    <row r="36">
      <c r="A36" s="4" t="inlineStr">
        <is>
          <t>Total revenues</t>
        </is>
      </c>
      <c r="B36" s="6" t="n">
        <v>552830</v>
      </c>
      <c r="C36" s="6" t="n">
        <v>687444</v>
      </c>
      <c r="D36" s="6" t="n">
        <v>785686</v>
      </c>
    </row>
    <row r="37">
      <c r="A37" s="3" t="inlineStr">
        <is>
          <t>Costs of sales:</t>
        </is>
      </c>
    </row>
    <row r="38">
      <c r="A38" s="4" t="inlineStr">
        <is>
          <t>Total cost of sales</t>
        </is>
      </c>
      <c r="B38" s="6" t="n">
        <v>506953</v>
      </c>
      <c r="C38" s="6" t="n">
        <v>638750</v>
      </c>
      <c r="D38" s="6" t="n">
        <v>733853</v>
      </c>
    </row>
    <row r="39">
      <c r="A39" s="4" t="inlineStr">
        <is>
          <t>Used vehicle wholesale</t>
        </is>
      </c>
    </row>
    <row r="40">
      <c r="A40" s="3" t="inlineStr">
        <is>
          <t>Revenues:</t>
        </is>
      </c>
    </row>
    <row r="41">
      <c r="A41" s="4" t="inlineStr">
        <is>
          <t>Total revenues</t>
        </is>
      </c>
      <c r="B41" s="6" t="n">
        <v>93567</v>
      </c>
      <c r="C41" s="6" t="n">
        <v>98017</v>
      </c>
      <c r="D41" s="6" t="n">
        <v>152315</v>
      </c>
    </row>
    <row r="42">
      <c r="A42" s="3" t="inlineStr">
        <is>
          <t>Costs of sales:</t>
        </is>
      </c>
    </row>
    <row r="43">
      <c r="A43" s="4" t="inlineStr">
        <is>
          <t>Total cost of sales</t>
        </is>
      </c>
      <c r="B43" s="6" t="n">
        <v>82543</v>
      </c>
      <c r="C43" s="6" t="n">
        <v>94299</v>
      </c>
      <c r="D43" s="6" t="n">
        <v>153705</v>
      </c>
    </row>
    <row r="44">
      <c r="A44" s="4" t="inlineStr">
        <is>
          <t>Service, body, and parts</t>
        </is>
      </c>
    </row>
    <row r="45">
      <c r="A45" s="3" t="inlineStr">
        <is>
          <t>Revenues:</t>
        </is>
      </c>
    </row>
    <row r="46">
      <c r="A46" s="4" t="inlineStr">
        <is>
          <t>Total revenues</t>
        </is>
      </c>
      <c r="B46" s="6" t="n">
        <v>207455</v>
      </c>
      <c r="C46" s="6" t="n">
        <v>268764</v>
      </c>
      <c r="D46" s="6" t="n">
        <v>338803</v>
      </c>
    </row>
    <row r="47">
      <c r="A47" s="3" t="inlineStr">
        <is>
          <t>Costs of sales:</t>
        </is>
      </c>
    </row>
    <row r="48">
      <c r="A48" s="4" t="inlineStr">
        <is>
          <t>Total cost of sales</t>
        </is>
      </c>
      <c r="B48" s="6" t="n">
        <v>87302</v>
      </c>
      <c r="C48" s="6" t="n">
        <v>116835</v>
      </c>
      <c r="D48" s="6" t="n">
        <v>152544</v>
      </c>
    </row>
    <row r="49">
      <c r="A49" s="4" t="inlineStr">
        <is>
          <t>Finance and insurance</t>
        </is>
      </c>
    </row>
    <row r="50">
      <c r="A50" s="3" t="inlineStr">
        <is>
          <t>Revenues:</t>
        </is>
      </c>
    </row>
    <row r="51">
      <c r="A51" s="4" t="inlineStr">
        <is>
          <t>Total revenues</t>
        </is>
      </c>
      <c r="B51" s="5" t="n">
        <v>77365</v>
      </c>
      <c r="C51" s="5" t="n">
        <v>94412</v>
      </c>
      <c r="D51" s="5" t="n">
        <v>1100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Useful Lives (in years)</t>
        </is>
      </c>
      <c r="B5" s="4" t="inlineStr">
        <is>
          <t>10 years</t>
        </is>
      </c>
    </row>
    <row r="6">
      <c r="A6" s="4" t="inlineStr">
        <is>
          <t>Buildings | Maximum</t>
        </is>
      </c>
    </row>
    <row r="7">
      <c r="A7" s="3" t="inlineStr">
        <is>
          <t>Property, Plant and Equipment [Line Items]</t>
        </is>
      </c>
    </row>
    <row r="8">
      <c r="A8" s="4" t="inlineStr">
        <is>
          <t>Useful Lives (in years)</t>
        </is>
      </c>
      <c r="B8" s="4" t="inlineStr">
        <is>
          <t>40 years</t>
        </is>
      </c>
    </row>
    <row r="9">
      <c r="A9" s="4" t="inlineStr">
        <is>
          <t>Furniture, fixtures and equipment | Minimum</t>
        </is>
      </c>
    </row>
    <row r="10">
      <c r="A10" s="3" t="inlineStr">
        <is>
          <t>Property, Plant and Equipment [Line Items]</t>
        </is>
      </c>
    </row>
    <row r="11">
      <c r="A11" s="4" t="inlineStr">
        <is>
          <t>Useful Lives (in years)</t>
        </is>
      </c>
      <c r="B11" s="4" t="inlineStr">
        <is>
          <t>3 years</t>
        </is>
      </c>
    </row>
    <row r="12">
      <c r="A12" s="4" t="inlineStr">
        <is>
          <t>Furniture, fixtures and equipment | Maximum</t>
        </is>
      </c>
    </row>
    <row r="13">
      <c r="A13" s="3" t="inlineStr">
        <is>
          <t>Property, Plant and Equipment [Line Items]</t>
        </is>
      </c>
    </row>
    <row r="14">
      <c r="A14" s="4" t="inlineStr">
        <is>
          <t>Useful Lives (in years)</t>
        </is>
      </c>
      <c r="B14"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Franchise Rights (Details)</t>
        </is>
      </c>
      <c r="B1" s="2" t="inlineStr">
        <is>
          <t>12 Months Ended</t>
        </is>
      </c>
    </row>
    <row r="2">
      <c r="B2" s="2" t="inlineStr">
        <is>
          <t>Dec. 31, 2021</t>
        </is>
      </c>
    </row>
    <row r="3">
      <c r="A3" s="3" t="inlineStr">
        <is>
          <t>Summary of Significant Accounting Policies</t>
        </is>
      </c>
    </row>
    <row r="4">
      <c r="A4" s="4" t="inlineStr">
        <is>
          <t>Number of reporting units</t>
        </is>
      </c>
      <c r="B4"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Asset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Receivables from contracts with customers</t>
        </is>
      </c>
      <c r="B4" s="5" t="n">
        <v>3300</v>
      </c>
      <c r="C4" s="5" t="n">
        <v>16688</v>
      </c>
      <c r="D4" s="5" t="n">
        <v>20091</v>
      </c>
    </row>
    <row r="5">
      <c r="A5" s="4" t="inlineStr">
        <is>
          <t>Contract asset (current)</t>
        </is>
      </c>
      <c r="C5" s="6" t="n">
        <v>2050</v>
      </c>
      <c r="D5" s="6" t="n">
        <v>3322</v>
      </c>
    </row>
    <row r="6">
      <c r="A6" s="4" t="inlineStr">
        <is>
          <t>Contract asset (long-term)</t>
        </is>
      </c>
      <c r="C6" s="5" t="n">
        <v>6183</v>
      </c>
      <c r="D6" s="5" t="n">
        <v>4650</v>
      </c>
    </row>
    <row r="7">
      <c r="A7" s="4" t="inlineStr">
        <is>
          <t>Liquidation Basis of Accounting [true false]</t>
        </is>
      </c>
      <c r="B7" s="4" t="inlineStr">
        <is>
          <t>true</t>
        </is>
      </c>
    </row>
    <row r="8">
      <c r="A8" s="4" t="inlineStr">
        <is>
          <t>Contract asset</t>
        </is>
      </c>
      <c r="B8" s="5" t="n">
        <v>5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Advertising Expense</t>
        </is>
      </c>
      <c r="B4" s="7" t="n">
        <v>12.1</v>
      </c>
      <c r="C4" s="7" t="n">
        <v>15.5</v>
      </c>
      <c r="D4" s="7" t="n">
        <v>27.2</v>
      </c>
    </row>
    <row r="5">
      <c r="A5" s="4" t="inlineStr">
        <is>
          <t>Amount of decrease in advertising expense</t>
        </is>
      </c>
      <c r="B5" s="7" t="n">
        <v>2.6</v>
      </c>
      <c r="C5" s="5" t="n">
        <v>5</v>
      </c>
      <c r="D5" s="5" t="n">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iability for Estimated Costs in Excess of Estimated Receipts During Liquidation (Details) $ in Thousands</t>
        </is>
      </c>
      <c r="B1" s="2" t="inlineStr">
        <is>
          <t>12 Months Ended</t>
        </is>
      </c>
    </row>
    <row r="2">
      <c r="B2" s="2" t="inlineStr">
        <is>
          <t>Dec. 31, 2021USD ($)</t>
        </is>
      </c>
    </row>
    <row r="3">
      <c r="A3" s="3" t="inlineStr">
        <is>
          <t>Liability for Estimated Costs in Excess of Estimated Receipts During Liquidation</t>
        </is>
      </c>
    </row>
    <row r="4">
      <c r="A4" s="4" t="inlineStr">
        <is>
          <t>Total estimated receipts during remaining liquidation period</t>
        </is>
      </c>
      <c r="B4" s="5" t="n">
        <v>116250</v>
      </c>
    </row>
    <row r="5">
      <c r="A5" s="4" t="inlineStr">
        <is>
          <t>Total estimated costs of operations</t>
        </is>
      </c>
      <c r="B5" s="6" t="n">
        <v>-95939</v>
      </c>
    </row>
    <row r="6">
      <c r="A6" s="4" t="inlineStr">
        <is>
          <t>Selling, general and administrative expenses</t>
        </is>
      </c>
      <c r="B6" s="6" t="n">
        <v>-38249</v>
      </c>
    </row>
    <row r="7">
      <c r="A7" s="4" t="inlineStr">
        <is>
          <t>Selling, general and administrative expenses - related party</t>
        </is>
      </c>
      <c r="B7" s="6" t="n">
        <v>-32785</v>
      </c>
    </row>
    <row r="8">
      <c r="A8" s="4" t="inlineStr">
        <is>
          <t>Interest expense</t>
        </is>
      </c>
      <c r="B8" s="6" t="n">
        <v>-338</v>
      </c>
    </row>
    <row r="9">
      <c r="A9" s="4" t="inlineStr">
        <is>
          <t>Total estimated costs during remaining liquidation period</t>
        </is>
      </c>
      <c r="B9" s="6" t="n">
        <v>-167311</v>
      </c>
    </row>
    <row r="10">
      <c r="A10" s="4" t="inlineStr">
        <is>
          <t>Liability for estimated costs in excess of estimated receipts during liquidation</t>
        </is>
      </c>
      <c r="B10" s="5" t="n">
        <v>-51061</v>
      </c>
    </row>
    <row r="11">
      <c r="A11" s="4" t="inlineStr">
        <is>
          <t>Liquidation Basis Of Accounting</t>
        </is>
      </c>
      <c r="B11"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Net Assets in Liquidation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Net Assets in Liquidation</t>
        </is>
      </c>
    </row>
    <row r="4">
      <c r="A4" s="4" t="inlineStr">
        <is>
          <t>Total Partner's Capital as of December 31, 2021 (going concern basis)</t>
        </is>
      </c>
      <c r="C4" s="5" t="n">
        <v>593488</v>
      </c>
      <c r="D4" s="5" t="n">
        <v>439939</v>
      </c>
      <c r="E4" s="5" t="n">
        <v>452818</v>
      </c>
      <c r="F4" s="5" t="n">
        <v>487079</v>
      </c>
    </row>
    <row r="5">
      <c r="A5" s="4" t="inlineStr">
        <is>
          <t>Increase due to estimated net realizable value of Assets Held for Sale</t>
        </is>
      </c>
      <c r="B5" s="4" t="inlineStr">
        <is>
          <t>[1]</t>
        </is>
      </c>
      <c r="C5" s="6" t="n">
        <v>12410</v>
      </c>
    </row>
    <row r="6">
      <c r="A6" s="4" t="inlineStr">
        <is>
          <t>Net decrease due to write-off of prepaid expenses, other assets</t>
        </is>
      </c>
      <c r="B6" s="4" t="inlineStr">
        <is>
          <t>[2]</t>
        </is>
      </c>
      <c r="C6" s="6" t="n">
        <v>-17086</v>
      </c>
    </row>
    <row r="7">
      <c r="A7" s="4" t="inlineStr">
        <is>
          <t>Decrease due to adjustment of operating lease liability</t>
        </is>
      </c>
      <c r="B7" s="4" t="inlineStr">
        <is>
          <t>[3]</t>
        </is>
      </c>
      <c r="C7" s="6" t="n">
        <v>-139</v>
      </c>
    </row>
    <row r="8">
      <c r="A8" s="4" t="inlineStr">
        <is>
          <t>Decrease due to interest expense on notes payable - related party</t>
        </is>
      </c>
      <c r="B8" s="4" t="inlineStr">
        <is>
          <t>[4]</t>
        </is>
      </c>
      <c r="C8" s="6" t="n">
        <v>-1851</v>
      </c>
    </row>
    <row r="9">
      <c r="A9" s="4" t="inlineStr">
        <is>
          <t>Decrease due to liability for estimated costs in excess of estimated receipts during liquidation</t>
        </is>
      </c>
      <c r="B9" s="4" t="inlineStr">
        <is>
          <t>[5]</t>
        </is>
      </c>
      <c r="C9" s="6" t="n">
        <v>-51061</v>
      </c>
    </row>
    <row r="10">
      <c r="A10" s="4" t="inlineStr">
        <is>
          <t>Net adjustments to reflect the change to the liquidation basis of accounting</t>
        </is>
      </c>
      <c r="C10" s="6" t="n">
        <v>-57727</v>
      </c>
    </row>
    <row r="11">
      <c r="A11" s="4" t="inlineStr">
        <is>
          <t>Estimated value of net assets in liquidation as of December 31, 2021</t>
        </is>
      </c>
      <c r="C11" s="5" t="n">
        <v>535761</v>
      </c>
    </row>
    <row r="12">
      <c r="A12" s="4" t="inlineStr">
        <is>
          <t>Liquidation Basis Of Accounting</t>
        </is>
      </c>
      <c r="C12" s="4" t="inlineStr">
        <is>
          <t>true</t>
        </is>
      </c>
    </row>
    <row r="13"/>
    <row r="14">
      <c r="A14" s="4" t="inlineStr">
        <is>
          <t>[1]</t>
        </is>
      </c>
      <c r="B14" s="4" t="inlineStr">
        <is>
          <t>Under the liquidation basis of accounting, all assets are recorded at net realizable value which includes the value of intangible assets. This adjustment reflects the increase in the then carrying value of our Assets Held for Sale to net realizable value.</t>
        </is>
      </c>
    </row>
    <row r="15">
      <c r="A15" s="4" t="inlineStr">
        <is>
          <t>[2]</t>
        </is>
      </c>
      <c r="B15" s="4" t="inlineStr">
        <is>
          <t>Under the liquidation basis of accounting, assets are recorded at net realizable value. This adjustment is to adjustment prepaid and other assets to net realizable value.</t>
        </is>
      </c>
    </row>
    <row r="16">
      <c r="A16" s="4" t="inlineStr">
        <is>
          <t>[3]</t>
        </is>
      </c>
      <c r="B16" s="4" t="inlineStr">
        <is>
          <t>Under the liquidation basis of accounting, we recorded lease liabilities at the amount in which they are expected to be settled in cash. This adjustment was to record our lease liability at the cash settlement amount.</t>
        </is>
      </c>
    </row>
    <row r="17">
      <c r="A17" s="4" t="inlineStr">
        <is>
          <t>[4]</t>
        </is>
      </c>
      <c r="B17" s="4" t="inlineStr">
        <is>
          <t>Under the liquidation basis of accounting, we recorded contractual interest expected to be incurred through the liquidation term. This adjustment is to accrue for the interest expected to be incurred relating to our notes payable - related party.</t>
        </is>
      </c>
    </row>
    <row r="18">
      <c r="A18" s="4" t="inlineStr">
        <is>
          <t>[5]</t>
        </is>
      </c>
      <c r="B18" s="4" t="inlineStr">
        <is>
          <t>Under the liquidation basis of accounting, we recorded the projected net operating cash flows for Prime Subaru Manchester through the date of expected transfer. Additionally, we recorded our expected corporate expenses to be incurred during liquidation.</t>
        </is>
      </c>
    </row>
  </sheetData>
  <mergeCells count="7">
    <mergeCell ref="A1:B2"/>
    <mergeCell ref="A13:E13"/>
    <mergeCell ref="B14:E14"/>
    <mergeCell ref="B15:E15"/>
    <mergeCell ref="B16:E16"/>
    <mergeCell ref="B17:E17"/>
    <mergeCell ref="B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and Dispositions (Details)</t>
        </is>
      </c>
      <c r="B1" s="2" t="inlineStr">
        <is>
          <t>1 Months Ended</t>
        </is>
      </c>
      <c r="I1" s="2" t="inlineStr">
        <is>
          <t>2 Months Ended</t>
        </is>
      </c>
      <c r="K1" s="2" t="inlineStr">
        <is>
          <t>12 Months Ended</t>
        </is>
      </c>
    </row>
    <row r="2">
      <c r="B2" s="2" t="inlineStr">
        <is>
          <t>Dec. 31, 2021USD ($)item</t>
        </is>
      </c>
      <c r="C2" s="2" t="inlineStr">
        <is>
          <t>Nov. 30, 2021USD ($)item</t>
        </is>
      </c>
      <c r="D2" s="2" t="inlineStr">
        <is>
          <t>May 31, 2021USD ($)</t>
        </is>
      </c>
      <c r="E2" s="2" t="inlineStr">
        <is>
          <t>Apr. 30, 2021USD ($)</t>
        </is>
      </c>
      <c r="F2" s="2" t="inlineStr">
        <is>
          <t>Mar. 31, 2021USD ($)</t>
        </is>
      </c>
      <c r="G2" s="2" t="inlineStr">
        <is>
          <t>Oct. 31, 2020USD ($)</t>
        </is>
      </c>
      <c r="H2" s="2" t="inlineStr">
        <is>
          <t>Sep. 30, 2020USD ($)</t>
        </is>
      </c>
      <c r="I2" s="2" t="inlineStr">
        <is>
          <t>Dec. 31, 2021USD ($)</t>
        </is>
      </c>
      <c r="J2" s="2" t="inlineStr">
        <is>
          <t>Oct. 31, 2020USD ($)</t>
        </is>
      </c>
      <c r="K2" s="2" t="inlineStr">
        <is>
          <t>Dec. 31, 2021USD ($)</t>
        </is>
      </c>
      <c r="L2" s="2" t="inlineStr">
        <is>
          <t>Dec. 31, 2020USD ($)</t>
        </is>
      </c>
      <c r="M2" s="2" t="inlineStr">
        <is>
          <t>Dec. 31, 2019USD ($)</t>
        </is>
      </c>
    </row>
    <row r="3">
      <c r="A3" s="3" t="inlineStr">
        <is>
          <t>Income Statement, Balance Sheet and Additional Disclosures by Disposal Groups, Including Discontinued Operations [Line Items]</t>
        </is>
      </c>
    </row>
    <row r="4">
      <c r="A4" s="4" t="inlineStr">
        <is>
          <t>Proceeds from disposition of property and equipment</t>
        </is>
      </c>
      <c r="K4" s="5" t="n">
        <v>285189000</v>
      </c>
      <c r="L4" s="5" t="n">
        <v>74150000</v>
      </c>
      <c r="M4" s="5" t="n">
        <v>9304000</v>
      </c>
    </row>
    <row r="5">
      <c r="A5" s="4" t="inlineStr">
        <is>
          <t>Recognized net gain (loss) on disposal</t>
        </is>
      </c>
      <c r="K5" s="5" t="n">
        <v>26058000</v>
      </c>
      <c r="L5" s="5" t="n">
        <v>-4644000</v>
      </c>
      <c r="M5" s="5" t="n">
        <v>-401000</v>
      </c>
    </row>
    <row r="6">
      <c r="A6" s="4" t="inlineStr">
        <is>
          <t>Number of dealerships sold | item</t>
        </is>
      </c>
      <c r="B6" s="6" t="n">
        <v>28</v>
      </c>
      <c r="C6" s="6" t="n">
        <v>28</v>
      </c>
    </row>
    <row r="7">
      <c r="A7" s="4" t="inlineStr">
        <is>
          <t>Ron Carter dealerships | Capstone Automotive Group, LLC</t>
        </is>
      </c>
    </row>
    <row r="8">
      <c r="A8" s="3" t="inlineStr">
        <is>
          <t>Income Statement, Balance Sheet and Additional Disclosures by Disposal Groups, Including Discontinued Operations [Line Items]</t>
        </is>
      </c>
    </row>
    <row r="9">
      <c r="A9" s="4" t="inlineStr">
        <is>
          <t>Interest rate (in percent)</t>
        </is>
      </c>
      <c r="G9" s="4" t="inlineStr">
        <is>
          <t>7.00%</t>
        </is>
      </c>
    </row>
    <row r="10">
      <c r="A10" s="4" t="inlineStr">
        <is>
          <t>Amount of note</t>
        </is>
      </c>
      <c r="G10" s="5" t="n">
        <v>2000000</v>
      </c>
      <c r="J10" s="5" t="n">
        <v>2000000</v>
      </c>
    </row>
    <row r="11">
      <c r="A11" s="4" t="inlineStr">
        <is>
          <t>Disposal Group, Not Discontinued Operations | Real Estate</t>
        </is>
      </c>
    </row>
    <row r="12">
      <c r="A12" s="3" t="inlineStr">
        <is>
          <t>Income Statement, Balance Sheet and Additional Disclosures by Disposal Groups, Including Discontinued Operations [Line Items]</t>
        </is>
      </c>
    </row>
    <row r="13">
      <c r="A13" s="4" t="inlineStr">
        <is>
          <t>Proceeds from disposition of property and equipment</t>
        </is>
      </c>
      <c r="F13" s="5" t="n">
        <v>2900000</v>
      </c>
    </row>
    <row r="14">
      <c r="A14" s="4" t="inlineStr">
        <is>
          <t>Disposal Group, Not Discontinued Operations | Prime Toyota Boston | Real Estate</t>
        </is>
      </c>
    </row>
    <row r="15">
      <c r="A15" s="3" t="inlineStr">
        <is>
          <t>Income Statement, Balance Sheet and Additional Disclosures by Disposal Groups, Including Discontinued Operations [Line Items]</t>
        </is>
      </c>
    </row>
    <row r="16">
      <c r="A16" s="4" t="inlineStr">
        <is>
          <t>Proceeds from disposition of property and equipment</t>
        </is>
      </c>
      <c r="D16" s="5" t="n">
        <v>16100000</v>
      </c>
    </row>
    <row r="17">
      <c r="A17" s="4" t="inlineStr">
        <is>
          <t>Disposal Group, Not Discontinued Operations | Kenny Ross Auto Group Member | Real Estate</t>
        </is>
      </c>
    </row>
    <row r="18">
      <c r="A18" s="3" t="inlineStr">
        <is>
          <t>Income Statement, Balance Sheet and Additional Disclosures by Disposal Groups, Including Discontinued Operations [Line Items]</t>
        </is>
      </c>
    </row>
    <row r="19">
      <c r="A19" s="4" t="inlineStr">
        <is>
          <t>Proceeds from disposition of property and equipment</t>
        </is>
      </c>
      <c r="E19" s="5" t="n">
        <v>11800000</v>
      </c>
    </row>
    <row r="20">
      <c r="A20" s="4" t="inlineStr">
        <is>
          <t>Disposal Group, Disposed of by Sale, Not Discontinued Operations</t>
        </is>
      </c>
    </row>
    <row r="21">
      <c r="A21" s="3" t="inlineStr">
        <is>
          <t>Income Statement, Balance Sheet and Additional Disclosures by Disposal Groups, Including Discontinued Operations [Line Items]</t>
        </is>
      </c>
    </row>
    <row r="22">
      <c r="A22" s="4" t="inlineStr">
        <is>
          <t>Proceeds from disposition of property and equipment</t>
        </is>
      </c>
      <c r="I22" s="5" t="n">
        <v>824900000</v>
      </c>
    </row>
    <row r="23">
      <c r="A23" s="4" t="inlineStr">
        <is>
          <t>Disposal Group, Disposed of by Sale, Not Discontinued Operations | Real Estate</t>
        </is>
      </c>
    </row>
    <row r="24">
      <c r="A24" s="3" t="inlineStr">
        <is>
          <t>Income Statement, Balance Sheet and Additional Disclosures by Disposal Groups, Including Discontinued Operations [Line Items]</t>
        </is>
      </c>
    </row>
    <row r="25">
      <c r="A25" s="4" t="inlineStr">
        <is>
          <t>Recognized net gain (loss) on disposal</t>
        </is>
      </c>
      <c r="F25" s="6" t="n">
        <v>100000</v>
      </c>
    </row>
    <row r="26">
      <c r="A26" s="4" t="inlineStr">
        <is>
          <t>Disposal Group, Disposed of by Sale, Not Discontinued Operations | Real Estate | Capstone Automotive Group, LLC</t>
        </is>
      </c>
    </row>
    <row r="27">
      <c r="A27" s="3" t="inlineStr">
        <is>
          <t>Income Statement, Balance Sheet and Additional Disclosures by Disposal Groups, Including Discontinued Operations [Line Items]</t>
        </is>
      </c>
    </row>
    <row r="28">
      <c r="A28" s="4" t="inlineStr">
        <is>
          <t>Proceeds from disposition of property and equipment</t>
        </is>
      </c>
      <c r="H28" s="5" t="n">
        <v>5600000</v>
      </c>
    </row>
    <row r="29">
      <c r="A29" s="4" t="inlineStr">
        <is>
          <t>Recognized net gain (loss) on disposal</t>
        </is>
      </c>
      <c r="H29" s="6" t="n">
        <v>800000</v>
      </c>
    </row>
    <row r="30">
      <c r="A30" s="4" t="inlineStr">
        <is>
          <t>Disposal Group, Disposed of by Sale, Not Discontinued Operations | Toyota Route</t>
        </is>
      </c>
    </row>
    <row r="31">
      <c r="A31" s="3" t="inlineStr">
        <is>
          <t>Income Statement, Balance Sheet and Additional Disclosures by Disposal Groups, Including Discontinued Operations [Line Items]</t>
        </is>
      </c>
    </row>
    <row r="32">
      <c r="A32" s="4" t="inlineStr">
        <is>
          <t>Proceeds from disposition of property and equipment</t>
        </is>
      </c>
      <c r="B32" s="5" t="n">
        <v>33400000</v>
      </c>
      <c r="C32" s="5" t="n">
        <v>505000000</v>
      </c>
    </row>
    <row r="33">
      <c r="A33" s="4" t="inlineStr">
        <is>
          <t>Recognized net gain (loss) on disposal</t>
        </is>
      </c>
      <c r="B33" s="5" t="n">
        <v>1000000</v>
      </c>
      <c r="C33" s="5" t="n">
        <v>267800000</v>
      </c>
    </row>
    <row r="34">
      <c r="A34" s="4" t="inlineStr">
        <is>
          <t>Number of dealerships sold</t>
        </is>
      </c>
      <c r="B34" s="6" t="n">
        <v>2</v>
      </c>
      <c r="C34" s="6" t="n">
        <v>23</v>
      </c>
    </row>
    <row r="35">
      <c r="A35" s="4" t="inlineStr">
        <is>
          <t>Disposal Group, Disposed of by Sale, Not Discontinued Operations | Toyota Route | Real Estate</t>
        </is>
      </c>
    </row>
    <row r="36">
      <c r="A36" s="3" t="inlineStr">
        <is>
          <t>Income Statement, Balance Sheet and Additional Disclosures by Disposal Groups, Including Discontinued Operations [Line Items]</t>
        </is>
      </c>
    </row>
    <row r="37">
      <c r="A37" s="4" t="inlineStr">
        <is>
          <t>Proceeds from disposition of property and equipment</t>
        </is>
      </c>
      <c r="B37" s="5" t="n">
        <v>9300000</v>
      </c>
      <c r="C37" s="5" t="n">
        <v>215900000</v>
      </c>
    </row>
    <row r="38">
      <c r="A38" s="4" t="inlineStr">
        <is>
          <t>Recognized net gain (loss) on disposal</t>
        </is>
      </c>
      <c r="B38" s="5" t="n">
        <v>1100000</v>
      </c>
      <c r="C38" s="6" t="n">
        <v>18700000</v>
      </c>
    </row>
    <row r="39">
      <c r="A39" s="4" t="inlineStr">
        <is>
          <t>Disposal Group, Disposed of by Sale, Not Discontinued Operations | New York Metro dealerships</t>
        </is>
      </c>
    </row>
    <row r="40">
      <c r="A40" s="3" t="inlineStr">
        <is>
          <t>Income Statement, Balance Sheet and Additional Disclosures by Disposal Groups, Including Discontinued Operations [Line Items]</t>
        </is>
      </c>
    </row>
    <row r="41">
      <c r="A41" s="4" t="inlineStr">
        <is>
          <t>Proceeds from disposition of property and equipment</t>
        </is>
      </c>
      <c r="C41" s="6" t="n">
        <v>50500000</v>
      </c>
    </row>
    <row r="42">
      <c r="A42" s="4" t="inlineStr">
        <is>
          <t>Recognized net gain (loss) on disposal</t>
        </is>
      </c>
      <c r="C42" s="5" t="n">
        <v>22300000</v>
      </c>
    </row>
    <row r="43">
      <c r="A43" s="4" t="inlineStr">
        <is>
          <t>Number of dealerships sold</t>
        </is>
      </c>
      <c r="C43" s="6" t="n">
        <v>4</v>
      </c>
    </row>
    <row r="44">
      <c r="A44" s="4" t="inlineStr">
        <is>
          <t>Disposal Group, Disposed of by Sale, Not Discontinued Operations | New York Metro dealerships | Real Estate</t>
        </is>
      </c>
    </row>
    <row r="45">
      <c r="A45" s="3" t="inlineStr">
        <is>
          <t>Income Statement, Balance Sheet and Additional Disclosures by Disposal Groups, Including Discontinued Operations [Line Items]</t>
        </is>
      </c>
    </row>
    <row r="46">
      <c r="A46" s="4" t="inlineStr">
        <is>
          <t>Proceeds from disposition of property and equipment</t>
        </is>
      </c>
      <c r="C46" s="5" t="n">
        <v>10800000</v>
      </c>
    </row>
    <row r="47">
      <c r="A47" s="4" t="inlineStr">
        <is>
          <t>Recognized net gain (loss) on disposal</t>
        </is>
      </c>
      <c r="C47" s="5" t="n">
        <v>400000</v>
      </c>
    </row>
    <row r="48">
      <c r="A48" s="4" t="inlineStr">
        <is>
          <t>Disposal Group, Disposed of by Sale, Not Discontinued Operations | Ron Carter dealerships</t>
        </is>
      </c>
    </row>
    <row r="49">
      <c r="A49" s="3" t="inlineStr">
        <is>
          <t>Income Statement, Balance Sheet and Additional Disclosures by Disposal Groups, Including Discontinued Operations [Line Items]</t>
        </is>
      </c>
    </row>
    <row r="50">
      <c r="A50" s="4" t="inlineStr">
        <is>
          <t>Proceeds from disposition of property and equipment</t>
        </is>
      </c>
      <c r="G50" s="6" t="n">
        <v>19300000</v>
      </c>
    </row>
    <row r="51">
      <c r="A51" s="4" t="inlineStr">
        <is>
          <t>Recognized net gain (loss) on disposal</t>
        </is>
      </c>
      <c r="G51" s="6" t="n">
        <v>2900000</v>
      </c>
    </row>
    <row r="52">
      <c r="A52" s="4" t="inlineStr">
        <is>
          <t>Disposal Group, Disposed of by Sale, Not Discontinued Operations | Ron Carter dealerships | Real Estate</t>
        </is>
      </c>
    </row>
    <row r="53">
      <c r="A53" s="3" t="inlineStr">
        <is>
          <t>Income Statement, Balance Sheet and Additional Disclosures by Disposal Groups, Including Discontinued Operations [Line Items]</t>
        </is>
      </c>
    </row>
    <row r="54">
      <c r="A54" s="4" t="inlineStr">
        <is>
          <t>Proceeds from disposition of property and equipment</t>
        </is>
      </c>
      <c r="G54" s="6" t="n">
        <v>20900000</v>
      </c>
    </row>
    <row r="55">
      <c r="A55" s="4" t="inlineStr">
        <is>
          <t>Recognized net gain (loss) on disposal</t>
        </is>
      </c>
      <c r="G55" s="6" t="n">
        <v>800000</v>
      </c>
    </row>
    <row r="56">
      <c r="A56" s="4" t="inlineStr">
        <is>
          <t>Disposal Group, Disposed of by Sale, Not Discontinued Operations | Subaru Vermont</t>
        </is>
      </c>
    </row>
    <row r="57">
      <c r="A57" s="3" t="inlineStr">
        <is>
          <t>Income Statement, Balance Sheet and Additional Disclosures by Disposal Groups, Including Discontinued Operations [Line Items]</t>
        </is>
      </c>
    </row>
    <row r="58">
      <c r="A58" s="4" t="inlineStr">
        <is>
          <t>Proceeds from disposition of property and equipment</t>
        </is>
      </c>
      <c r="G58" s="6" t="n">
        <v>5300000</v>
      </c>
    </row>
    <row r="59">
      <c r="A59" s="4" t="inlineStr">
        <is>
          <t>Recognized net gain (loss) on disposal</t>
        </is>
      </c>
      <c r="G59" s="6" t="n">
        <v>1300000</v>
      </c>
    </row>
    <row r="60">
      <c r="A60" s="4" t="inlineStr">
        <is>
          <t>Disposal Group, Disposed of by Sale, Not Discontinued Operations | Subaru Vermont | Real Estate</t>
        </is>
      </c>
    </row>
    <row r="61">
      <c r="A61" s="3" t="inlineStr">
        <is>
          <t>Income Statement, Balance Sheet and Additional Disclosures by Disposal Groups, Including Discontinued Operations [Line Items]</t>
        </is>
      </c>
    </row>
    <row r="62">
      <c r="A62" s="4" t="inlineStr">
        <is>
          <t>Proceeds from disposition of property and equipment</t>
        </is>
      </c>
      <c r="G62" s="6" t="n">
        <v>12500000</v>
      </c>
    </row>
    <row r="63">
      <c r="A63" s="4" t="inlineStr">
        <is>
          <t>Recognized net gain (loss) on disposal</t>
        </is>
      </c>
      <c r="G63" s="5" t="n">
        <v>1100000</v>
      </c>
    </row>
    <row r="64">
      <c r="A64" s="4" t="inlineStr">
        <is>
          <t>Disposal Group, Disposed of by Sale, Not Discontinued Operations | Prime Chevrolet Hyannis and Prime Subaru Hyannis</t>
        </is>
      </c>
    </row>
    <row r="65">
      <c r="A65" s="3" t="inlineStr">
        <is>
          <t>Income Statement, Balance Sheet and Additional Disclosures by Disposal Groups, Including Discontinued Operations [Line Items]</t>
        </is>
      </c>
    </row>
    <row r="66">
      <c r="A66" s="4" t="inlineStr">
        <is>
          <t>Proceeds from disposition of property and equipment</t>
        </is>
      </c>
      <c r="E66" s="6" t="n">
        <v>6600000</v>
      </c>
    </row>
    <row r="67">
      <c r="A67" s="4" t="inlineStr">
        <is>
          <t>Recognized net gain (loss) on disposal</t>
        </is>
      </c>
      <c r="E67" s="6" t="n">
        <v>600000</v>
      </c>
    </row>
    <row r="68">
      <c r="A68" s="4" t="inlineStr">
        <is>
          <t>Disposal Group, Disposed of by Sale, Not Discontinued Operations | Prime Toyota Boston</t>
        </is>
      </c>
    </row>
    <row r="69">
      <c r="A69" s="3" t="inlineStr">
        <is>
          <t>Income Statement, Balance Sheet and Additional Disclosures by Disposal Groups, Including Discontinued Operations [Line Items]</t>
        </is>
      </c>
    </row>
    <row r="70">
      <c r="A70" s="4" t="inlineStr">
        <is>
          <t>Proceeds from disposition of property and equipment</t>
        </is>
      </c>
      <c r="F70" s="6" t="n">
        <v>10300000</v>
      </c>
    </row>
    <row r="71">
      <c r="A71" s="4" t="inlineStr">
        <is>
          <t>Recognized net gain (loss) on disposal</t>
        </is>
      </c>
      <c r="F71" s="6" t="n">
        <v>400000</v>
      </c>
    </row>
    <row r="72">
      <c r="A72" s="4" t="inlineStr">
        <is>
          <t>Disposal Group, Disposed of by Sale, Not Discontinued Operations | Prime Toyota Boston | Real Estate</t>
        </is>
      </c>
    </row>
    <row r="73">
      <c r="A73" s="3" t="inlineStr">
        <is>
          <t>Income Statement, Balance Sheet and Additional Disclosures by Disposal Groups, Including Discontinued Operations [Line Items]</t>
        </is>
      </c>
    </row>
    <row r="74">
      <c r="A74" s="4" t="inlineStr">
        <is>
          <t>Recognized net gain (loss) on disposal</t>
        </is>
      </c>
      <c r="D74" s="5" t="n">
        <v>4000000</v>
      </c>
    </row>
    <row r="75">
      <c r="A75" s="4" t="inlineStr">
        <is>
          <t>Disposal Group, Disposed of by Sale, Not Discontinued Operations | Hyannis Toyota | Real Estate</t>
        </is>
      </c>
    </row>
    <row r="76">
      <c r="A76" s="3" t="inlineStr">
        <is>
          <t>Income Statement, Balance Sheet and Additional Disclosures by Disposal Groups, Including Discontinued Operations [Line Items]</t>
        </is>
      </c>
    </row>
    <row r="77">
      <c r="A77" s="4" t="inlineStr">
        <is>
          <t>Proceeds from disposition of property and equipment</t>
        </is>
      </c>
      <c r="F77" s="6" t="n">
        <v>23800000</v>
      </c>
    </row>
    <row r="78">
      <c r="A78" s="4" t="inlineStr">
        <is>
          <t>Recognized net gain (loss) on disposal</t>
        </is>
      </c>
      <c r="F78" s="6" t="n">
        <v>700000</v>
      </c>
    </row>
    <row r="79">
      <c r="A79" s="4" t="inlineStr">
        <is>
          <t>Disposal Group, Disposed of by Sale, Not Discontinued Operations | Orleans Toyota | Real Estate</t>
        </is>
      </c>
    </row>
    <row r="80">
      <c r="A80" s="3" t="inlineStr">
        <is>
          <t>Income Statement, Balance Sheet and Additional Disclosures by Disposal Groups, Including Discontinued Operations [Line Items]</t>
        </is>
      </c>
    </row>
    <row r="81">
      <c r="A81" s="4" t="inlineStr">
        <is>
          <t>Proceeds from disposition of property and equipment</t>
        </is>
      </c>
      <c r="F81" s="6" t="n">
        <v>16600000</v>
      </c>
    </row>
    <row r="82">
      <c r="A82" s="4" t="inlineStr">
        <is>
          <t>Recognized net gain (loss) on disposal</t>
        </is>
      </c>
      <c r="F82" s="5" t="n">
        <v>1400000</v>
      </c>
    </row>
    <row r="83">
      <c r="A83" s="4" t="inlineStr">
        <is>
          <t>Disposal Group, Disposed of by Sale, Not Discontinued Operations | FX Caprara | Capstone Automotive Group, LLC</t>
        </is>
      </c>
    </row>
    <row r="84">
      <c r="A84" s="3" t="inlineStr">
        <is>
          <t>Income Statement, Balance Sheet and Additional Disclosures by Disposal Groups, Including Discontinued Operations [Line Items]</t>
        </is>
      </c>
    </row>
    <row r="85">
      <c r="A85" s="4" t="inlineStr">
        <is>
          <t>Proceeds from disposition of property and equipment</t>
        </is>
      </c>
      <c r="H85" s="6" t="n">
        <v>1600000</v>
      </c>
    </row>
    <row r="86">
      <c r="A86" s="4" t="inlineStr">
        <is>
          <t>Recognized net gain (loss) on disposal</t>
        </is>
      </c>
      <c r="H86" s="5" t="n">
        <v>800000</v>
      </c>
    </row>
    <row r="87">
      <c r="A87" s="4" t="inlineStr">
        <is>
          <t>Disposal Group, Disposed of by Sale, Not Discontinued Operations | Kenny Ross Auto Group Member</t>
        </is>
      </c>
    </row>
    <row r="88">
      <c r="A88" s="3" t="inlineStr">
        <is>
          <t>Income Statement, Balance Sheet and Additional Disclosures by Disposal Groups, Including Discontinued Operations [Line Items]</t>
        </is>
      </c>
    </row>
    <row r="89">
      <c r="A89" s="4" t="inlineStr">
        <is>
          <t>Proceeds from disposition of property and equipment</t>
        </is>
      </c>
      <c r="J89" s="6" t="n">
        <v>23300000</v>
      </c>
    </row>
    <row r="90">
      <c r="A90" s="4" t="inlineStr">
        <is>
          <t>Recognized net gain (loss) on disposal</t>
        </is>
      </c>
      <c r="J90" s="6" t="n">
        <v>6000000</v>
      </c>
    </row>
    <row r="91">
      <c r="A91" s="4" t="inlineStr">
        <is>
          <t>Disposal Group, Disposed of by Sale, Not Discontinued Operations | Kenny Ross Auto Group Member | Real Estate</t>
        </is>
      </c>
    </row>
    <row r="92">
      <c r="A92" s="3" t="inlineStr">
        <is>
          <t>Income Statement, Balance Sheet and Additional Disclosures by Disposal Groups, Including Discontinued Operations [Line Items]</t>
        </is>
      </c>
    </row>
    <row r="93">
      <c r="A93" s="4" t="inlineStr">
        <is>
          <t>Proceeds from disposition of property and equipment</t>
        </is>
      </c>
      <c r="J93" s="6" t="n">
        <v>36100000</v>
      </c>
    </row>
    <row r="94">
      <c r="A94" s="4" t="inlineStr">
        <is>
          <t>Recognized net gain (loss) on disposal</t>
        </is>
      </c>
      <c r="E94" s="5" t="n">
        <v>500000</v>
      </c>
      <c r="J94" s="5" t="n">
        <v>2800000</v>
      </c>
    </row>
  </sheetData>
  <mergeCells count="4">
    <mergeCell ref="A1:A2"/>
    <mergeCell ref="B1:H1"/>
    <mergeCell ref="I1:J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s>
  <sheetData>
    <row r="1">
      <c r="A1" s="1" t="inlineStr">
        <is>
          <t>Acquisitions and Dispositions - Fair value of the assets acquired and liabilities (Details) $ in Thousands</t>
        </is>
      </c>
      <c r="B1" s="2" t="inlineStr">
        <is>
          <t>1 Months Ended</t>
        </is>
      </c>
      <c r="C1" s="2" t="inlineStr">
        <is>
          <t>12 Months Ended</t>
        </is>
      </c>
    </row>
    <row r="2">
      <c r="B2" s="2" t="inlineStr">
        <is>
          <t>Feb. 28, 2019USD ($)item</t>
        </is>
      </c>
      <c r="C2" s="2" t="inlineStr">
        <is>
          <t>Dec. 31, 2021USD ($)</t>
        </is>
      </c>
      <c r="D2" s="2" t="inlineStr">
        <is>
          <t>Dec. 31, 2020USD ($)</t>
        </is>
      </c>
      <c r="E2" s="2" t="inlineStr">
        <is>
          <t>Dec. 31, 2019USD ($)</t>
        </is>
      </c>
      <c r="F2" s="2" t="inlineStr">
        <is>
          <t>Dec. 31, 2018USD ($)item</t>
        </is>
      </c>
    </row>
    <row r="3">
      <c r="A3" s="3" t="inlineStr">
        <is>
          <t>Business Acquisition [Line Items]</t>
        </is>
      </c>
    </row>
    <row r="4">
      <c r="A4" s="4" t="inlineStr">
        <is>
          <t>Number of dealerships acquired | item</t>
        </is>
      </c>
      <c r="B4" s="6" t="n">
        <v>6</v>
      </c>
      <c r="F4" s="6" t="n">
        <v>6</v>
      </c>
    </row>
    <row r="5">
      <c r="A5" s="4" t="inlineStr">
        <is>
          <t>Partners' capital contributions</t>
        </is>
      </c>
      <c r="C5" s="5" t="n">
        <v>342</v>
      </c>
      <c r="D5" s="5" t="n">
        <v>345</v>
      </c>
      <c r="E5" s="5" t="n">
        <v>307</v>
      </c>
    </row>
    <row r="6">
      <c r="A6" s="3" t="inlineStr">
        <is>
          <t>Consideration paid:</t>
        </is>
      </c>
    </row>
    <row r="7">
      <c r="A7" s="4" t="inlineStr">
        <is>
          <t>Cash paid</t>
        </is>
      </c>
      <c r="F7" s="5" t="n">
        <v>10000</v>
      </c>
    </row>
    <row r="8">
      <c r="A8" s="3" t="inlineStr">
        <is>
          <t>Fair value of assets acquired and liabilities assumed:</t>
        </is>
      </c>
    </row>
    <row r="9">
      <c r="A9" s="4" t="inlineStr">
        <is>
          <t>Goodwill</t>
        </is>
      </c>
      <c r="D9" s="5" t="n">
        <v>142065</v>
      </c>
      <c r="E9" s="5" t="n">
        <v>172382</v>
      </c>
    </row>
    <row r="10">
      <c r="A10" s="4" t="inlineStr">
        <is>
          <t>Gallery Automotive Group, LLC</t>
        </is>
      </c>
    </row>
    <row r="11">
      <c r="A11" s="3" t="inlineStr">
        <is>
          <t>Business Acquisition [Line Items]</t>
        </is>
      </c>
    </row>
    <row r="12">
      <c r="A12" s="4" t="inlineStr">
        <is>
          <t>Partners' capital contributions</t>
        </is>
      </c>
      <c r="B12" s="5" t="n">
        <v>81300</v>
      </c>
    </row>
    <row r="13">
      <c r="A13" s="4" t="inlineStr">
        <is>
          <t>Percentage of voting interest acquired (in percent)</t>
        </is>
      </c>
      <c r="B13" s="4" t="inlineStr">
        <is>
          <t>66.50%</t>
        </is>
      </c>
    </row>
    <row r="14">
      <c r="A14" s="3" t="inlineStr">
        <is>
          <t>Consideration paid:</t>
        </is>
      </c>
    </row>
    <row r="15">
      <c r="A15" s="4" t="inlineStr">
        <is>
          <t>Cash paid</t>
        </is>
      </c>
      <c r="B15" s="5" t="n">
        <v>62126</v>
      </c>
    </row>
    <row r="16">
      <c r="A16" s="4" t="inlineStr">
        <is>
          <t>Floorplan notes payable</t>
        </is>
      </c>
      <c r="B16" s="6" t="n">
        <v>54383</v>
      </c>
    </row>
    <row r="17">
      <c r="A17" s="4" t="inlineStr">
        <is>
          <t>Total</t>
        </is>
      </c>
      <c r="B17" s="6" t="n">
        <v>116509</v>
      </c>
    </row>
    <row r="18">
      <c r="A18" s="3" t="inlineStr">
        <is>
          <t>Fair value of assets acquired and liabilities assumed:</t>
        </is>
      </c>
    </row>
    <row r="19">
      <c r="A19" s="4" t="inlineStr">
        <is>
          <t>Inventories</t>
        </is>
      </c>
      <c r="B19" s="6" t="n">
        <v>58376</v>
      </c>
    </row>
    <row r="20">
      <c r="A20" s="4" t="inlineStr">
        <is>
          <t>Franchise rights</t>
        </is>
      </c>
      <c r="B20" s="6" t="n">
        <v>33360</v>
      </c>
    </row>
    <row r="21">
      <c r="A21" s="4" t="inlineStr">
        <is>
          <t>Property and equipment</t>
        </is>
      </c>
      <c r="B21" s="6" t="n">
        <v>1030</v>
      </c>
    </row>
    <row r="22">
      <c r="A22" s="4" t="inlineStr">
        <is>
          <t>Other current assets</t>
        </is>
      </c>
      <c r="B22" s="6" t="n">
        <v>537</v>
      </c>
    </row>
    <row r="23">
      <c r="A23" s="4" t="inlineStr">
        <is>
          <t>Other liabilities</t>
        </is>
      </c>
      <c r="B23" s="6" t="n">
        <v>-435</v>
      </c>
    </row>
    <row r="24">
      <c r="A24" s="4" t="inlineStr">
        <is>
          <t>Goodwill</t>
        </is>
      </c>
      <c r="B24" s="6" t="n">
        <v>23641</v>
      </c>
    </row>
    <row r="25">
      <c r="A25" s="4" t="inlineStr">
        <is>
          <t>Total</t>
        </is>
      </c>
      <c r="B25" s="5" t="n">
        <v>116509</v>
      </c>
    </row>
    <row r="26">
      <c r="A26" s="4" t="inlineStr">
        <is>
          <t>Partnership's ownership</t>
        </is>
      </c>
      <c r="B26" s="4" t="inlineStr">
        <is>
          <t>66.50%</t>
        </is>
      </c>
    </row>
    <row r="27">
      <c r="A27" s="4" t="inlineStr">
        <is>
          <t>Non-controlling interest</t>
        </is>
      </c>
      <c r="B27" s="4" t="inlineStr">
        <is>
          <t>33.50%</t>
        </is>
      </c>
    </row>
    <row r="28">
      <c r="A28" s="4" t="inlineStr">
        <is>
          <t>Total</t>
        </is>
      </c>
      <c r="B28" s="4" t="inlineStr">
        <is>
          <t>100.00%</t>
        </is>
      </c>
    </row>
    <row r="29">
      <c r="A29" s="4" t="inlineStr">
        <is>
          <t>Gallery Automotive Group, LLC | Maximum</t>
        </is>
      </c>
    </row>
    <row r="30">
      <c r="A30" s="3" t="inlineStr">
        <is>
          <t>Business Acquisition [Line Items]</t>
        </is>
      </c>
    </row>
    <row r="31">
      <c r="A31" s="4" t="inlineStr">
        <is>
          <t>Percentage of voting interest acquired (in percent)</t>
        </is>
      </c>
      <c r="B31" s="4" t="inlineStr">
        <is>
          <t>66.50%</t>
        </is>
      </c>
    </row>
    <row r="32">
      <c r="A32" s="3" t="inlineStr">
        <is>
          <t>Fair value of assets acquired and liabilities assumed:</t>
        </is>
      </c>
    </row>
    <row r="33">
      <c r="A33" s="4" t="inlineStr">
        <is>
          <t>Partnership's ownership</t>
        </is>
      </c>
      <c r="B33" s="4" t="inlineStr">
        <is>
          <t>66.50%</t>
        </is>
      </c>
    </row>
    <row r="34">
      <c r="A34" s="4" t="inlineStr">
        <is>
          <t>Gallery Automotive Group, LLC | Minimum</t>
        </is>
      </c>
    </row>
    <row r="35">
      <c r="A35" s="3" t="inlineStr">
        <is>
          <t>Business Acquisition [Line Items]</t>
        </is>
      </c>
    </row>
    <row r="36">
      <c r="A36" s="4" t="inlineStr">
        <is>
          <t>Percentage of voting interest acquired (in percent)</t>
        </is>
      </c>
      <c r="B36" s="4" t="inlineStr">
        <is>
          <t>55.00%</t>
        </is>
      </c>
    </row>
    <row r="37">
      <c r="A37" s="3" t="inlineStr">
        <is>
          <t>Fair value of assets acquired and liabilities assumed:</t>
        </is>
      </c>
    </row>
    <row r="38">
      <c r="A38" s="4" t="inlineStr">
        <is>
          <t>Partnership's ownership</t>
        </is>
      </c>
      <c r="B38" s="4" t="inlineStr">
        <is>
          <t>55.00%</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Acquisitions and Dispositions - Proforma Financial Statements (Details) - USD ($) $ in Thousands</t>
        </is>
      </c>
      <c r="B1" s="2" t="inlineStr">
        <is>
          <t>1 Months Ended</t>
        </is>
      </c>
      <c r="F1" s="2" t="inlineStr">
        <is>
          <t>11 Months Ended</t>
        </is>
      </c>
      <c r="G1" s="2" t="inlineStr">
        <is>
          <t>12 Months Ended</t>
        </is>
      </c>
    </row>
    <row r="2">
      <c r="B2" s="2" t="inlineStr">
        <is>
          <t>Dec. 31, 2019</t>
        </is>
      </c>
      <c r="C2" s="2" t="inlineStr">
        <is>
          <t>Aug. 31, 2019</t>
        </is>
      </c>
      <c r="D2" s="2" t="inlineStr">
        <is>
          <t>Jul. 31, 2019</t>
        </is>
      </c>
      <c r="E2" s="2" t="inlineStr">
        <is>
          <t>Feb. 28, 2019</t>
        </is>
      </c>
      <c r="F2" s="2" t="inlineStr">
        <is>
          <t>Dec. 31, 2019</t>
        </is>
      </c>
      <c r="G2" s="2" t="inlineStr">
        <is>
          <t>Dec. 31, 2021</t>
        </is>
      </c>
      <c r="H2" s="2" t="inlineStr">
        <is>
          <t>Dec. 31, 2020</t>
        </is>
      </c>
      <c r="I2" s="2" t="inlineStr">
        <is>
          <t>Dec. 31, 2019</t>
        </is>
      </c>
    </row>
    <row r="3">
      <c r="A3" s="3" t="inlineStr">
        <is>
          <t>Business Acquisition [Line Items]</t>
        </is>
      </c>
    </row>
    <row r="4">
      <c r="A4" s="4" t="inlineStr">
        <is>
          <t>Revenue</t>
        </is>
      </c>
      <c r="B4" s="5" t="n">
        <v>400</v>
      </c>
      <c r="C4" s="5" t="n">
        <v>1400</v>
      </c>
      <c r="D4" s="5" t="n">
        <v>600</v>
      </c>
      <c r="E4" s="5" t="n">
        <v>2800</v>
      </c>
      <c r="G4" s="5" t="n">
        <v>1855527</v>
      </c>
      <c r="H4" s="5" t="n">
        <v>2377249</v>
      </c>
      <c r="I4" s="5" t="n">
        <v>2925024</v>
      </c>
    </row>
    <row r="5">
      <c r="A5" s="4" t="inlineStr">
        <is>
          <t>Net income</t>
        </is>
      </c>
      <c r="B5" s="5" t="n">
        <v>600</v>
      </c>
      <c r="C5" s="5" t="n">
        <v>400</v>
      </c>
      <c r="D5" s="5" t="n">
        <v>200</v>
      </c>
      <c r="E5" s="5" t="n">
        <v>1700</v>
      </c>
      <c r="G5" s="5" t="n">
        <v>233632</v>
      </c>
      <c r="H5" s="5" t="n">
        <v>-19307</v>
      </c>
      <c r="I5" s="6" t="n">
        <v>-42565</v>
      </c>
    </row>
    <row r="6">
      <c r="A6" s="4" t="inlineStr">
        <is>
          <t>Pro forma revenue</t>
        </is>
      </c>
      <c r="I6" s="6" t="n">
        <v>2977083</v>
      </c>
    </row>
    <row r="7">
      <c r="A7" s="4" t="inlineStr">
        <is>
          <t>Pro forma net loss</t>
        </is>
      </c>
      <c r="I7" s="5" t="n">
        <v>33160</v>
      </c>
    </row>
    <row r="8">
      <c r="A8" s="4" t="inlineStr">
        <is>
          <t>Gallery Automotive Group, LLC</t>
        </is>
      </c>
    </row>
    <row r="9">
      <c r="A9" s="3" t="inlineStr">
        <is>
          <t>Business Acquisition [Line Items]</t>
        </is>
      </c>
    </row>
    <row r="10">
      <c r="A10" s="4" t="inlineStr">
        <is>
          <t>Pro forma revenue</t>
        </is>
      </c>
      <c r="F10" s="5" t="n">
        <v>356100</v>
      </c>
    </row>
    <row r="11">
      <c r="A11" s="4" t="inlineStr">
        <is>
          <t>Pro forma net loss</t>
        </is>
      </c>
      <c r="F11" s="5" t="n">
        <v>7000</v>
      </c>
    </row>
  </sheetData>
  <mergeCells count="3">
    <mergeCell ref="A1:A2"/>
    <mergeCell ref="B1:E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Details) - USD ($) $ in Thousands</t>
        </is>
      </c>
      <c r="B1" s="2" t="inlineStr">
        <is>
          <t>Dec. 31, 2021</t>
        </is>
      </c>
      <c r="C1" s="2" t="inlineStr">
        <is>
          <t>Dec. 31, 2020</t>
        </is>
      </c>
    </row>
    <row r="2">
      <c r="A2" s="3" t="inlineStr">
        <is>
          <t>Accounts, Notes, Loans and Financing Receivable [Line Items]</t>
        </is>
      </c>
    </row>
    <row r="3">
      <c r="A3" s="4" t="inlineStr">
        <is>
          <t>Total</t>
        </is>
      </c>
      <c r="B3" s="5" t="n">
        <v>8639</v>
      </c>
      <c r="C3" s="5" t="n">
        <v>38181</v>
      </c>
    </row>
    <row r="4">
      <c r="A4" s="4" t="inlineStr">
        <is>
          <t>Less: Allowance for doubtful accounts</t>
        </is>
      </c>
      <c r="C4" s="6" t="n">
        <v>-1740</v>
      </c>
    </row>
    <row r="5">
      <c r="A5" s="4" t="inlineStr">
        <is>
          <t>Receivables, net allowance for doubtful accounts</t>
        </is>
      </c>
      <c r="C5" s="6" t="n">
        <v>36441</v>
      </c>
    </row>
    <row r="6">
      <c r="A6" s="4" t="inlineStr">
        <is>
          <t>Manufacturer receivables</t>
        </is>
      </c>
    </row>
    <row r="7">
      <c r="A7" s="3" t="inlineStr">
        <is>
          <t>Accounts, Notes, Loans and Financing Receivable [Line Items]</t>
        </is>
      </c>
    </row>
    <row r="8">
      <c r="A8" s="4" t="inlineStr">
        <is>
          <t>Total</t>
        </is>
      </c>
      <c r="B8" s="6" t="n">
        <v>5676</v>
      </c>
      <c r="C8" s="6" t="n">
        <v>22633</v>
      </c>
    </row>
    <row r="9">
      <c r="A9" s="4" t="inlineStr">
        <is>
          <t>Trade receivables</t>
        </is>
      </c>
    </row>
    <row r="10">
      <c r="A10" s="3" t="inlineStr">
        <is>
          <t>Accounts, Notes, Loans and Financing Receivable [Line Items]</t>
        </is>
      </c>
    </row>
    <row r="11">
      <c r="A11" s="4" t="inlineStr">
        <is>
          <t>Total</t>
        </is>
      </c>
      <c r="B11" s="6" t="n">
        <v>573</v>
      </c>
      <c r="C11" s="6" t="n">
        <v>9682</v>
      </c>
    </row>
    <row r="12">
      <c r="A12" s="4" t="inlineStr">
        <is>
          <t>Finance and insurance receivables</t>
        </is>
      </c>
    </row>
    <row r="13">
      <c r="A13" s="3" t="inlineStr">
        <is>
          <t>Accounts, Notes, Loans and Financing Receivable [Line Items]</t>
        </is>
      </c>
    </row>
    <row r="14">
      <c r="A14" s="4" t="inlineStr">
        <is>
          <t>Total</t>
        </is>
      </c>
      <c r="B14" s="5" t="n">
        <v>2390</v>
      </c>
      <c r="C14" s="5" t="n">
        <v>5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28" customWidth="1" min="6" max="6"/>
    <col width="26" customWidth="1" min="7" max="7"/>
    <col width="13" customWidth="1" min="8" max="8"/>
  </cols>
  <sheetData>
    <row r="1">
      <c r="A1" s="1" t="inlineStr">
        <is>
          <t>Consolidated Statements of Changes in Partners' Capital - USD ($) $ in Thousands</t>
        </is>
      </c>
      <c r="B1" s="2" t="inlineStr">
        <is>
          <t>Class A Limited Partners</t>
        </is>
      </c>
      <c r="C1" s="2" t="inlineStr">
        <is>
          <t>Class A-1 Limited Partners</t>
        </is>
      </c>
      <c r="D1" s="2" t="inlineStr">
        <is>
          <t>Class B Limited Partners</t>
        </is>
      </c>
      <c r="E1" s="2" t="inlineStr">
        <is>
          <t>Class B-1 Limited Partners</t>
        </is>
      </c>
      <c r="F1" s="2" t="inlineStr">
        <is>
          <t>Total Controlling Interests</t>
        </is>
      </c>
      <c r="G1" s="2" t="inlineStr">
        <is>
          <t>Non-Controlling Interests</t>
        </is>
      </c>
      <c r="H1" s="2" t="inlineStr">
        <is>
          <t>Total</t>
        </is>
      </c>
    </row>
    <row r="2">
      <c r="A2" s="4" t="inlineStr">
        <is>
          <t>Partners' capital Beginning balance at Dec. 31, 2018</t>
        </is>
      </c>
      <c r="B2" s="5" t="n">
        <v>214212</v>
      </c>
      <c r="C2" s="5" t="n">
        <v>95515</v>
      </c>
      <c r="D2" s="5" t="n">
        <v>43655</v>
      </c>
      <c r="E2" s="5" t="n">
        <v>18194</v>
      </c>
      <c r="F2" s="5" t="n">
        <v>371576</v>
      </c>
      <c r="G2" s="5" t="n">
        <v>115503</v>
      </c>
      <c r="H2" s="5" t="n">
        <v>487079</v>
      </c>
    </row>
    <row r="3">
      <c r="A3" s="4" t="inlineStr">
        <is>
          <t>Partners' capital contributions</t>
        </is>
      </c>
      <c r="G3" s="6" t="n">
        <v>307</v>
      </c>
      <c r="H3" s="6" t="n">
        <v>307</v>
      </c>
    </row>
    <row r="4">
      <c r="A4" s="4" t="inlineStr">
        <is>
          <t>Unit issuance costs</t>
        </is>
      </c>
      <c r="D4" s="6" t="n">
        <v>-299</v>
      </c>
      <c r="E4" s="6" t="n">
        <v>-120</v>
      </c>
      <c r="F4" s="6" t="n">
        <v>-419</v>
      </c>
      <c r="H4" s="6" t="n">
        <v>-419</v>
      </c>
    </row>
    <row r="5">
      <c r="A5" s="4" t="inlineStr">
        <is>
          <t>Distributions</t>
        </is>
      </c>
      <c r="G5" s="6" t="n">
        <v>-9</v>
      </c>
      <c r="H5" s="6" t="n">
        <v>-9</v>
      </c>
    </row>
    <row r="6">
      <c r="A6" s="4" t="inlineStr">
        <is>
          <t>Net (loss) income</t>
        </is>
      </c>
      <c r="B6" s="6" t="n">
        <v>-25261</v>
      </c>
      <c r="C6" s="6" t="n">
        <v>-10364</v>
      </c>
      <c r="D6" s="6" t="n">
        <v>-4927</v>
      </c>
      <c r="E6" s="6" t="n">
        <v>-2013</v>
      </c>
      <c r="F6" s="6" t="n">
        <v>-42565</v>
      </c>
      <c r="G6" s="6" t="n">
        <v>8425</v>
      </c>
      <c r="H6" s="6" t="n">
        <v>-34140</v>
      </c>
    </row>
    <row r="7">
      <c r="A7" s="4" t="inlineStr">
        <is>
          <t>Partners' capital Ending balance at Dec. 31, 2019</t>
        </is>
      </c>
      <c r="B7" s="6" t="n">
        <v>188951</v>
      </c>
      <c r="C7" s="6" t="n">
        <v>85151</v>
      </c>
      <c r="D7" s="6" t="n">
        <v>38429</v>
      </c>
      <c r="E7" s="6" t="n">
        <v>16061</v>
      </c>
      <c r="F7" s="6" t="n">
        <v>328592</v>
      </c>
      <c r="G7" s="6" t="n">
        <v>124226</v>
      </c>
      <c r="H7" s="6" t="n">
        <v>452818</v>
      </c>
    </row>
    <row r="8">
      <c r="A8" s="4" t="inlineStr">
        <is>
          <t>Partners' capital contributions</t>
        </is>
      </c>
      <c r="G8" s="6" t="n">
        <v>345</v>
      </c>
      <c r="H8" s="6" t="n">
        <v>345</v>
      </c>
    </row>
    <row r="9">
      <c r="A9" s="4" t="inlineStr">
        <is>
          <t>Unit issuance costs</t>
        </is>
      </c>
      <c r="D9" s="6" t="n">
        <v>-300</v>
      </c>
      <c r="E9" s="6" t="n">
        <v>-120</v>
      </c>
      <c r="F9" s="6" t="n">
        <v>-420</v>
      </c>
      <c r="H9" s="6" t="n">
        <v>-420</v>
      </c>
    </row>
    <row r="10">
      <c r="A10" s="4" t="inlineStr">
        <is>
          <t>Distributions</t>
        </is>
      </c>
      <c r="G10" s="6" t="n">
        <v>-5370</v>
      </c>
      <c r="H10" s="6" t="n">
        <v>-5370</v>
      </c>
    </row>
    <row r="11">
      <c r="A11" s="4" t="inlineStr">
        <is>
          <t>Net (loss) income</t>
        </is>
      </c>
      <c r="B11" s="6" t="n">
        <v>-11381</v>
      </c>
      <c r="C11" s="6" t="n">
        <v>-4857</v>
      </c>
      <c r="D11" s="6" t="n">
        <v>-2246</v>
      </c>
      <c r="E11" s="6" t="n">
        <v>-823</v>
      </c>
      <c r="F11" s="6" t="n">
        <v>-19307</v>
      </c>
      <c r="G11" s="6" t="n">
        <v>11873</v>
      </c>
      <c r="H11" s="6" t="n">
        <v>-7434</v>
      </c>
    </row>
    <row r="12">
      <c r="A12" s="4" t="inlineStr">
        <is>
          <t>Partners' capital, Ending balance at Dec. 31, 2020</t>
        </is>
      </c>
      <c r="H12" s="6" t="n">
        <v>308865</v>
      </c>
    </row>
    <row r="13">
      <c r="A13" s="4" t="inlineStr">
        <is>
          <t>Non-controlling interests, Ending at Dec. 31, 2020</t>
        </is>
      </c>
      <c r="H13" s="6" t="n">
        <v>131074</v>
      </c>
    </row>
    <row r="14">
      <c r="A14" s="4" t="inlineStr">
        <is>
          <t>Partners' capital Ending balance at Dec. 31, 2020</t>
        </is>
      </c>
      <c r="B14" s="6" t="n">
        <v>177570</v>
      </c>
      <c r="C14" s="6" t="n">
        <v>80294</v>
      </c>
      <c r="D14" s="6" t="n">
        <v>35883</v>
      </c>
      <c r="E14" s="6" t="n">
        <v>15118</v>
      </c>
      <c r="F14" s="6" t="n">
        <v>308865</v>
      </c>
      <c r="G14" s="6" t="n">
        <v>131074</v>
      </c>
      <c r="H14" s="6" t="n">
        <v>439939</v>
      </c>
    </row>
    <row r="15">
      <c r="A15" s="4" t="inlineStr">
        <is>
          <t>Partners' capital contributions</t>
        </is>
      </c>
      <c r="G15" s="6" t="n">
        <v>342</v>
      </c>
      <c r="H15" s="6" t="n">
        <v>342</v>
      </c>
    </row>
    <row r="16">
      <c r="A16" s="4" t="inlineStr">
        <is>
          <t>Unit issuance costs</t>
        </is>
      </c>
      <c r="D16" s="6" t="n">
        <v>-16</v>
      </c>
      <c r="E16" s="6" t="n">
        <v>-9</v>
      </c>
      <c r="F16" s="6" t="n">
        <v>-25</v>
      </c>
      <c r="H16" s="6" t="n">
        <v>-25</v>
      </c>
    </row>
    <row r="17">
      <c r="A17" s="4" t="inlineStr">
        <is>
          <t>Distributions</t>
        </is>
      </c>
      <c r="B17" s="6" t="n">
        <v>-3948</v>
      </c>
      <c r="C17" s="6" t="n">
        <v>-1785</v>
      </c>
      <c r="D17" s="6" t="n">
        <v>-798</v>
      </c>
      <c r="E17" s="6" t="n">
        <v>-336</v>
      </c>
      <c r="F17" s="6" t="n">
        <v>-6867</v>
      </c>
      <c r="G17" s="6" t="n">
        <v>-191809</v>
      </c>
      <c r="H17" s="6" t="n">
        <v>-198676</v>
      </c>
    </row>
    <row r="18">
      <c r="A18" s="4" t="inlineStr">
        <is>
          <t>Net (loss) income</t>
        </is>
      </c>
      <c r="B18" s="6" t="n">
        <v>134080</v>
      </c>
      <c r="C18" s="6" t="n">
        <v>60817</v>
      </c>
      <c r="D18" s="6" t="n">
        <v>27818</v>
      </c>
      <c r="E18" s="6" t="n">
        <v>10917</v>
      </c>
      <c r="F18" s="6" t="n">
        <v>233632</v>
      </c>
      <c r="G18" s="6" t="n">
        <v>118276</v>
      </c>
      <c r="H18" s="6" t="n">
        <v>351908</v>
      </c>
    </row>
    <row r="19">
      <c r="A19" s="4" t="inlineStr">
        <is>
          <t>Partners' capital Ending balance at Dec. 31, 2021</t>
        </is>
      </c>
      <c r="B19" s="5" t="n">
        <v>307702</v>
      </c>
      <c r="C19" s="5" t="n">
        <v>139326</v>
      </c>
      <c r="D19" s="5" t="n">
        <v>62887</v>
      </c>
      <c r="E19" s="5" t="n">
        <v>25690</v>
      </c>
      <c r="F19" s="5" t="n">
        <v>535605</v>
      </c>
      <c r="G19" s="5" t="n">
        <v>57883</v>
      </c>
      <c r="H19" s="5" t="n">
        <v>593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Inventories (Details) $ in Thousands</t>
        </is>
      </c>
      <c r="B1" s="2" t="inlineStr">
        <is>
          <t>Dec. 31, 2020USD ($)</t>
        </is>
      </c>
    </row>
    <row r="2">
      <c r="A2" s="3" t="inlineStr">
        <is>
          <t>Inventories</t>
        </is>
      </c>
    </row>
    <row r="3">
      <c r="A3" s="4" t="inlineStr">
        <is>
          <t>New vehicles</t>
        </is>
      </c>
      <c r="B3" s="5" t="n">
        <v>167018</v>
      </c>
    </row>
    <row r="4">
      <c r="A4" s="4" t="inlineStr">
        <is>
          <t>Used vehicles</t>
        </is>
      </c>
      <c r="B4" s="6" t="n">
        <v>61344</v>
      </c>
    </row>
    <row r="5">
      <c r="A5" s="4" t="inlineStr">
        <is>
          <t>Parts and accessories</t>
        </is>
      </c>
      <c r="B5" s="6" t="n">
        <v>10115</v>
      </c>
    </row>
    <row r="6">
      <c r="A6" s="4" t="inlineStr">
        <is>
          <t>Rental/service vehicles, net</t>
        </is>
      </c>
      <c r="B6" s="6" t="n">
        <v>21639</v>
      </c>
    </row>
    <row r="7">
      <c r="A7" s="4" t="inlineStr">
        <is>
          <t>Total inventories, net</t>
        </is>
      </c>
      <c r="B7" s="5" t="n">
        <v>260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1</t>
        </is>
      </c>
      <c r="C1" s="2" t="inlineStr">
        <is>
          <t>Dec. 31, 2020</t>
        </is>
      </c>
    </row>
    <row r="2">
      <c r="A2" s="3" t="inlineStr">
        <is>
          <t>Inventories</t>
        </is>
      </c>
    </row>
    <row r="3">
      <c r="A3" s="4" t="inlineStr">
        <is>
          <t>Inventory re-classified into assets held for sale</t>
        </is>
      </c>
      <c r="B3" s="7" t="n">
        <v>2.8</v>
      </c>
      <c r="C3" s="7" t="n">
        <v>2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Total</t>
        </is>
      </c>
      <c r="C3" s="5" t="n">
        <v>302144</v>
      </c>
    </row>
    <row r="4">
      <c r="A4" s="4" t="inlineStr">
        <is>
          <t>Less: Accumulated depreciation</t>
        </is>
      </c>
      <c r="C4" s="6" t="n">
        <v>-24331</v>
      </c>
    </row>
    <row r="5">
      <c r="A5" s="4" t="inlineStr">
        <is>
          <t>Total property and equipment, net of accumulated depreciation</t>
        </is>
      </c>
      <c r="C5" s="6" t="n">
        <v>277813</v>
      </c>
    </row>
    <row r="6">
      <c r="A6" s="4" t="inlineStr">
        <is>
          <t>Less: property and equipment reclassed to assets held for sale</t>
        </is>
      </c>
      <c r="C6" s="6" t="n">
        <v>-29200</v>
      </c>
    </row>
    <row r="7">
      <c r="A7" s="4" t="inlineStr">
        <is>
          <t>Total</t>
        </is>
      </c>
      <c r="B7" s="5" t="n">
        <v>1230</v>
      </c>
      <c r="C7" s="6" t="n">
        <v>248613</v>
      </c>
    </row>
    <row r="8">
      <c r="A8" s="4" t="inlineStr">
        <is>
          <t>Land</t>
        </is>
      </c>
    </row>
    <row r="9">
      <c r="A9" s="3" t="inlineStr">
        <is>
          <t>Property, Plant and Equipment [Line Items]</t>
        </is>
      </c>
    </row>
    <row r="10">
      <c r="A10" s="4" t="inlineStr">
        <is>
          <t>Total</t>
        </is>
      </c>
      <c r="C10" s="6" t="n">
        <v>121106</v>
      </c>
    </row>
    <row r="11">
      <c r="A11" s="4" t="inlineStr">
        <is>
          <t>Buildings and improvements</t>
        </is>
      </c>
    </row>
    <row r="12">
      <c r="A12" s="3" t="inlineStr">
        <is>
          <t>Property, Plant and Equipment [Line Items]</t>
        </is>
      </c>
    </row>
    <row r="13">
      <c r="A13" s="4" t="inlineStr">
        <is>
          <t>Total</t>
        </is>
      </c>
      <c r="C13" s="6" t="n">
        <v>145918</v>
      </c>
    </row>
    <row r="14">
      <c r="A14" s="4" t="inlineStr">
        <is>
          <t>Construction in progress</t>
        </is>
      </c>
    </row>
    <row r="15">
      <c r="A15" s="3" t="inlineStr">
        <is>
          <t>Property, Plant and Equipment [Line Items]</t>
        </is>
      </c>
    </row>
    <row r="16">
      <c r="A16" s="4" t="inlineStr">
        <is>
          <t>Total</t>
        </is>
      </c>
      <c r="C16" s="6" t="n">
        <v>7605</v>
      </c>
    </row>
    <row r="17">
      <c r="A17" s="4" t="inlineStr">
        <is>
          <t>Furniture, fixtures and equipment</t>
        </is>
      </c>
    </row>
    <row r="18">
      <c r="A18" s="3" t="inlineStr">
        <is>
          <t>Property, Plant and Equipment [Line Items]</t>
        </is>
      </c>
    </row>
    <row r="19">
      <c r="A19" s="4" t="inlineStr">
        <is>
          <t>Total</t>
        </is>
      </c>
      <c r="C19" s="5" t="n">
        <v>27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Property and Equipment - Additional Information (Details) - USD ($) $ in Thousands</t>
        </is>
      </c>
      <c r="B1" s="2" t="inlineStr">
        <is>
          <t>1 Months Ended</t>
        </is>
      </c>
      <c r="F1" s="2" t="inlineStr">
        <is>
          <t>2 Months Ended</t>
        </is>
      </c>
      <c r="H1" s="2" t="inlineStr">
        <is>
          <t>12 Months Ended</t>
        </is>
      </c>
    </row>
    <row r="2">
      <c r="B2" s="2" t="inlineStr">
        <is>
          <t>Oct. 31, 2021</t>
        </is>
      </c>
      <c r="C2" s="2" t="inlineStr">
        <is>
          <t>May 31, 2021</t>
        </is>
      </c>
      <c r="D2" s="2" t="inlineStr">
        <is>
          <t>Apr. 30, 2021</t>
        </is>
      </c>
      <c r="E2" s="2" t="inlineStr">
        <is>
          <t>Mar. 31, 2021</t>
        </is>
      </c>
      <c r="F2" s="2" t="inlineStr">
        <is>
          <t>Dec. 31, 2021</t>
        </is>
      </c>
      <c r="G2" s="2" t="inlineStr">
        <is>
          <t>Oct. 31, 2020</t>
        </is>
      </c>
      <c r="H2" s="2" t="inlineStr">
        <is>
          <t>Dec. 31, 2021</t>
        </is>
      </c>
      <c r="I2" s="2" t="inlineStr">
        <is>
          <t>Dec. 31, 2020</t>
        </is>
      </c>
      <c r="J2" s="2" t="inlineStr">
        <is>
          <t>Dec. 31, 2019</t>
        </is>
      </c>
    </row>
    <row r="3">
      <c r="A3" s="3" t="inlineStr">
        <is>
          <t>Long Lived Assets Held-for-sale [Line Items]</t>
        </is>
      </c>
    </row>
    <row r="4">
      <c r="A4" s="4" t="inlineStr">
        <is>
          <t>Net proceeds</t>
        </is>
      </c>
      <c r="H4" s="5" t="n">
        <v>285189</v>
      </c>
      <c r="I4" s="5" t="n">
        <v>74150</v>
      </c>
      <c r="J4" s="5" t="n">
        <v>9304</v>
      </c>
    </row>
    <row r="5">
      <c r="A5" s="4" t="inlineStr">
        <is>
          <t>Recognized net gain (loss) on disposal</t>
        </is>
      </c>
      <c r="H5" s="6" t="n">
        <v>26058</v>
      </c>
      <c r="I5" s="6" t="n">
        <v>-4644</v>
      </c>
      <c r="J5" s="6" t="n">
        <v>-401</v>
      </c>
    </row>
    <row r="6">
      <c r="A6" s="4" t="inlineStr">
        <is>
          <t>Depreciation</t>
        </is>
      </c>
      <c r="H6" s="6" t="n">
        <v>7292</v>
      </c>
      <c r="I6" s="6" t="n">
        <v>9331</v>
      </c>
      <c r="J6" s="5" t="n">
        <v>10725</v>
      </c>
    </row>
    <row r="7">
      <c r="A7" s="4" t="inlineStr">
        <is>
          <t>Estimated cash proceeds or other consideration from liquidation</t>
        </is>
      </c>
      <c r="H7" s="6" t="n">
        <v>1200</v>
      </c>
    </row>
    <row r="8">
      <c r="A8" s="4" t="inlineStr">
        <is>
          <t>Impairment loss related to property owned by the Partnership</t>
        </is>
      </c>
      <c r="H8" s="5" t="n">
        <v>900</v>
      </c>
      <c r="I8" s="5" t="n">
        <v>400</v>
      </c>
    </row>
    <row r="9">
      <c r="A9" s="4" t="inlineStr">
        <is>
          <t>Disposal Group, Not Discontinued Operations | Real Estate</t>
        </is>
      </c>
    </row>
    <row r="10">
      <c r="A10" s="3" t="inlineStr">
        <is>
          <t>Long Lived Assets Held-for-sale [Line Items]</t>
        </is>
      </c>
    </row>
    <row r="11">
      <c r="A11" s="4" t="inlineStr">
        <is>
          <t>Net proceeds</t>
        </is>
      </c>
      <c r="E11" s="5" t="n">
        <v>2900</v>
      </c>
    </row>
    <row r="12">
      <c r="A12" s="4" t="inlineStr">
        <is>
          <t>Disposal Group, Not Discontinued Operations | Prime Toyota Boston | Real Estate</t>
        </is>
      </c>
    </row>
    <row r="13">
      <c r="A13" s="3" t="inlineStr">
        <is>
          <t>Long Lived Assets Held-for-sale [Line Items]</t>
        </is>
      </c>
    </row>
    <row r="14">
      <c r="A14" s="4" t="inlineStr">
        <is>
          <t>Net proceeds</t>
        </is>
      </c>
      <c r="C14" s="5" t="n">
        <v>16100</v>
      </c>
    </row>
    <row r="15">
      <c r="A15" s="4" t="inlineStr">
        <is>
          <t>Disposal Group, Not Discontinued Operations | Kenny Ross Auto Group Member | Real Estate</t>
        </is>
      </c>
    </row>
    <row r="16">
      <c r="A16" s="3" t="inlineStr">
        <is>
          <t>Long Lived Assets Held-for-sale [Line Items]</t>
        </is>
      </c>
    </row>
    <row r="17">
      <c r="A17" s="4" t="inlineStr">
        <is>
          <t>Net proceeds</t>
        </is>
      </c>
      <c r="D17" s="5" t="n">
        <v>11800</v>
      </c>
    </row>
    <row r="18">
      <c r="A18" s="4" t="inlineStr">
        <is>
          <t>Disposal Group, Not Discontinued Operations | Bob's Buick GMC | Real Estate</t>
        </is>
      </c>
    </row>
    <row r="19">
      <c r="A19" s="3" t="inlineStr">
        <is>
          <t>Long Lived Assets Held-for-sale [Line Items]</t>
        </is>
      </c>
    </row>
    <row r="20">
      <c r="A20" s="4" t="inlineStr">
        <is>
          <t>Net proceeds</t>
        </is>
      </c>
      <c r="B20" s="5" t="n">
        <v>3300</v>
      </c>
    </row>
    <row r="21">
      <c r="A21" s="4" t="inlineStr">
        <is>
          <t>Recognized net gain (loss) on disposal</t>
        </is>
      </c>
      <c r="B21" s="5" t="n">
        <v>100</v>
      </c>
    </row>
    <row r="22">
      <c r="A22" s="4" t="inlineStr">
        <is>
          <t>Disposal Group, Disposed of by Sale, Not Discontinued Operations</t>
        </is>
      </c>
    </row>
    <row r="23">
      <c r="A23" s="3" t="inlineStr">
        <is>
          <t>Long Lived Assets Held-for-sale [Line Items]</t>
        </is>
      </c>
    </row>
    <row r="24">
      <c r="A24" s="4" t="inlineStr">
        <is>
          <t>Net proceeds</t>
        </is>
      </c>
      <c r="F24" s="5" t="n">
        <v>824900</v>
      </c>
    </row>
    <row r="25">
      <c r="A25" s="4" t="inlineStr">
        <is>
          <t>Disposal Group, Disposed of by Sale, Not Discontinued Operations | Real Estate</t>
        </is>
      </c>
    </row>
    <row r="26">
      <c r="A26" s="3" t="inlineStr">
        <is>
          <t>Long Lived Assets Held-for-sale [Line Items]</t>
        </is>
      </c>
    </row>
    <row r="27">
      <c r="A27" s="4" t="inlineStr">
        <is>
          <t>Recognized net gain (loss) on disposal</t>
        </is>
      </c>
      <c r="E27" s="6" t="n">
        <v>100</v>
      </c>
    </row>
    <row r="28">
      <c r="A28" s="4" t="inlineStr">
        <is>
          <t>Disposal Group, Disposed of by Sale, Not Discontinued Operations | Prime Toyota Boston</t>
        </is>
      </c>
    </row>
    <row r="29">
      <c r="A29" s="3" t="inlineStr">
        <is>
          <t>Long Lived Assets Held-for-sale [Line Items]</t>
        </is>
      </c>
    </row>
    <row r="30">
      <c r="A30" s="4" t="inlineStr">
        <is>
          <t>Net proceeds</t>
        </is>
      </c>
      <c r="E30" s="6" t="n">
        <v>10300</v>
      </c>
    </row>
    <row r="31">
      <c r="A31" s="4" t="inlineStr">
        <is>
          <t>Recognized net gain (loss) on disposal</t>
        </is>
      </c>
      <c r="E31" s="5" t="n">
        <v>400</v>
      </c>
    </row>
    <row r="32">
      <c r="A32" s="4" t="inlineStr">
        <is>
          <t>Disposal Group, Disposed of by Sale, Not Discontinued Operations | Prime Toyota Boston | Real Estate</t>
        </is>
      </c>
    </row>
    <row r="33">
      <c r="A33" s="3" t="inlineStr">
        <is>
          <t>Long Lived Assets Held-for-sale [Line Items]</t>
        </is>
      </c>
    </row>
    <row r="34">
      <c r="A34" s="4" t="inlineStr">
        <is>
          <t>Recognized net gain (loss) on disposal</t>
        </is>
      </c>
      <c r="C34" s="5" t="n">
        <v>4000</v>
      </c>
    </row>
    <row r="35">
      <c r="A35" s="4" t="inlineStr">
        <is>
          <t>Disposal Group, Disposed of by Sale, Not Discontinued Operations | Kenny Ross Auto Group Member</t>
        </is>
      </c>
    </row>
    <row r="36">
      <c r="A36" s="3" t="inlineStr">
        <is>
          <t>Long Lived Assets Held-for-sale [Line Items]</t>
        </is>
      </c>
    </row>
    <row r="37">
      <c r="A37" s="4" t="inlineStr">
        <is>
          <t>Net proceeds</t>
        </is>
      </c>
      <c r="G37" s="5" t="n">
        <v>23300</v>
      </c>
    </row>
    <row r="38">
      <c r="A38" s="4" t="inlineStr">
        <is>
          <t>Recognized net gain (loss) on disposal</t>
        </is>
      </c>
      <c r="G38" s="6" t="n">
        <v>6000</v>
      </c>
    </row>
    <row r="39">
      <c r="A39" s="4" t="inlineStr">
        <is>
          <t>Disposal Group, Disposed of by Sale, Not Discontinued Operations | Kenny Ross Auto Group Member | Real Estate</t>
        </is>
      </c>
    </row>
    <row r="40">
      <c r="A40" s="3" t="inlineStr">
        <is>
          <t>Long Lived Assets Held-for-sale [Line Items]</t>
        </is>
      </c>
    </row>
    <row r="41">
      <c r="A41" s="4" t="inlineStr">
        <is>
          <t>Net proceeds</t>
        </is>
      </c>
      <c r="G41" s="6" t="n">
        <v>36100</v>
      </c>
    </row>
    <row r="42">
      <c r="A42" s="4" t="inlineStr">
        <is>
          <t>Recognized net gain (loss) on disposal</t>
        </is>
      </c>
      <c r="D42" s="5" t="n">
        <v>500</v>
      </c>
      <c r="G42" s="5" t="n">
        <v>2800</v>
      </c>
    </row>
  </sheetData>
  <mergeCells count="4">
    <mergeCell ref="A1:A2"/>
    <mergeCell ref="B1:E1"/>
    <mergeCell ref="F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Franchise Righ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at December 31, 2019</t>
        </is>
      </c>
      <c r="B4" s="5" t="n">
        <v>142065</v>
      </c>
      <c r="C4" s="5" t="n">
        <v>172382</v>
      </c>
    </row>
    <row r="5">
      <c r="A5" s="4" t="inlineStr">
        <is>
          <t>Reclassification to assets held for sale</t>
        </is>
      </c>
      <c r="B5" s="6" t="n">
        <v>-7597</v>
      </c>
      <c r="C5" s="6" t="n">
        <v>-19121</v>
      </c>
    </row>
    <row r="6">
      <c r="A6" s="4" t="inlineStr">
        <is>
          <t>Reductions through disposals</t>
        </is>
      </c>
      <c r="B6" s="6" t="n">
        <v>-134468</v>
      </c>
      <c r="C6" s="6" t="n">
        <v>-11196</v>
      </c>
    </row>
    <row r="7">
      <c r="A7" s="4" t="inlineStr">
        <is>
          <t>Goodwill, Balance at the end of the year</t>
        </is>
      </c>
      <c r="C7" s="6" t="n">
        <v>142065</v>
      </c>
      <c r="D7" s="5" t="n">
        <v>172382</v>
      </c>
    </row>
    <row r="8">
      <c r="A8" s="3" t="inlineStr">
        <is>
          <t>Franchise Rights</t>
        </is>
      </c>
    </row>
    <row r="9">
      <c r="A9" s="4" t="inlineStr">
        <is>
          <t>Balance at December 31, 2019</t>
        </is>
      </c>
      <c r="B9" s="6" t="n">
        <v>126139</v>
      </c>
      <c r="C9" s="6" t="n">
        <v>174486</v>
      </c>
    </row>
    <row r="10">
      <c r="A10" s="4" t="inlineStr">
        <is>
          <t>Impairment</t>
        </is>
      </c>
      <c r="C10" s="6" t="n">
        <v>-822</v>
      </c>
      <c r="D10" s="6" t="n">
        <v>-9600</v>
      </c>
    </row>
    <row r="11">
      <c r="A11" s="4" t="inlineStr">
        <is>
          <t>Reclassification to assets held for sale</t>
        </is>
      </c>
      <c r="B11" s="6" t="n">
        <v>-7600</v>
      </c>
      <c r="C11" s="6" t="n">
        <v>-23720</v>
      </c>
    </row>
    <row r="12">
      <c r="A12" s="4" t="inlineStr">
        <is>
          <t>Reductions through disposals</t>
        </is>
      </c>
      <c r="B12" s="5" t="n">
        <v>-118539</v>
      </c>
      <c r="C12" s="6" t="n">
        <v>-23805</v>
      </c>
    </row>
    <row r="13">
      <c r="A13" s="4" t="inlineStr">
        <is>
          <t>Franchise Rights, Balance at the end of the year</t>
        </is>
      </c>
      <c r="C13" s="5" t="n">
        <v>126139</v>
      </c>
      <c r="D13" s="5" t="n">
        <v>1744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Franchise Rights - Additional Information (Details) - USD ($) $ in Thousands</t>
        </is>
      </c>
      <c r="B1" s="2" t="inlineStr">
        <is>
          <t>12 Months Ended</t>
        </is>
      </c>
    </row>
    <row r="2">
      <c r="B2" s="2" t="inlineStr">
        <is>
          <t>Dec. 31, 2020</t>
        </is>
      </c>
      <c r="C2" s="2" t="inlineStr">
        <is>
          <t>Dec. 31, 2019</t>
        </is>
      </c>
    </row>
    <row r="3">
      <c r="A3" s="3" t="inlineStr">
        <is>
          <t>Goodwill and Franchise Rights</t>
        </is>
      </c>
    </row>
    <row r="4">
      <c r="A4" s="4" t="inlineStr">
        <is>
          <t>Franchise rights impairment charge</t>
        </is>
      </c>
      <c r="B4" s="5" t="n">
        <v>822</v>
      </c>
      <c r="C4" s="5" t="n">
        <v>9600</v>
      </c>
    </row>
    <row r="5">
      <c r="A5" s="4" t="inlineStr">
        <is>
          <t>Goodwill impairment</t>
        </is>
      </c>
      <c r="B5" s="5" t="n">
        <v>0</v>
      </c>
      <c r="C5" s="5" t="n">
        <v>7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ssets Held for Sale (Details) - USD ($) $ in Thousands</t>
        </is>
      </c>
      <c r="B1" s="2" t="inlineStr">
        <is>
          <t>12 Months Ended</t>
        </is>
      </c>
    </row>
    <row r="2">
      <c r="B2" s="2" t="inlineStr">
        <is>
          <t>Dec. 31, 2021</t>
        </is>
      </c>
      <c r="C2" s="2" t="inlineStr">
        <is>
          <t>Dec. 31, 2020</t>
        </is>
      </c>
      <c r="D2" s="2" t="inlineStr">
        <is>
          <t>Dec. 31, 2019</t>
        </is>
      </c>
    </row>
    <row r="3">
      <c r="A3" s="3" t="inlineStr">
        <is>
          <t>Assets Held for Sale</t>
        </is>
      </c>
    </row>
    <row r="4">
      <c r="A4" s="4" t="inlineStr">
        <is>
          <t>Impairment charges</t>
        </is>
      </c>
      <c r="B4" s="5" t="n">
        <v>900</v>
      </c>
      <c r="C4" s="5" t="n">
        <v>1600</v>
      </c>
      <c r="D4" s="5" t="n">
        <v>0</v>
      </c>
    </row>
    <row r="5">
      <c r="A5" s="3" t="inlineStr">
        <is>
          <t>Assets held for sale</t>
        </is>
      </c>
    </row>
    <row r="6">
      <c r="A6" s="4" t="inlineStr">
        <is>
          <t>Inventories</t>
        </is>
      </c>
      <c r="B6" s="6" t="n">
        <v>2781</v>
      </c>
      <c r="C6" s="6" t="n">
        <v>21781</v>
      </c>
    </row>
    <row r="7">
      <c r="A7" s="4" t="inlineStr">
        <is>
          <t>Franchise rights</t>
        </is>
      </c>
      <c r="B7" s="6" t="n">
        <v>7600</v>
      </c>
      <c r="C7" s="6" t="n">
        <v>23720</v>
      </c>
    </row>
    <row r="8">
      <c r="A8" s="4" t="inlineStr">
        <is>
          <t>Goodwill</t>
        </is>
      </c>
      <c r="B8" s="6" t="n">
        <v>7597</v>
      </c>
      <c r="C8" s="6" t="n">
        <v>17559</v>
      </c>
    </row>
    <row r="9">
      <c r="A9" s="4" t="inlineStr">
        <is>
          <t>Property and equipment</t>
        </is>
      </c>
      <c r="B9" s="6" t="n">
        <v>1433</v>
      </c>
      <c r="C9" s="6" t="n">
        <v>29200</v>
      </c>
    </row>
    <row r="10">
      <c r="A10" s="4" t="inlineStr">
        <is>
          <t>Right of use assets</t>
        </is>
      </c>
      <c r="B10" s="6" t="n">
        <v>2236</v>
      </c>
      <c r="C10" s="6" t="n">
        <v>2273</v>
      </c>
    </row>
    <row r="11">
      <c r="A11" s="4" t="inlineStr">
        <is>
          <t>Net adjustments to reflect the change to the liquidation basis of accounting</t>
        </is>
      </c>
      <c r="B11" s="6" t="n">
        <v>12566</v>
      </c>
    </row>
    <row r="12">
      <c r="A12" s="4" t="inlineStr">
        <is>
          <t>Total assets held for sale</t>
        </is>
      </c>
      <c r="B12" s="6" t="n">
        <v>34213</v>
      </c>
      <c r="C12" s="6" t="n">
        <v>94533</v>
      </c>
    </row>
    <row r="13">
      <c r="A13" s="3" t="inlineStr">
        <is>
          <t>Liabilities held for sale</t>
        </is>
      </c>
    </row>
    <row r="14">
      <c r="A14" s="4" t="inlineStr">
        <is>
          <t>Operating lease liabilities</t>
        </is>
      </c>
      <c r="B14" s="6" t="n">
        <v>-2236</v>
      </c>
      <c r="C14" s="6" t="n">
        <v>-2340</v>
      </c>
    </row>
    <row r="15">
      <c r="A15" s="4" t="inlineStr">
        <is>
          <t>Total liabilities held for sale</t>
        </is>
      </c>
      <c r="B15" s="5" t="n">
        <v>-2236</v>
      </c>
      <c r="C15" s="5" t="n">
        <v>-23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 width="14" customWidth="1" min="9" max="9"/>
  </cols>
  <sheetData>
    <row r="1">
      <c r="A1" s="1" t="inlineStr">
        <is>
          <t>Borrowings (Details) $ in Thousands</t>
        </is>
      </c>
      <c r="B1" s="2" t="inlineStr">
        <is>
          <t>Dec. 28, 2021USD ($)</t>
        </is>
      </c>
      <c r="C1" s="2" t="inlineStr">
        <is>
          <t>Jan. 31, 2022USD ($)</t>
        </is>
      </c>
      <c r="D1" s="2" t="inlineStr">
        <is>
          <t>Aug. 31, 2020USD ($)Distributor</t>
        </is>
      </c>
      <c r="E1" s="2" t="inlineStr">
        <is>
          <t>Dec. 31, 2021USD ($)</t>
        </is>
      </c>
      <c r="F1" s="2" t="inlineStr">
        <is>
          <t>Dec. 31, 2020USD ($)</t>
        </is>
      </c>
      <c r="G1" s="2" t="inlineStr">
        <is>
          <t>Dec. 31, 2019USD ($)</t>
        </is>
      </c>
      <c r="H1" s="2" t="inlineStr">
        <is>
          <t>Apr. 30, 2020USD ($)</t>
        </is>
      </c>
      <c r="I1" s="2" t="inlineStr">
        <is>
          <t>Oct. 31, 2017</t>
        </is>
      </c>
    </row>
    <row r="2">
      <c r="A2" s="3" t="inlineStr">
        <is>
          <t>Debt Instrument [Line Items]</t>
        </is>
      </c>
    </row>
    <row r="3">
      <c r="A3" s="4" t="inlineStr">
        <is>
          <t>Outstanding amount</t>
        </is>
      </c>
      <c r="F3" s="5" t="n">
        <v>280953</v>
      </c>
    </row>
    <row r="4">
      <c r="A4" s="4" t="inlineStr">
        <is>
          <t>Floorplan Payable</t>
        </is>
      </c>
      <c r="E4" s="5" t="n">
        <v>3373</v>
      </c>
    </row>
    <row r="5">
      <c r="A5" s="4" t="inlineStr">
        <is>
          <t>Floorplan interest expense from borrowings</t>
        </is>
      </c>
      <c r="E5" s="6" t="n">
        <v>3048</v>
      </c>
      <c r="F5" s="6" t="n">
        <v>10502</v>
      </c>
      <c r="G5" s="5" t="n">
        <v>21791</v>
      </c>
    </row>
    <row r="6">
      <c r="A6" s="4" t="inlineStr">
        <is>
          <t>GPB Holdings II, LP</t>
        </is>
      </c>
    </row>
    <row r="7">
      <c r="A7" s="3" t="inlineStr">
        <is>
          <t>Debt Instrument [Line Items]</t>
        </is>
      </c>
    </row>
    <row r="8">
      <c r="A8" s="4" t="inlineStr">
        <is>
          <t>Interest rate (in percent)</t>
        </is>
      </c>
      <c r="I8" s="4" t="inlineStr">
        <is>
          <t>12.00%</t>
        </is>
      </c>
    </row>
    <row r="9">
      <c r="A9" s="4" t="inlineStr">
        <is>
          <t>KRAG floorplan financing agreement | Maximum</t>
        </is>
      </c>
    </row>
    <row r="10">
      <c r="A10" s="3" t="inlineStr">
        <is>
          <t>Debt Instrument [Line Items]</t>
        </is>
      </c>
    </row>
    <row r="11">
      <c r="A11" s="4" t="inlineStr">
        <is>
          <t>Maximum financing available</t>
        </is>
      </c>
      <c r="H11" s="5" t="n">
        <v>50000</v>
      </c>
    </row>
    <row r="12">
      <c r="A12" s="4" t="inlineStr">
        <is>
          <t>Floorplan Financing Agreements</t>
        </is>
      </c>
    </row>
    <row r="13">
      <c r="A13" s="3" t="inlineStr">
        <is>
          <t>Debt Instrument [Line Items]</t>
        </is>
      </c>
    </row>
    <row r="14">
      <c r="A14" s="4" t="inlineStr">
        <is>
          <t>Portion of proceeds received for allow of distribution</t>
        </is>
      </c>
      <c r="B14" s="5" t="n">
        <v>570000</v>
      </c>
      <c r="C14" s="5" t="n">
        <v>570000</v>
      </c>
    </row>
    <row r="15">
      <c r="A15" s="4" t="inlineStr">
        <is>
          <t>Amount of restriction for ability to pay distributions, pay managerial assistance fees, make additional requests for delayed draw loans, make any additional acquisitions</t>
        </is>
      </c>
      <c r="E15" s="6" t="n">
        <v>2000</v>
      </c>
    </row>
    <row r="16">
      <c r="A16" s="4" t="inlineStr">
        <is>
          <t>Floorplan Payable, Outstanding</t>
        </is>
      </c>
      <c r="E16" s="6" t="n">
        <v>3400</v>
      </c>
      <c r="F16" s="6" t="n">
        <v>281000</v>
      </c>
    </row>
    <row r="17">
      <c r="A17" s="4" t="inlineStr">
        <is>
          <t>Floorplan interest expense from borrowings</t>
        </is>
      </c>
      <c r="E17" s="6" t="n">
        <v>3000</v>
      </c>
      <c r="F17" s="6" t="n">
        <v>10500</v>
      </c>
      <c r="G17" s="5" t="n">
        <v>21800</v>
      </c>
    </row>
    <row r="18">
      <c r="A18" s="4" t="inlineStr">
        <is>
          <t>Floorplan Financing Agreements | GPB Holdings II, LP</t>
        </is>
      </c>
    </row>
    <row r="19">
      <c r="A19" s="3" t="inlineStr">
        <is>
          <t>Debt Instrument [Line Items]</t>
        </is>
      </c>
    </row>
    <row r="20">
      <c r="A20" s="4" t="inlineStr">
        <is>
          <t>Portion of proceeds received for allow of distribution</t>
        </is>
      </c>
      <c r="B20" s="5" t="n">
        <v>188800</v>
      </c>
    </row>
    <row r="21">
      <c r="A21" s="4" t="inlineStr">
        <is>
          <t>Floorplan Financing Agreements | Vehicle floorplan financing</t>
        </is>
      </c>
    </row>
    <row r="22">
      <c r="A22" s="3" t="inlineStr">
        <is>
          <t>Debt Instrument [Line Items]</t>
        </is>
      </c>
    </row>
    <row r="23">
      <c r="A23" s="4" t="inlineStr">
        <is>
          <t>Maximum financing available for new vehicles including loaner vehicles</t>
        </is>
      </c>
      <c r="E23" s="6" t="n">
        <v>7000</v>
      </c>
      <c r="F23" s="6" t="n">
        <v>362100</v>
      </c>
    </row>
    <row r="24">
      <c r="A24" s="4" t="inlineStr">
        <is>
          <t>Maximum financing available for used vehicles</t>
        </is>
      </c>
      <c r="E24" s="6" t="n">
        <v>1800</v>
      </c>
      <c r="F24" s="6" t="n">
        <v>50300</v>
      </c>
    </row>
    <row r="25">
      <c r="A25" s="4" t="inlineStr">
        <is>
          <t>Financing available for new vehicles, including loaner vehicles, and used vehicles combined</t>
        </is>
      </c>
      <c r="E25" s="5" t="n">
        <v>5400</v>
      </c>
      <c r="F25" s="5" t="n">
        <v>131500</v>
      </c>
    </row>
    <row r="26">
      <c r="A26" s="4" t="inlineStr">
        <is>
          <t>Interest rate (in percent)</t>
        </is>
      </c>
      <c r="E26" s="4" t="inlineStr">
        <is>
          <t>1.85%</t>
        </is>
      </c>
    </row>
    <row r="27">
      <c r="A27" s="4" t="inlineStr">
        <is>
          <t>Floorplan Financing Agreements | Vehicle floorplan financing | Minimum</t>
        </is>
      </c>
    </row>
    <row r="28">
      <c r="A28" s="3" t="inlineStr">
        <is>
          <t>Debt Instrument [Line Items]</t>
        </is>
      </c>
    </row>
    <row r="29">
      <c r="A29" s="4" t="inlineStr">
        <is>
          <t>Maximum financing available</t>
        </is>
      </c>
      <c r="C29" s="6" t="n">
        <v>8800</v>
      </c>
    </row>
    <row r="30">
      <c r="A30" s="4" t="inlineStr">
        <is>
          <t>Interest rate (in percent)</t>
        </is>
      </c>
      <c r="F30" s="4" t="inlineStr">
        <is>
          <t>1.49%</t>
        </is>
      </c>
    </row>
    <row r="31">
      <c r="A31" s="4" t="inlineStr">
        <is>
          <t>Floorplan Financing Agreements | Vehicle floorplan financing | Maximum</t>
        </is>
      </c>
    </row>
    <row r="32">
      <c r="A32" s="3" t="inlineStr">
        <is>
          <t>Debt Instrument [Line Items]</t>
        </is>
      </c>
    </row>
    <row r="33">
      <c r="A33" s="4" t="inlineStr">
        <is>
          <t>Maximum financing available</t>
        </is>
      </c>
      <c r="C33" s="5" t="n">
        <v>360000</v>
      </c>
    </row>
    <row r="34">
      <c r="A34" s="4" t="inlineStr">
        <is>
          <t>Interest rate (in percent)</t>
        </is>
      </c>
      <c r="F34" s="4" t="inlineStr">
        <is>
          <t>3.75%</t>
        </is>
      </c>
    </row>
    <row r="35">
      <c r="A35" s="4" t="inlineStr">
        <is>
          <t>Floorplan Financing Agreements | KRAG floorplan financing agreement | Minimum</t>
        </is>
      </c>
    </row>
    <row r="36">
      <c r="A36" s="3" t="inlineStr">
        <is>
          <t>Debt Instrument [Line Items]</t>
        </is>
      </c>
    </row>
    <row r="37">
      <c r="A37" s="4" t="inlineStr">
        <is>
          <t>Maximum financing available</t>
        </is>
      </c>
      <c r="H37" s="5" t="n">
        <v>35000</v>
      </c>
    </row>
    <row r="38">
      <c r="A38" s="4" t="inlineStr">
        <is>
          <t>Floorplan Financing Agreements | Floorplan financing agreements with Chase</t>
        </is>
      </c>
    </row>
    <row r="39">
      <c r="A39" s="3" t="inlineStr">
        <is>
          <t>Debt Instrument [Line Items]</t>
        </is>
      </c>
    </row>
    <row r="40">
      <c r="A40" s="4" t="inlineStr">
        <is>
          <t>Maximum financing available</t>
        </is>
      </c>
      <c r="D40" s="5" t="n">
        <v>15400</v>
      </c>
    </row>
    <row r="41">
      <c r="A41" s="4" t="inlineStr">
        <is>
          <t>Number of dealerships under floorplan financing | Distributor</t>
        </is>
      </c>
      <c r="D41"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orrowings - Long Term Deb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debt</t>
        </is>
      </c>
      <c r="C4" s="5" t="n">
        <v>264500</v>
      </c>
    </row>
    <row r="5">
      <c r="A5" s="4" t="inlineStr">
        <is>
          <t>Less current maturities</t>
        </is>
      </c>
      <c r="C5" s="6" t="n">
        <v>21119</v>
      </c>
    </row>
    <row r="6">
      <c r="A6" s="4" t="inlineStr">
        <is>
          <t>Less debt issuance costs</t>
        </is>
      </c>
      <c r="C6" s="6" t="n">
        <v>-1304</v>
      </c>
    </row>
    <row r="7">
      <c r="A7" s="4" t="inlineStr">
        <is>
          <t>Interest rate swap</t>
        </is>
      </c>
      <c r="C7" s="6" t="n">
        <v>836</v>
      </c>
    </row>
    <row r="8">
      <c r="A8" s="4" t="inlineStr">
        <is>
          <t>Total long-term debt</t>
        </is>
      </c>
      <c r="C8" s="6" t="n">
        <v>242913</v>
      </c>
    </row>
    <row r="9">
      <c r="A9" s="4" t="inlineStr">
        <is>
          <t>Interest expense from borrowings</t>
        </is>
      </c>
      <c r="B9" s="5" t="n">
        <v>8620</v>
      </c>
      <c r="C9" s="6" t="n">
        <v>13669</v>
      </c>
      <c r="D9" s="5" t="n">
        <v>17669</v>
      </c>
    </row>
    <row r="10">
      <c r="A10" s="4" t="inlineStr">
        <is>
          <t>Mortgage notes payable due 2022</t>
        </is>
      </c>
    </row>
    <row r="11">
      <c r="A11" s="3" t="inlineStr">
        <is>
          <t>Debt Instrument [Line Items]</t>
        </is>
      </c>
    </row>
    <row r="12">
      <c r="A12" s="4" t="inlineStr">
        <is>
          <t>Total debt</t>
        </is>
      </c>
      <c r="C12" s="6" t="n">
        <v>177893</v>
      </c>
    </row>
    <row r="13">
      <c r="A13" s="4" t="inlineStr">
        <is>
          <t>Term loan due 2022</t>
        </is>
      </c>
    </row>
    <row r="14">
      <c r="A14" s="3" t="inlineStr">
        <is>
          <t>Debt Instrument [Line Items]</t>
        </is>
      </c>
    </row>
    <row r="15">
      <c r="A15" s="4" t="inlineStr">
        <is>
          <t>Total debt</t>
        </is>
      </c>
      <c r="C15" s="6" t="n">
        <v>58917</v>
      </c>
    </row>
    <row r="16">
      <c r="A16" s="4" t="inlineStr">
        <is>
          <t>GMF Mortgage loan due 2023</t>
        </is>
      </c>
    </row>
    <row r="17">
      <c r="A17" s="3" t="inlineStr">
        <is>
          <t>Debt Instrument [Line Items]</t>
        </is>
      </c>
    </row>
    <row r="18">
      <c r="A18" s="4" t="inlineStr">
        <is>
          <t>Total debt</t>
        </is>
      </c>
      <c r="C18" s="6" t="n">
        <v>7690</v>
      </c>
    </row>
    <row r="19">
      <c r="A19" s="4" t="inlineStr">
        <is>
          <t>PPP loans due 2022</t>
        </is>
      </c>
    </row>
    <row r="20">
      <c r="A20" s="3" t="inlineStr">
        <is>
          <t>Debt Instrument [Line Items]</t>
        </is>
      </c>
    </row>
    <row r="21">
      <c r="A21" s="4" t="inlineStr">
        <is>
          <t>Total debt</t>
        </is>
      </c>
      <c r="C21" s="5" t="n">
        <v>2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 Long Term Debt - M&amp;T Credit Agreement (Details)</t>
        </is>
      </c>
      <c r="B1" s="2" t="inlineStr">
        <is>
          <t>Mar. 19, 2020USD ($)</t>
        </is>
      </c>
      <c r="C1" s="2" t="inlineStr">
        <is>
          <t>Apr. 30, 2020USD ($)</t>
        </is>
      </c>
      <c r="D1" s="2" t="inlineStr">
        <is>
          <t>Dec. 31, 2021USD ($)</t>
        </is>
      </c>
      <c r="E1" s="2" t="inlineStr">
        <is>
          <t>Dec. 31, 2020USD ($)loan</t>
        </is>
      </c>
      <c r="F1" s="2" t="inlineStr">
        <is>
          <t>Dec. 31, 2019USD ($)</t>
        </is>
      </c>
      <c r="G1" s="2" t="inlineStr">
        <is>
          <t>Dec. 31, 2016USD ($)</t>
        </is>
      </c>
      <c r="H1" s="2" t="inlineStr">
        <is>
          <t>Sep. 30, 2021USD ($)</t>
        </is>
      </c>
      <c r="I1" s="2" t="inlineStr">
        <is>
          <t>Jun. 24, 2021USD ($)</t>
        </is>
      </c>
      <c r="J1" s="2" t="inlineStr">
        <is>
          <t>Nov. 30, 2020USD ($)</t>
        </is>
      </c>
      <c r="K1" s="2" t="inlineStr">
        <is>
          <t>Oct. 31, 2017USD ($)</t>
        </is>
      </c>
    </row>
    <row r="2">
      <c r="A2" s="4" t="inlineStr">
        <is>
          <t>M&amp;T Credit Agreement due 2022</t>
        </is>
      </c>
    </row>
    <row r="3">
      <c r="A3" s="3" t="inlineStr">
        <is>
          <t>Debt Instrument [Line Items]</t>
        </is>
      </c>
    </row>
    <row r="4">
      <c r="A4" s="4" t="inlineStr">
        <is>
          <t>Amount of increase in the commitment</t>
        </is>
      </c>
      <c r="D4" s="5" t="n">
        <v>50000000</v>
      </c>
    </row>
    <row r="5">
      <c r="A5" s="4" t="inlineStr">
        <is>
          <t>Applicable margin (in percent)</t>
        </is>
      </c>
      <c r="E5" s="4" t="inlineStr">
        <is>
          <t>2.25%</t>
        </is>
      </c>
      <c r="F5" s="4" t="inlineStr">
        <is>
          <t>2.50%</t>
        </is>
      </c>
    </row>
    <row r="6">
      <c r="A6" s="4" t="inlineStr">
        <is>
          <t>Percentage of increase in interest rate</t>
        </is>
      </c>
      <c r="B6" s="4" t="inlineStr">
        <is>
          <t>0.25%</t>
        </is>
      </c>
    </row>
    <row r="7">
      <c r="A7" s="4" t="inlineStr">
        <is>
          <t>Amount of increase in the commitment eliminated</t>
        </is>
      </c>
      <c r="B7" s="5" t="n">
        <v>50</v>
      </c>
    </row>
    <row r="8">
      <c r="A8" s="4" t="inlineStr">
        <is>
          <t>Maximum amount held for distribution</t>
        </is>
      </c>
      <c r="H8" s="5" t="n">
        <v>10000000</v>
      </c>
      <c r="I8" s="5" t="n">
        <v>10000000</v>
      </c>
    </row>
    <row r="9">
      <c r="A9" s="4" t="inlineStr">
        <is>
          <t>Amount distributed</t>
        </is>
      </c>
      <c r="H9" s="5" t="n">
        <v>5700000</v>
      </c>
    </row>
    <row r="10">
      <c r="A10" s="4" t="inlineStr">
        <is>
          <t>M&amp;T Credit Agreement due 2022 | Minimum</t>
        </is>
      </c>
    </row>
    <row r="11">
      <c r="A11" s="3" t="inlineStr">
        <is>
          <t>Debt Instrument [Line Items]</t>
        </is>
      </c>
    </row>
    <row r="12">
      <c r="A12" s="4" t="inlineStr">
        <is>
          <t>Applicable margin (in percent)</t>
        </is>
      </c>
      <c r="D12" s="4" t="inlineStr">
        <is>
          <t>2.00%</t>
        </is>
      </c>
    </row>
    <row r="13">
      <c r="A13" s="4" t="inlineStr">
        <is>
          <t>Leverage ratio</t>
        </is>
      </c>
      <c r="B13" s="6" t="n">
        <v>1</v>
      </c>
    </row>
    <row r="14">
      <c r="A14" s="4" t="inlineStr">
        <is>
          <t>M&amp;T Credit Agreement due 2022 | Maximum</t>
        </is>
      </c>
    </row>
    <row r="15">
      <c r="A15" s="3" t="inlineStr">
        <is>
          <t>Debt Instrument [Line Items]</t>
        </is>
      </c>
    </row>
    <row r="16">
      <c r="A16" s="4" t="inlineStr">
        <is>
          <t>Leverage ratio</t>
        </is>
      </c>
      <c r="B16" s="6" t="n">
        <v>2</v>
      </c>
    </row>
    <row r="17">
      <c r="A17" s="4" t="inlineStr">
        <is>
          <t>M&amp;T Credit Agreement due 2022 | LIBOR</t>
        </is>
      </c>
    </row>
    <row r="18">
      <c r="A18" s="3" t="inlineStr">
        <is>
          <t>Debt Instrument [Line Items]</t>
        </is>
      </c>
    </row>
    <row r="19">
      <c r="A19" s="4" t="inlineStr">
        <is>
          <t>LIBOR interest rate (in percent)</t>
        </is>
      </c>
      <c r="E19" s="4" t="inlineStr">
        <is>
          <t>0.14%</t>
        </is>
      </c>
      <c r="F19" s="4" t="inlineStr">
        <is>
          <t>1.76%</t>
        </is>
      </c>
    </row>
    <row r="20">
      <c r="A20" s="4" t="inlineStr">
        <is>
          <t>M&amp;T Credit Agreement due 2022 | LIBOR | Maximum</t>
        </is>
      </c>
    </row>
    <row r="21">
      <c r="A21" s="3" t="inlineStr">
        <is>
          <t>Debt Instrument [Line Items]</t>
        </is>
      </c>
    </row>
    <row r="22">
      <c r="A22" s="4" t="inlineStr">
        <is>
          <t>Applicable margin (in percent)</t>
        </is>
      </c>
      <c r="D22" s="4" t="inlineStr">
        <is>
          <t>3.00%</t>
        </is>
      </c>
      <c r="E22" s="4" t="inlineStr">
        <is>
          <t>2.75%</t>
        </is>
      </c>
    </row>
    <row r="23">
      <c r="A23" s="4" t="inlineStr">
        <is>
          <t>M&amp;T Credit Agreement due 2022 | One-month LIBOR</t>
        </is>
      </c>
    </row>
    <row r="24">
      <c r="A24" s="3" t="inlineStr">
        <is>
          <t>Debt Instrument [Line Items]</t>
        </is>
      </c>
    </row>
    <row r="25">
      <c r="A25" s="4" t="inlineStr">
        <is>
          <t>Applicable margin (in percent)</t>
        </is>
      </c>
      <c r="D25" s="4" t="inlineStr">
        <is>
          <t>1.75%</t>
        </is>
      </c>
    </row>
    <row r="26">
      <c r="A26" s="4" t="inlineStr">
        <is>
          <t>M&amp;T Credit Agreement due 2022 | One-month LIBOR | Minimum</t>
        </is>
      </c>
    </row>
    <row r="27">
      <c r="A27" s="3" t="inlineStr">
        <is>
          <t>Debt Instrument [Line Items]</t>
        </is>
      </c>
    </row>
    <row r="28">
      <c r="A28" s="4" t="inlineStr">
        <is>
          <t>Applicable margin (in percent)</t>
        </is>
      </c>
      <c r="B28" s="4" t="inlineStr">
        <is>
          <t>2.00%</t>
        </is>
      </c>
      <c r="D28" s="4" t="inlineStr">
        <is>
          <t>1.75%</t>
        </is>
      </c>
      <c r="E28" s="4" t="inlineStr">
        <is>
          <t>2.00%</t>
        </is>
      </c>
    </row>
    <row r="29">
      <c r="A29" s="4" t="inlineStr">
        <is>
          <t>M&amp;T Credit Agreement due 2022 | One-month LIBOR | Maximum</t>
        </is>
      </c>
    </row>
    <row r="30">
      <c r="A30" s="3" t="inlineStr">
        <is>
          <t>Debt Instrument [Line Items]</t>
        </is>
      </c>
    </row>
    <row r="31">
      <c r="A31" s="4" t="inlineStr">
        <is>
          <t>Applicable margin (in percent)</t>
        </is>
      </c>
      <c r="B31" s="4" t="inlineStr">
        <is>
          <t>3.00%</t>
        </is>
      </c>
      <c r="D31" s="4" t="inlineStr">
        <is>
          <t>2.75%</t>
        </is>
      </c>
      <c r="E31" s="4" t="inlineStr">
        <is>
          <t>3.00%</t>
        </is>
      </c>
    </row>
    <row r="32">
      <c r="A32" s="4" t="inlineStr">
        <is>
          <t>M&amp;T Credit Agreement due 2022 | Six month LIBOR</t>
        </is>
      </c>
    </row>
    <row r="33">
      <c r="A33" s="3" t="inlineStr">
        <is>
          <t>Debt Instrument [Line Items]</t>
        </is>
      </c>
    </row>
    <row r="34">
      <c r="A34" s="4" t="inlineStr">
        <is>
          <t>LIBOR interest rate (in percent)</t>
        </is>
      </c>
      <c r="E34" s="4" t="inlineStr">
        <is>
          <t>0.26%</t>
        </is>
      </c>
      <c r="F34" s="4" t="inlineStr">
        <is>
          <t>1.91%</t>
        </is>
      </c>
    </row>
    <row r="35">
      <c r="A35" s="4" t="inlineStr">
        <is>
          <t>Mortgage notes payable due 2022</t>
        </is>
      </c>
    </row>
    <row r="36">
      <c r="A36" s="3" t="inlineStr">
        <is>
          <t>Debt Instrument [Line Items]</t>
        </is>
      </c>
    </row>
    <row r="37">
      <c r="A37" s="4" t="inlineStr">
        <is>
          <t>Amount of balloon payment due</t>
        </is>
      </c>
      <c r="E37" s="5" t="n">
        <v>170400000</v>
      </c>
    </row>
    <row r="38">
      <c r="A38" s="4" t="inlineStr">
        <is>
          <t>Mortgage notes payable due 2022 | Minimum</t>
        </is>
      </c>
    </row>
    <row r="39">
      <c r="A39" s="3" t="inlineStr">
        <is>
          <t>Debt Instrument [Line Items]</t>
        </is>
      </c>
    </row>
    <row r="40">
      <c r="A40" s="4" t="inlineStr">
        <is>
          <t>Amount of monthly payments of principal</t>
        </is>
      </c>
      <c r="E40" s="6" t="n">
        <v>490000</v>
      </c>
    </row>
    <row r="41">
      <c r="A41" s="4" t="inlineStr">
        <is>
          <t>Mortgage notes payable due 2022 | Maximum</t>
        </is>
      </c>
    </row>
    <row r="42">
      <c r="A42" s="3" t="inlineStr">
        <is>
          <t>Debt Instrument [Line Items]</t>
        </is>
      </c>
    </row>
    <row r="43">
      <c r="A43" s="4" t="inlineStr">
        <is>
          <t>Face Value</t>
        </is>
      </c>
      <c r="K43" s="5" t="n">
        <v>179000000</v>
      </c>
    </row>
    <row r="44">
      <c r="A44" s="4" t="inlineStr">
        <is>
          <t>Amount of monthly payments of principal</t>
        </is>
      </c>
      <c r="E44" s="6" t="n">
        <v>540000</v>
      </c>
    </row>
    <row r="45">
      <c r="A45" s="4" t="inlineStr">
        <is>
          <t>Term loan due 2022</t>
        </is>
      </c>
    </row>
    <row r="46">
      <c r="A46" s="3" t="inlineStr">
        <is>
          <t>Debt Instrument [Line Items]</t>
        </is>
      </c>
    </row>
    <row r="47">
      <c r="A47" s="4" t="inlineStr">
        <is>
          <t>Amount of monthly payments of principal</t>
        </is>
      </c>
      <c r="D47" s="5" t="n">
        <v>47900000</v>
      </c>
      <c r="E47" s="6" t="n">
        <v>800000</v>
      </c>
    </row>
    <row r="48">
      <c r="A48" s="4" t="inlineStr">
        <is>
          <t>Term loan due 2022 | Maximum</t>
        </is>
      </c>
    </row>
    <row r="49">
      <c r="A49" s="3" t="inlineStr">
        <is>
          <t>Debt Instrument [Line Items]</t>
        </is>
      </c>
    </row>
    <row r="50">
      <c r="A50" s="4" t="inlineStr">
        <is>
          <t>Face Value</t>
        </is>
      </c>
      <c r="K50" s="5" t="n">
        <v>78000000</v>
      </c>
    </row>
    <row r="51">
      <c r="A51" s="4" t="inlineStr">
        <is>
          <t>Delayed Draw Facility</t>
        </is>
      </c>
    </row>
    <row r="52">
      <c r="A52" s="3" t="inlineStr">
        <is>
          <t>Debt Instrument [Line Items]</t>
        </is>
      </c>
    </row>
    <row r="53">
      <c r="A53" s="4" t="inlineStr">
        <is>
          <t>Face Value</t>
        </is>
      </c>
      <c r="D53" s="6" t="n">
        <v>70000000</v>
      </c>
    </row>
    <row r="54">
      <c r="A54" s="4" t="inlineStr">
        <is>
          <t>Remaining amount available</t>
        </is>
      </c>
      <c r="B54" s="5" t="n">
        <v>28</v>
      </c>
    </row>
    <row r="55">
      <c r="A55" s="4" t="inlineStr">
        <is>
          <t>Delayed Draw Facility | Maximum</t>
        </is>
      </c>
    </row>
    <row r="56">
      <c r="A56" s="3" t="inlineStr">
        <is>
          <t>Debt Instrument [Line Items]</t>
        </is>
      </c>
    </row>
    <row r="57">
      <c r="A57" s="4" t="inlineStr">
        <is>
          <t>Face Value</t>
        </is>
      </c>
      <c r="E57" s="5" t="n">
        <v>54800000</v>
      </c>
    </row>
    <row r="58">
      <c r="A58" s="4" t="inlineStr">
        <is>
          <t>Amount utilized</t>
        </is>
      </c>
      <c r="C58" s="5" t="n">
        <v>13000000</v>
      </c>
    </row>
    <row r="59">
      <c r="A59" s="4" t="inlineStr">
        <is>
          <t>GMF Mortgage loan due 2023</t>
        </is>
      </c>
    </row>
    <row r="60">
      <c r="A60" s="3" t="inlineStr">
        <is>
          <t>Debt Instrument [Line Items]</t>
        </is>
      </c>
    </row>
    <row r="61">
      <c r="A61" s="4" t="inlineStr">
        <is>
          <t>Face Value</t>
        </is>
      </c>
      <c r="F61" s="5" t="n">
        <v>8400000</v>
      </c>
      <c r="G61" s="5" t="n">
        <v>8200000</v>
      </c>
    </row>
    <row r="62">
      <c r="A62" s="4" t="inlineStr">
        <is>
          <t>Applicable margin (in percent)</t>
        </is>
      </c>
      <c r="G62" s="4" t="inlineStr">
        <is>
          <t>0.75%</t>
        </is>
      </c>
    </row>
    <row r="63">
      <c r="A63" s="4" t="inlineStr">
        <is>
          <t>Interest rate (in percent)</t>
        </is>
      </c>
      <c r="E63" s="4" t="inlineStr">
        <is>
          <t>4.00%</t>
        </is>
      </c>
      <c r="F63" s="4" t="inlineStr">
        <is>
          <t>5.50%</t>
        </is>
      </c>
    </row>
    <row r="64">
      <c r="A64" s="4" t="inlineStr">
        <is>
          <t>Amount of balloon payment due</t>
        </is>
      </c>
      <c r="J64" s="5" t="n">
        <v>500000</v>
      </c>
    </row>
    <row r="65">
      <c r="A65" s="4" t="inlineStr">
        <is>
          <t>Amount repaid</t>
        </is>
      </c>
      <c r="E65" s="5" t="n">
        <v>500000</v>
      </c>
    </row>
    <row r="66">
      <c r="A66" s="4" t="inlineStr">
        <is>
          <t>Amount of monthly principal and interest installments</t>
        </is>
      </c>
      <c r="G66" s="5" t="n">
        <v>60000</v>
      </c>
    </row>
    <row r="67">
      <c r="A67" s="4" t="inlineStr">
        <is>
          <t>Fixed interest rate (in percent)</t>
        </is>
      </c>
      <c r="G67" s="4" t="inlineStr">
        <is>
          <t>4.50%</t>
        </is>
      </c>
    </row>
    <row r="68">
      <c r="A68" s="4" t="inlineStr">
        <is>
          <t>GMF Mortgage loan due 2023 | Maximum</t>
        </is>
      </c>
    </row>
    <row r="69">
      <c r="A69" s="3" t="inlineStr">
        <is>
          <t>Debt Instrument [Line Items]</t>
        </is>
      </c>
    </row>
    <row r="70">
      <c r="A70" s="4" t="inlineStr">
        <is>
          <t>Percentage of property fair value</t>
        </is>
      </c>
      <c r="G70" s="4" t="inlineStr">
        <is>
          <t>70.00%</t>
        </is>
      </c>
    </row>
    <row r="71">
      <c r="A71" s="4" t="inlineStr">
        <is>
          <t>PPP loans due 2022</t>
        </is>
      </c>
    </row>
    <row r="72">
      <c r="A72" s="3" t="inlineStr">
        <is>
          <t>Debt Instrument [Line Items]</t>
        </is>
      </c>
    </row>
    <row r="73">
      <c r="A73" s="4" t="inlineStr">
        <is>
          <t>Face Value</t>
        </is>
      </c>
      <c r="E73" s="5" t="n">
        <v>20000000</v>
      </c>
    </row>
    <row r="74">
      <c r="A74" s="4" t="inlineStr">
        <is>
          <t>Fixed interest rate (in percent)</t>
        </is>
      </c>
      <c r="E74" s="4" t="inlineStr">
        <is>
          <t>1.00%</t>
        </is>
      </c>
      <c r="G74" s="4" t="inlineStr">
        <is>
          <t>1.00%</t>
        </is>
      </c>
    </row>
    <row r="75">
      <c r="A75" s="4" t="inlineStr">
        <is>
          <t>Number of loans | loan</t>
        </is>
      </c>
      <c r="E75" s="6" t="n">
        <v>30</v>
      </c>
    </row>
    <row r="76">
      <c r="A76" s="4" t="inlineStr">
        <is>
          <t>Number of loans approved for forgiveness | loan</t>
        </is>
      </c>
      <c r="E76" s="6" t="n">
        <v>29</v>
      </c>
    </row>
    <row r="77">
      <c r="A77" s="4" t="inlineStr">
        <is>
          <t>Gain (loss) on forgiveness of loan</t>
        </is>
      </c>
      <c r="D77" s="5" t="n">
        <v>19800000</v>
      </c>
      <c r="E7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t>
        </is>
      </c>
      <c r="B4" s="5" t="n">
        <v>351908</v>
      </c>
      <c r="C4" s="5" t="n">
        <v>-7434</v>
      </c>
      <c r="D4" s="5" t="n">
        <v>-34140</v>
      </c>
    </row>
    <row r="5">
      <c r="A5" s="3" t="inlineStr">
        <is>
          <t>Adjustments to reconcile net loss to net cash provided by operating activities:</t>
        </is>
      </c>
    </row>
    <row r="6">
      <c r="A6" s="4" t="inlineStr">
        <is>
          <t>Depreciation</t>
        </is>
      </c>
      <c r="B6" s="6" t="n">
        <v>7292</v>
      </c>
      <c r="C6" s="6" t="n">
        <v>9331</v>
      </c>
      <c r="D6" s="6" t="n">
        <v>10725</v>
      </c>
    </row>
    <row r="7">
      <c r="A7" s="4" t="inlineStr">
        <is>
          <t>Amortization of right-of-use assets - finance</t>
        </is>
      </c>
      <c r="B7" s="6" t="n">
        <v>1832</v>
      </c>
      <c r="C7" s="6" t="n">
        <v>2006</v>
      </c>
      <c r="D7" s="6" t="n">
        <v>1876</v>
      </c>
    </row>
    <row r="8">
      <c r="A8" s="4" t="inlineStr">
        <is>
          <t>Amortization of right-of-use assets - operating</t>
        </is>
      </c>
      <c r="B8" s="6" t="n">
        <v>4618</v>
      </c>
      <c r="C8" s="6" t="n">
        <v>4951</v>
      </c>
      <c r="D8" s="6" t="n">
        <v>5093</v>
      </c>
    </row>
    <row r="9">
      <c r="A9" s="4" t="inlineStr">
        <is>
          <t>Amortization of capitalized guarantee costs in interest expense to related party</t>
        </is>
      </c>
      <c r="B9" s="6" t="n">
        <v>62</v>
      </c>
      <c r="C9" s="6" t="n">
        <v>127</v>
      </c>
      <c r="D9" s="6" t="n">
        <v>127</v>
      </c>
    </row>
    <row r="10">
      <c r="A10" s="4" t="inlineStr">
        <is>
          <t>Amortization of debt issuance costs in interest expense to related party</t>
        </is>
      </c>
      <c r="B10" s="6" t="n">
        <v>509</v>
      </c>
      <c r="C10" s="6" t="n">
        <v>1849</v>
      </c>
      <c r="D10" s="6" t="n">
        <v>1960</v>
      </c>
    </row>
    <row r="11">
      <c r="A11" s="4" t="inlineStr">
        <is>
          <t>Amortization of debt issuance costs in interest expense</t>
        </is>
      </c>
      <c r="B11" s="6" t="n">
        <v>3493</v>
      </c>
      <c r="C11" s="6" t="n">
        <v>1010</v>
      </c>
      <c r="D11" s="6" t="n">
        <v>719</v>
      </c>
    </row>
    <row r="12">
      <c r="A12" s="4" t="inlineStr">
        <is>
          <t>Asset impairment</t>
        </is>
      </c>
      <c r="B12" s="6" t="n">
        <v>1758</v>
      </c>
      <c r="C12" s="6" t="n">
        <v>3784</v>
      </c>
      <c r="D12" s="6" t="n">
        <v>26266</v>
      </c>
    </row>
    <row r="13">
      <c r="A13" s="4" t="inlineStr">
        <is>
          <t>(Gain) loss on disposal of property and equipment, net</t>
        </is>
      </c>
      <c r="B13" s="6" t="n">
        <v>-26058</v>
      </c>
      <c r="C13" s="6" t="n">
        <v>4644</v>
      </c>
      <c r="D13" s="6" t="n">
        <v>401</v>
      </c>
    </row>
    <row r="14">
      <c r="A14" s="4" t="inlineStr">
        <is>
          <t>(Gain) loss on disposal of dealerships, net</t>
        </is>
      </c>
      <c r="B14" s="6" t="n">
        <v>-287383</v>
      </c>
      <c r="C14" s="6" t="n">
        <v>8386</v>
      </c>
      <c r="D14" s="6" t="n">
        <v>-850</v>
      </c>
    </row>
    <row r="15">
      <c r="A15" s="4" t="inlineStr">
        <is>
          <t>(Decrease) increase in interest rate swap liability in interest expense</t>
        </is>
      </c>
      <c r="B15" s="6" t="n">
        <v>-836</v>
      </c>
      <c r="C15" s="6" t="n">
        <v>836</v>
      </c>
    </row>
    <row r="16">
      <c r="A16" s="4" t="inlineStr">
        <is>
          <t>Bad debt (recovery) expense</t>
        </is>
      </c>
      <c r="B16" s="6" t="n">
        <v>-946</v>
      </c>
      <c r="C16" s="6" t="n">
        <v>2287</v>
      </c>
      <c r="D16" s="6" t="n">
        <v>-327</v>
      </c>
    </row>
    <row r="17">
      <c r="A17" s="4" t="inlineStr">
        <is>
          <t>Forgiveness of debt</t>
        </is>
      </c>
      <c r="B17" s="6" t="n">
        <v>-19811</v>
      </c>
    </row>
    <row r="18">
      <c r="A18" s="4" t="inlineStr">
        <is>
          <t>Other adjustments to reconcile net loss</t>
        </is>
      </c>
      <c r="B18" s="6" t="n">
        <v>2108</v>
      </c>
      <c r="C18" s="6" t="n">
        <v>278</v>
      </c>
      <c r="D18" s="6" t="n">
        <v>491</v>
      </c>
    </row>
    <row r="19">
      <c r="A19" s="3" t="inlineStr">
        <is>
          <t>Changes in operating assets and liabilities, net of effects from business combinations:</t>
        </is>
      </c>
    </row>
    <row r="20">
      <c r="A20" s="4" t="inlineStr">
        <is>
          <t>Contracts in transit</t>
        </is>
      </c>
      <c r="B20" s="6" t="n">
        <v>37918</v>
      </c>
      <c r="C20" s="6" t="n">
        <v>17413</v>
      </c>
      <c r="D20" s="6" t="n">
        <v>-5424</v>
      </c>
    </row>
    <row r="21">
      <c r="A21" s="4" t="inlineStr">
        <is>
          <t>Receivables</t>
        </is>
      </c>
      <c r="B21" s="6" t="n">
        <v>28804</v>
      </c>
      <c r="C21" s="6" t="n">
        <v>8769</v>
      </c>
      <c r="D21" s="6" t="n">
        <v>-5802</v>
      </c>
    </row>
    <row r="22">
      <c r="A22" s="4" t="inlineStr">
        <is>
          <t>Due from related parties</t>
        </is>
      </c>
      <c r="B22" s="6" t="n">
        <v>283</v>
      </c>
      <c r="C22" s="6" t="n">
        <v>3335</v>
      </c>
      <c r="D22" s="6" t="n">
        <v>-190</v>
      </c>
    </row>
    <row r="23">
      <c r="A23" s="4" t="inlineStr">
        <is>
          <t>Inventories</t>
        </is>
      </c>
      <c r="B23" s="6" t="n">
        <v>137799</v>
      </c>
      <c r="C23" s="6" t="n">
        <v>169214</v>
      </c>
      <c r="D23" s="6" t="n">
        <v>33571</v>
      </c>
    </row>
    <row r="24">
      <c r="A24" s="4" t="inlineStr">
        <is>
          <t>Prepaid expenses and other current assets</t>
        </is>
      </c>
      <c r="B24" s="6" t="n">
        <v>-1497</v>
      </c>
      <c r="C24" s="6" t="n">
        <v>4776</v>
      </c>
      <c r="D24" s="6" t="n">
        <v>-5420</v>
      </c>
    </row>
    <row r="25">
      <c r="A25" s="4" t="inlineStr">
        <is>
          <t>Leased rental/service vehicles</t>
        </is>
      </c>
      <c r="B25" s="6" t="n">
        <v>12463</v>
      </c>
      <c r="C25" s="6" t="n">
        <v>3170</v>
      </c>
      <c r="D25" s="6" t="n">
        <v>-5546</v>
      </c>
    </row>
    <row r="26">
      <c r="A26" s="4" t="inlineStr">
        <is>
          <t>Other assets</t>
        </is>
      </c>
      <c r="B26" s="6" t="n">
        <v>-1638</v>
      </c>
      <c r="C26" s="6" t="n">
        <v>-2387</v>
      </c>
      <c r="D26" s="6" t="n">
        <v>6196</v>
      </c>
    </row>
    <row r="27">
      <c r="A27" s="4" t="inlineStr">
        <is>
          <t>Floorplan payable, trade, net</t>
        </is>
      </c>
      <c r="B27" s="6" t="n">
        <v>-11548</v>
      </c>
      <c r="C27" s="6" t="n">
        <v>-35525</v>
      </c>
      <c r="D27" s="6" t="n">
        <v>-428</v>
      </c>
    </row>
    <row r="28">
      <c r="A28" s="4" t="inlineStr">
        <is>
          <t>Accounts payable</t>
        </is>
      </c>
      <c r="B28" s="6" t="n">
        <v>-28788</v>
      </c>
      <c r="C28" s="6" t="n">
        <v>-231</v>
      </c>
      <c r="D28" s="6" t="n">
        <v>7094</v>
      </c>
    </row>
    <row r="29">
      <c r="A29" s="4" t="inlineStr">
        <is>
          <t>Accrued expenses and other current liabilities</t>
        </is>
      </c>
      <c r="B29" s="6" t="n">
        <v>-13938</v>
      </c>
      <c r="C29" s="6" t="n">
        <v>-21243</v>
      </c>
      <c r="D29" s="6" t="n">
        <v>17079</v>
      </c>
    </row>
    <row r="30">
      <c r="A30" s="4" t="inlineStr">
        <is>
          <t>Payments on lease liabilities - operating</t>
        </is>
      </c>
      <c r="B30" s="6" t="n">
        <v>-4313</v>
      </c>
      <c r="C30" s="6" t="n">
        <v>-4570</v>
      </c>
      <c r="D30" s="6" t="n">
        <v>-4692</v>
      </c>
    </row>
    <row r="31">
      <c r="A31" s="4" t="inlineStr">
        <is>
          <t>Due to related parties</t>
        </is>
      </c>
      <c r="B31" s="6" t="n">
        <v>-664</v>
      </c>
      <c r="C31" s="6" t="n">
        <v>-297</v>
      </c>
      <c r="D31" s="6" t="n">
        <v>-1621</v>
      </c>
    </row>
    <row r="32">
      <c r="A32" s="4" t="inlineStr">
        <is>
          <t>Leased vehicle liability</t>
        </is>
      </c>
      <c r="B32" s="6" t="n">
        <v>-12510</v>
      </c>
      <c r="C32" s="6" t="n">
        <v>-3075</v>
      </c>
      <c r="D32" s="6" t="n">
        <v>5428</v>
      </c>
    </row>
    <row r="33">
      <c r="A33" s="4" t="inlineStr">
        <is>
          <t>Other liabilities</t>
        </is>
      </c>
      <c r="B33" s="6" t="n">
        <v>7911</v>
      </c>
      <c r="C33" s="6" t="n">
        <v>796</v>
      </c>
      <c r="D33" s="6" t="n">
        <v>-5683</v>
      </c>
    </row>
    <row r="34">
      <c r="A34" s="4" t="inlineStr">
        <is>
          <t>Net cash provided by operating activities</t>
        </is>
      </c>
      <c r="B34" s="6" t="n">
        <v>188828</v>
      </c>
      <c r="C34" s="6" t="n">
        <v>172200</v>
      </c>
      <c r="D34" s="6" t="n">
        <v>46903</v>
      </c>
    </row>
    <row r="35">
      <c r="A35" s="3" t="inlineStr">
        <is>
          <t>Cash flows from investing activities:</t>
        </is>
      </c>
    </row>
    <row r="36">
      <c r="A36" s="4" t="inlineStr">
        <is>
          <t>Payments for acquisition of dealerships</t>
        </is>
      </c>
      <c r="D36" s="6" t="n">
        <v>-106509</v>
      </c>
    </row>
    <row r="37">
      <c r="A37" s="4" t="inlineStr">
        <is>
          <t>Purchase of property and equipment</t>
        </is>
      </c>
      <c r="B37" s="6" t="n">
        <v>-18449</v>
      </c>
      <c r="C37" s="6" t="n">
        <v>-8364</v>
      </c>
      <c r="D37" s="6" t="n">
        <v>-24481</v>
      </c>
    </row>
    <row r="38">
      <c r="A38" s="4" t="inlineStr">
        <is>
          <t>Proceeds from disposition of property and equipment</t>
        </is>
      </c>
      <c r="B38" s="6" t="n">
        <v>285189</v>
      </c>
      <c r="C38" s="6" t="n">
        <v>74150</v>
      </c>
      <c r="D38" s="6" t="n">
        <v>9304</v>
      </c>
    </row>
    <row r="39">
      <c r="A39" s="4" t="inlineStr">
        <is>
          <t>Proceeds from disposition of dealerships</t>
        </is>
      </c>
      <c r="B39" s="6" t="n">
        <v>629580</v>
      </c>
      <c r="C39" s="6" t="n">
        <v>49479</v>
      </c>
      <c r="D39" s="6" t="n">
        <v>3765</v>
      </c>
    </row>
    <row r="40">
      <c r="A40" s="4" t="inlineStr">
        <is>
          <t>Recovery of cash used in dealership acquisitions</t>
        </is>
      </c>
      <c r="D40" s="6" t="n">
        <v>1000</v>
      </c>
    </row>
    <row r="41">
      <c r="A41" s="4" t="inlineStr">
        <is>
          <t>Repayment (payment) from note receivable from related party</t>
        </is>
      </c>
      <c r="B41" s="6" t="n">
        <v>3700</v>
      </c>
      <c r="C41" s="6" t="n">
        <v>-3700</v>
      </c>
    </row>
    <row r="42">
      <c r="A42" s="4" t="inlineStr">
        <is>
          <t>Net cash provided by (used in) investing activities</t>
        </is>
      </c>
      <c r="B42" s="6" t="n">
        <v>900020</v>
      </c>
      <c r="C42" s="6" t="n">
        <v>111565</v>
      </c>
      <c r="D42" s="6" t="n">
        <v>-116921</v>
      </c>
    </row>
    <row r="43">
      <c r="A43" s="3" t="inlineStr">
        <is>
          <t>Cash flows from financing activities:</t>
        </is>
      </c>
    </row>
    <row r="44">
      <c r="A44" s="4" t="inlineStr">
        <is>
          <t>(Payments of) proceeds from floorplan debt, non-trade, net</t>
        </is>
      </c>
      <c r="B44" s="6" t="n">
        <v>-162219</v>
      </c>
      <c r="C44" s="6" t="n">
        <v>-140876</v>
      </c>
      <c r="D44" s="6" t="n">
        <v>12801</v>
      </c>
    </row>
    <row r="45">
      <c r="A45" s="4" t="inlineStr">
        <is>
          <t>Proceeds from long-term debt</t>
        </is>
      </c>
      <c r="C45" s="6" t="n">
        <v>33148</v>
      </c>
      <c r="D45" s="6" t="n">
        <v>9637</v>
      </c>
    </row>
    <row r="46">
      <c r="A46" s="4" t="inlineStr">
        <is>
          <t>Payments of long-term debt</t>
        </is>
      </c>
      <c r="B46" s="6" t="n">
        <v>-244690</v>
      </c>
      <c r="C46" s="6" t="n">
        <v>-70939</v>
      </c>
      <c r="D46" s="6" t="n">
        <v>-32085</v>
      </c>
    </row>
    <row r="47">
      <c r="A47" s="4" t="inlineStr">
        <is>
          <t>Payments of finance lease liabilities</t>
        </is>
      </c>
      <c r="B47" s="6" t="n">
        <v>-2477</v>
      </c>
      <c r="C47" s="6" t="n">
        <v>-1454</v>
      </c>
      <c r="D47" s="6" t="n">
        <v>-1214</v>
      </c>
    </row>
    <row r="48">
      <c r="A48" s="4" t="inlineStr">
        <is>
          <t>Payments of debt issuance costs to related parties</t>
        </is>
      </c>
      <c r="D48" s="6" t="n">
        <v>-613</v>
      </c>
    </row>
    <row r="49">
      <c r="A49" s="4" t="inlineStr">
        <is>
          <t>Payments of deferred financing costs</t>
        </is>
      </c>
      <c r="B49" s="6" t="n">
        <v>-2190</v>
      </c>
      <c r="C49" s="6" t="n">
        <v>-782</v>
      </c>
    </row>
    <row r="50">
      <c r="A50" s="4" t="inlineStr">
        <is>
          <t>(Payments of) proceeds from notes payable to related parties</t>
        </is>
      </c>
      <c r="C50" s="6" t="n">
        <v>-33391</v>
      </c>
      <c r="D50" s="6" t="n">
        <v>3272</v>
      </c>
    </row>
    <row r="51">
      <c r="A51" s="4" t="inlineStr">
        <is>
          <t>Capital contributions from non-controlling interests</t>
        </is>
      </c>
      <c r="B51" s="6" t="n">
        <v>342</v>
      </c>
      <c r="C51" s="6" t="n">
        <v>345</v>
      </c>
      <c r="D51" s="6" t="n">
        <v>307</v>
      </c>
    </row>
    <row r="52">
      <c r="A52" s="4" t="inlineStr">
        <is>
          <t>Capital contributions from redeemable non-controlling interests</t>
        </is>
      </c>
      <c r="C52" s="6" t="n">
        <v>3700</v>
      </c>
    </row>
    <row r="53">
      <c r="A53" s="4" t="inlineStr">
        <is>
          <t>Unit issuance costs</t>
        </is>
      </c>
      <c r="B53" s="6" t="n">
        <v>-25</v>
      </c>
      <c r="C53" s="6" t="n">
        <v>-420</v>
      </c>
      <c r="D53" s="6" t="n">
        <v>-419</v>
      </c>
    </row>
    <row r="54">
      <c r="A54" s="4" t="inlineStr">
        <is>
          <t>Distributions to redeemable non-controlling interests</t>
        </is>
      </c>
      <c r="B54" s="6" t="n">
        <v>-31927</v>
      </c>
    </row>
    <row r="55">
      <c r="A55" s="4" t="inlineStr">
        <is>
          <t>Distributions to non-controlling interests</t>
        </is>
      </c>
      <c r="B55" s="6" t="n">
        <v>-189626</v>
      </c>
      <c r="C55" s="6" t="n">
        <v>-5370</v>
      </c>
      <c r="D55" s="6" t="n">
        <v>-9</v>
      </c>
    </row>
    <row r="56">
      <c r="A56" s="4" t="inlineStr">
        <is>
          <t>Net cash used in financing activities</t>
        </is>
      </c>
      <c r="B56" s="6" t="n">
        <v>-632812</v>
      </c>
      <c r="C56" s="6" t="n">
        <v>-216039</v>
      </c>
      <c r="D56" s="6" t="n">
        <v>-8323</v>
      </c>
    </row>
    <row r="57">
      <c r="A57" s="4" t="inlineStr">
        <is>
          <t>Net increase (decrease) in cash</t>
        </is>
      </c>
      <c r="B57" s="6" t="n">
        <v>456036</v>
      </c>
      <c r="C57" s="6" t="n">
        <v>67726</v>
      </c>
      <c r="D57" s="6" t="n">
        <v>-78341</v>
      </c>
    </row>
    <row r="58">
      <c r="A58" s="4" t="inlineStr">
        <is>
          <t>Cash, beginning of year</t>
        </is>
      </c>
      <c r="B58" s="6" t="n">
        <v>135412</v>
      </c>
      <c r="C58" s="6" t="n">
        <v>67686</v>
      </c>
      <c r="D58" s="6" t="n">
        <v>146027</v>
      </c>
    </row>
    <row r="59">
      <c r="A59" s="4" t="inlineStr">
        <is>
          <t>Cash, end of year</t>
        </is>
      </c>
      <c r="B59" s="6" t="n">
        <v>591448</v>
      </c>
      <c r="C59" s="6" t="n">
        <v>135412</v>
      </c>
      <c r="D59" s="6" t="n">
        <v>67686</v>
      </c>
    </row>
    <row r="60">
      <c r="A60" s="3" t="inlineStr">
        <is>
          <t>Reconciliation of cash and restricted cash:</t>
        </is>
      </c>
    </row>
    <row r="61">
      <c r="A61" s="4" t="inlineStr">
        <is>
          <t>Cash</t>
        </is>
      </c>
      <c r="B61" s="6" t="n">
        <v>550048</v>
      </c>
      <c r="C61" s="6" t="n">
        <v>120985</v>
      </c>
      <c r="D61" s="6" t="n">
        <v>40313</v>
      </c>
    </row>
    <row r="62">
      <c r="A62" s="4" t="inlineStr">
        <is>
          <t>Restricted cash, current portion</t>
        </is>
      </c>
      <c r="D62" s="6" t="n">
        <v>12373</v>
      </c>
    </row>
    <row r="63">
      <c r="A63" s="4" t="inlineStr">
        <is>
          <t>Restricted cash, net of current portion</t>
        </is>
      </c>
      <c r="B63" s="6" t="n">
        <v>41400</v>
      </c>
      <c r="C63" s="6" t="n">
        <v>14427</v>
      </c>
      <c r="D63" s="6" t="n">
        <v>15000</v>
      </c>
    </row>
    <row r="64">
      <c r="A64" s="4" t="inlineStr">
        <is>
          <t>Total cash and restricted cash</t>
        </is>
      </c>
      <c r="B64" s="6" t="n">
        <v>591448</v>
      </c>
      <c r="C64" s="6" t="n">
        <v>135412</v>
      </c>
      <c r="D64" s="6" t="n">
        <v>67686</v>
      </c>
    </row>
    <row r="65">
      <c r="A65" s="3" t="inlineStr">
        <is>
          <t>Supplemental disclosure of cash flow information:</t>
        </is>
      </c>
    </row>
    <row r="66">
      <c r="A66" s="4" t="inlineStr">
        <is>
          <t>Cash payments for interest</t>
        </is>
      </c>
      <c r="B66" s="6" t="n">
        <v>14947</v>
      </c>
      <c r="C66" s="6" t="n">
        <v>32036</v>
      </c>
      <c r="D66" s="6" t="n">
        <v>45852</v>
      </c>
    </row>
    <row r="67">
      <c r="A67" s="3" t="inlineStr">
        <is>
          <t>Supplemental schedule of non-cash investing and financing activities:</t>
        </is>
      </c>
    </row>
    <row r="68">
      <c r="A68" s="4" t="inlineStr">
        <is>
          <t>Distributions to non-controlling interests included in due to related parties</t>
        </is>
      </c>
      <c r="B68" s="6" t="n">
        <v>2183</v>
      </c>
    </row>
    <row r="69">
      <c r="A69" s="4" t="inlineStr">
        <is>
          <t>Distributions to partners' included in distributions payable for tax withholding</t>
        </is>
      </c>
      <c r="B69" s="5" t="n">
        <v>6867</v>
      </c>
    </row>
    <row r="70">
      <c r="A70" s="4" t="inlineStr">
        <is>
          <t>Right-of use finance lease assets assumed</t>
        </is>
      </c>
      <c r="D70" s="6" t="n">
        <v>24240</v>
      </c>
    </row>
    <row r="71">
      <c r="A71" s="4" t="inlineStr">
        <is>
          <t>Finance lease liabilities assumed</t>
        </is>
      </c>
      <c r="D71" s="6" t="n">
        <v>24240</v>
      </c>
    </row>
    <row r="72">
      <c r="A72" s="4" t="inlineStr">
        <is>
          <t>Note receivable on disposition of property</t>
        </is>
      </c>
      <c r="C72" s="6" t="n">
        <v>2000</v>
      </c>
    </row>
    <row r="73">
      <c r="A73" s="4" t="inlineStr">
        <is>
          <t>Purchase of property and equipment included in accounts payable</t>
        </is>
      </c>
      <c r="C73" s="5" t="n">
        <v>1252</v>
      </c>
      <c r="D73" s="5" t="n">
        <v>2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and Risk (Details) - USD ($) $ in Millions</t>
        </is>
      </c>
      <c r="B1" s="2" t="inlineStr">
        <is>
          <t>12 Months Ended</t>
        </is>
      </c>
    </row>
    <row r="2">
      <c r="B2" s="2" t="inlineStr">
        <is>
          <t>Dec. 31, 2021</t>
        </is>
      </c>
      <c r="C2" s="2" t="inlineStr">
        <is>
          <t>Dec. 31, 2020</t>
        </is>
      </c>
      <c r="D2" s="2" t="inlineStr">
        <is>
          <t>Dec. 31, 2019</t>
        </is>
      </c>
      <c r="E2" s="2" t="inlineStr">
        <is>
          <t>Mar. 16, 2020</t>
        </is>
      </c>
    </row>
    <row r="3">
      <c r="A3" s="3" t="inlineStr">
        <is>
          <t>Derivative [Line Items]</t>
        </is>
      </c>
    </row>
    <row r="4">
      <c r="A4" s="4" t="inlineStr">
        <is>
          <t>Gain loss on derivative financial instrument</t>
        </is>
      </c>
      <c r="B4" s="7" t="n">
        <v>0.6</v>
      </c>
      <c r="C4" s="7" t="n">
        <v>0.8</v>
      </c>
      <c r="D4" s="5" t="n">
        <v>0</v>
      </c>
    </row>
    <row r="5">
      <c r="A5" s="4" t="inlineStr">
        <is>
          <t>Interest Rate Swap [Member]</t>
        </is>
      </c>
    </row>
    <row r="6">
      <c r="A6" s="3" t="inlineStr">
        <is>
          <t>Derivative [Line Items]</t>
        </is>
      </c>
    </row>
    <row r="7">
      <c r="A7" s="4" t="inlineStr">
        <is>
          <t>Swap agreements as percentage of original amounts of outstanding term and mortgage loans</t>
        </is>
      </c>
      <c r="B7" s="4" t="inlineStr">
        <is>
          <t>50.00%</t>
        </is>
      </c>
    </row>
    <row r="8">
      <c r="A8" s="4" t="inlineStr">
        <is>
          <t>Notional amount</t>
        </is>
      </c>
      <c r="E8" s="7" t="n">
        <v>16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Defined Contribution Plan, Employer Discretionary Contribution Amount</t>
        </is>
      </c>
      <c r="B4" s="7" t="n">
        <v>1.8</v>
      </c>
      <c r="C4" s="7" t="n">
        <v>1.9</v>
      </c>
      <c r="D4" s="5"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24" customWidth="1" min="2" max="2"/>
    <col width="27" customWidth="1" min="3" max="3"/>
    <col width="14" customWidth="1" min="4" max="4"/>
  </cols>
  <sheetData>
    <row r="1">
      <c r="A1" s="1" t="inlineStr">
        <is>
          <t>Leases -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newal term of lease for operating leases</t>
        </is>
      </c>
      <c r="B4" s="4" t="inlineStr">
        <is>
          <t>12 months</t>
        </is>
      </c>
    </row>
    <row r="5">
      <c r="A5" s="4" t="inlineStr">
        <is>
          <t>Rent expense</t>
        </is>
      </c>
      <c r="B5" s="5" t="n">
        <v>4313</v>
      </c>
      <c r="C5" s="5" t="n">
        <v>4570</v>
      </c>
      <c r="D5" s="5" t="n">
        <v>4692</v>
      </c>
    </row>
    <row r="6">
      <c r="A6" s="4" t="inlineStr">
        <is>
          <t>Impairment expense</t>
        </is>
      </c>
      <c r="B6" s="5" t="n">
        <v>900</v>
      </c>
      <c r="C6" s="5" t="n">
        <v>0</v>
      </c>
      <c r="D6" s="6" t="n">
        <v>0</v>
      </c>
    </row>
    <row r="7">
      <c r="A7" s="4" t="inlineStr">
        <is>
          <t>Weighted average remaining lease terms for operating leases</t>
        </is>
      </c>
      <c r="B7" s="4" t="inlineStr">
        <is>
          <t>3 years 1 month 24 days</t>
        </is>
      </c>
      <c r="C7" s="4" t="inlineStr">
        <is>
          <t>11 years 4 months 28 days</t>
        </is>
      </c>
    </row>
    <row r="8">
      <c r="A8" s="4" t="inlineStr">
        <is>
          <t>Weighted average discount rates for operating leases</t>
        </is>
      </c>
      <c r="B8" s="4" t="inlineStr">
        <is>
          <t>3.52%</t>
        </is>
      </c>
      <c r="C8" s="4" t="inlineStr">
        <is>
          <t>5.09%</t>
        </is>
      </c>
    </row>
    <row r="9">
      <c r="A9" s="4" t="inlineStr">
        <is>
          <t>Weighted average remaining lease terms for finance leases</t>
        </is>
      </c>
      <c r="C9" s="4" t="inlineStr">
        <is>
          <t>15 years 11 months 19 days</t>
        </is>
      </c>
    </row>
    <row r="10">
      <c r="A10" s="4" t="inlineStr">
        <is>
          <t>Weighted average discount rates for finance leases</t>
        </is>
      </c>
      <c r="C10" s="4" t="inlineStr">
        <is>
          <t>6.39%</t>
        </is>
      </c>
    </row>
    <row r="11">
      <c r="A11" s="4" t="inlineStr">
        <is>
          <t>Prime Subaru Manchester lease</t>
        </is>
      </c>
    </row>
    <row r="12">
      <c r="A12" s="3" t="inlineStr">
        <is>
          <t>Lessee, Lease, Description [Line Items]</t>
        </is>
      </c>
    </row>
    <row r="13">
      <c r="A13" s="4" t="inlineStr">
        <is>
          <t>Right-of-use asset impaired in liquidation</t>
        </is>
      </c>
      <c r="B13" s="5" t="n">
        <v>2200</v>
      </c>
    </row>
    <row r="14">
      <c r="A14" s="4" t="inlineStr">
        <is>
          <t>Leased space for the former dealership</t>
        </is>
      </c>
    </row>
    <row r="15">
      <c r="A15" s="3" t="inlineStr">
        <is>
          <t>Lessee, Lease, Description [Line Items]</t>
        </is>
      </c>
    </row>
    <row r="16">
      <c r="A16" s="4" t="inlineStr">
        <is>
          <t>Rent expense</t>
        </is>
      </c>
      <c r="B16" s="6" t="n">
        <v>1400</v>
      </c>
      <c r="C16" s="5" t="n">
        <v>1700</v>
      </c>
      <c r="D16" s="5" t="n">
        <v>1500</v>
      </c>
    </row>
    <row r="17">
      <c r="A17" s="4" t="inlineStr">
        <is>
          <t>Impairment expense</t>
        </is>
      </c>
      <c r="B17" s="5" t="n">
        <v>800</v>
      </c>
    </row>
    <row r="18">
      <c r="A18" s="4" t="inlineStr">
        <is>
          <t>Minimum</t>
        </is>
      </c>
    </row>
    <row r="19">
      <c r="A19" s="3" t="inlineStr">
        <is>
          <t>Lessee, Lease, Description [Line Items]</t>
        </is>
      </c>
    </row>
    <row r="20">
      <c r="A20" s="4" t="inlineStr">
        <is>
          <t>Renewal term of lease for finance leases</t>
        </is>
      </c>
      <c r="B20" s="4" t="inlineStr">
        <is>
          <t>1 year</t>
        </is>
      </c>
    </row>
    <row r="21">
      <c r="A21" s="4" t="inlineStr">
        <is>
          <t>Annual rent payments required</t>
        </is>
      </c>
      <c r="B21" s="5" t="n">
        <v>1700</v>
      </c>
    </row>
    <row r="22">
      <c r="A22" s="4" t="inlineStr">
        <is>
          <t>Maximum</t>
        </is>
      </c>
    </row>
    <row r="23">
      <c r="A23" s="3" t="inlineStr">
        <is>
          <t>Lessee, Lease, Description [Line Items]</t>
        </is>
      </c>
    </row>
    <row r="24">
      <c r="A24" s="4" t="inlineStr">
        <is>
          <t>Renewal term of lease for finance leases</t>
        </is>
      </c>
      <c r="B24" s="4" t="inlineStr">
        <is>
          <t>5 years</t>
        </is>
      </c>
    </row>
    <row r="25">
      <c r="A25" s="4" t="inlineStr">
        <is>
          <t>Annual rent payments required</t>
        </is>
      </c>
      <c r="B25" s="5" t="n">
        <v>2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 of rent expense (Details) - USD ($) $ in Thousands</t>
        </is>
      </c>
      <c r="B1" s="2" t="inlineStr">
        <is>
          <t>12 Months Ended</t>
        </is>
      </c>
    </row>
    <row r="2">
      <c r="B2" s="2" t="inlineStr">
        <is>
          <t>Dec. 31, 2021</t>
        </is>
      </c>
      <c r="C2" s="2" t="inlineStr">
        <is>
          <t>Dec. 31, 2020</t>
        </is>
      </c>
      <c r="D2" s="2" t="inlineStr">
        <is>
          <t>Dec. 31, 2019</t>
        </is>
      </c>
    </row>
    <row r="3">
      <c r="A3" s="3" t="inlineStr">
        <is>
          <t>Finance lease costs</t>
        </is>
      </c>
    </row>
    <row r="4">
      <c r="A4" s="4" t="inlineStr">
        <is>
          <t>Amortization of right-of-use assets - finance</t>
        </is>
      </c>
      <c r="B4" s="5" t="n">
        <v>1832</v>
      </c>
      <c r="C4" s="5" t="n">
        <v>2006</v>
      </c>
      <c r="D4" s="5" t="n">
        <v>1876</v>
      </c>
    </row>
    <row r="5">
      <c r="A5" s="4" t="inlineStr">
        <is>
          <t>Interest on lease liabilities</t>
        </is>
      </c>
      <c r="B5" s="6" t="n">
        <v>1542</v>
      </c>
      <c r="C5" s="6" t="n">
        <v>1769</v>
      </c>
      <c r="D5" s="6" t="n">
        <v>1746</v>
      </c>
    </row>
    <row r="6">
      <c r="A6" s="4" t="inlineStr">
        <is>
          <t>Amortization of right-of-use assets - operating</t>
        </is>
      </c>
      <c r="B6" s="6" t="n">
        <v>4618</v>
      </c>
      <c r="C6" s="6" t="n">
        <v>4951</v>
      </c>
      <c r="D6" s="6" t="n">
        <v>5093</v>
      </c>
    </row>
    <row r="7">
      <c r="A7" s="4" t="inlineStr">
        <is>
          <t>Short term lease cost</t>
        </is>
      </c>
      <c r="B7" s="6" t="n">
        <v>1595</v>
      </c>
      <c r="C7" s="6" t="n">
        <v>3380</v>
      </c>
      <c r="D7" s="6" t="n">
        <v>2207</v>
      </c>
    </row>
    <row r="8">
      <c r="A8" s="4" t="inlineStr">
        <is>
          <t>Total lease cost</t>
        </is>
      </c>
      <c r="B8" s="5" t="n">
        <v>9483</v>
      </c>
      <c r="C8" s="5" t="n">
        <v>12106</v>
      </c>
      <c r="D8" s="5" t="n">
        <v>109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Leases - Contractual maturities of our lease (Details) $ in Thousands</t>
        </is>
      </c>
      <c r="B1" s="2" t="inlineStr">
        <is>
          <t>Dec. 31, 2021USD ($)</t>
        </is>
      </c>
    </row>
    <row r="2">
      <c r="A2" s="3" t="inlineStr">
        <is>
          <t>Contractual maturities, Operating</t>
        </is>
      </c>
    </row>
    <row r="3">
      <c r="A3" s="4" t="inlineStr">
        <is>
          <t>2022</t>
        </is>
      </c>
      <c r="B3" s="5" t="n">
        <v>176</v>
      </c>
    </row>
    <row r="4">
      <c r="A4" s="4" t="inlineStr">
        <is>
          <t>2023</t>
        </is>
      </c>
      <c r="B4" s="6" t="n">
        <v>192</v>
      </c>
    </row>
    <row r="5">
      <c r="A5" s="4" t="inlineStr">
        <is>
          <t>Thereafter</t>
        </is>
      </c>
      <c r="B5" s="6" t="n">
        <v>705</v>
      </c>
    </row>
    <row r="6">
      <c r="A6" s="4" t="inlineStr">
        <is>
          <t>Total lease payments</t>
        </is>
      </c>
      <c r="B6" s="5" t="n">
        <v>10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Leases Payable, Rental/Service Loaner Vehicle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Leases payable</t>
        </is>
      </c>
      <c r="C4" s="7" t="n">
        <v>12.5</v>
      </c>
    </row>
    <row r="5">
      <c r="A5" s="4" t="inlineStr">
        <is>
          <t>Minimum</t>
        </is>
      </c>
    </row>
    <row r="6">
      <c r="A6" s="3" t="inlineStr">
        <is>
          <t>Lessee, Lease, Description [Line Items]</t>
        </is>
      </c>
    </row>
    <row r="7">
      <c r="A7" s="4" t="inlineStr">
        <is>
          <t>Service periods</t>
        </is>
      </c>
      <c r="C7" s="4" t="inlineStr">
        <is>
          <t>6 months</t>
        </is>
      </c>
    </row>
    <row r="8">
      <c r="A8" s="4" t="inlineStr">
        <is>
          <t>Maximum</t>
        </is>
      </c>
    </row>
    <row r="9">
      <c r="A9" s="3" t="inlineStr">
        <is>
          <t>Lessee, Lease, Description [Line Items]</t>
        </is>
      </c>
    </row>
    <row r="10">
      <c r="A10" s="4" t="inlineStr">
        <is>
          <t>Service periods</t>
        </is>
      </c>
      <c r="B10" s="4" t="inlineStr">
        <is>
          <t>12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deemable Non-Controlling Interests and Non-Controlling Interests (Details) - USD ($) $ in Thousands</t>
        </is>
      </c>
      <c r="B1" s="2" t="inlineStr">
        <is>
          <t>1 Months Ended</t>
        </is>
      </c>
      <c r="D1" s="2" t="inlineStr">
        <is>
          <t>12 Months Ended</t>
        </is>
      </c>
    </row>
    <row r="2">
      <c r="B2" s="2" t="inlineStr">
        <is>
          <t>Nov. 30, 2021</t>
        </is>
      </c>
      <c r="C2" s="2" t="inlineStr">
        <is>
          <t>Aug. 31, 2020</t>
        </is>
      </c>
      <c r="D2" s="2" t="inlineStr">
        <is>
          <t>Dec. 31, 2021</t>
        </is>
      </c>
      <c r="E2" s="2" t="inlineStr">
        <is>
          <t>Dec. 31, 2020</t>
        </is>
      </c>
      <c r="F2" s="2" t="inlineStr">
        <is>
          <t>Dec. 31, 2019</t>
        </is>
      </c>
    </row>
    <row r="3">
      <c r="A3" s="3" t="inlineStr">
        <is>
          <t>Redeemable Noncontrolling Interest [Line Items]</t>
        </is>
      </c>
    </row>
    <row r="4">
      <c r="A4" s="4" t="inlineStr">
        <is>
          <t>Investment made</t>
        </is>
      </c>
      <c r="E4" s="5" t="n">
        <v>3700</v>
      </c>
    </row>
    <row r="5">
      <c r="A5" s="4" t="inlineStr">
        <is>
          <t>Redeemable non-controlling interest</t>
        </is>
      </c>
      <c r="E5" s="6" t="n">
        <v>24300</v>
      </c>
    </row>
    <row r="6">
      <c r="A6" s="4" t="inlineStr">
        <is>
          <t>Interest expense</t>
        </is>
      </c>
      <c r="D6" s="5" t="n">
        <v>2906</v>
      </c>
      <c r="E6" s="5" t="n">
        <v>5894</v>
      </c>
      <c r="F6" s="5" t="n">
        <v>6300</v>
      </c>
    </row>
    <row r="7">
      <c r="A7" s="4" t="inlineStr">
        <is>
          <t>Payments to satisfy, the redeemable non-controlling interest obligation</t>
        </is>
      </c>
      <c r="B7" s="5" t="n">
        <v>25000</v>
      </c>
    </row>
    <row r="8">
      <c r="A8" s="4" t="inlineStr">
        <is>
          <t>CEO of GPB Prime</t>
        </is>
      </c>
    </row>
    <row r="9">
      <c r="A9" s="3" t="inlineStr">
        <is>
          <t>Redeemable Noncontrolling Interest [Line Items]</t>
        </is>
      </c>
    </row>
    <row r="10">
      <c r="A10" s="4" t="inlineStr">
        <is>
          <t>Investment made</t>
        </is>
      </c>
      <c r="C10" s="5" t="n">
        <v>3700</v>
      </c>
    </row>
    <row r="11">
      <c r="A11" s="4" t="inlineStr">
        <is>
          <t>Redeemable non-controlling interest</t>
        </is>
      </c>
      <c r="C11" s="5" t="n">
        <v>4000</v>
      </c>
    </row>
    <row r="12">
      <c r="A12" s="4" t="inlineStr">
        <is>
          <t>Interest expense</t>
        </is>
      </c>
      <c r="D12" s="5" t="n">
        <v>1200</v>
      </c>
    </row>
    <row r="13">
      <c r="A13" s="4" t="inlineStr">
        <is>
          <t>Payments to satisfy, the redeemable non-controlling interest obligation</t>
        </is>
      </c>
      <c r="B13" s="5" t="n">
        <v>52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Redeemable Non-Controlling Interests and Non-Controlling Interests - Additional Information (Details) $ in Thousands</t>
        </is>
      </c>
      <c r="B1" s="2" t="inlineStr">
        <is>
          <t>Apr. 01, 2019USD ($)installment</t>
        </is>
      </c>
      <c r="C1" s="2" t="inlineStr">
        <is>
          <t>Nov. 30, 2021USD ($)</t>
        </is>
      </c>
      <c r="D1" s="2" t="inlineStr">
        <is>
          <t>Dec. 31, 2021USD ($)</t>
        </is>
      </c>
      <c r="E1" s="2" t="inlineStr">
        <is>
          <t>Dec. 31, 2020USD ($)</t>
        </is>
      </c>
    </row>
    <row r="2">
      <c r="A2" s="3" t="inlineStr">
        <is>
          <t>Redeemable Noncontrolling Interest [Line Items]</t>
        </is>
      </c>
    </row>
    <row r="3">
      <c r="A3" s="4" t="inlineStr">
        <is>
          <t>Capital contributions from redeemable non-controlling interests</t>
        </is>
      </c>
      <c r="E3" s="5" t="n">
        <v>3700</v>
      </c>
    </row>
    <row r="4">
      <c r="A4" s="4" t="inlineStr">
        <is>
          <t>Accrued interest</t>
        </is>
      </c>
      <c r="E4" s="6" t="n">
        <v>600</v>
      </c>
    </row>
    <row r="5">
      <c r="A5" s="4" t="inlineStr">
        <is>
          <t>Redeemable non-controlling interest liability</t>
        </is>
      </c>
      <c r="E5" s="5" t="n">
        <v>24300</v>
      </c>
    </row>
    <row r="6">
      <c r="A6" s="4" t="inlineStr">
        <is>
          <t>Additional accrual to account for interest and final settlement</t>
        </is>
      </c>
      <c r="D6" s="5" t="n">
        <v>5700</v>
      </c>
    </row>
    <row r="7">
      <c r="A7" s="4" t="inlineStr">
        <is>
          <t>Payments to satisfy, the redeemable non-controlling interest obligation</t>
        </is>
      </c>
      <c r="C7" s="5" t="n">
        <v>25000</v>
      </c>
    </row>
    <row r="8">
      <c r="A8" s="4" t="inlineStr">
        <is>
          <t>Selling, general, and administrative expenses</t>
        </is>
      </c>
    </row>
    <row r="9">
      <c r="A9" s="3" t="inlineStr">
        <is>
          <t>Redeemable Noncontrolling Interest [Line Items]</t>
        </is>
      </c>
    </row>
    <row r="10">
      <c r="A10" s="4" t="inlineStr">
        <is>
          <t>Legal settlement paid</t>
        </is>
      </c>
      <c r="C10" s="5" t="n">
        <v>5000</v>
      </c>
    </row>
    <row r="11">
      <c r="A11" s="4" t="inlineStr">
        <is>
          <t>Amended and restated repurchase agreement, installments</t>
        </is>
      </c>
    </row>
    <row r="12">
      <c r="A12" s="3" t="inlineStr">
        <is>
          <t>Redeemable Noncontrolling Interest [Line Items]</t>
        </is>
      </c>
    </row>
    <row r="13">
      <c r="A13" s="4" t="inlineStr">
        <is>
          <t>Number of equal installments | installment</t>
        </is>
      </c>
      <c r="B13" s="6" t="n">
        <v>4</v>
      </c>
    </row>
    <row r="14">
      <c r="A14" s="4" t="inlineStr">
        <is>
          <t>Installment amount due on July 1, 2019</t>
        </is>
      </c>
    </row>
    <row r="15">
      <c r="A15" s="3" t="inlineStr">
        <is>
          <t>Redeemable Noncontrolling Interest [Line Items]</t>
        </is>
      </c>
    </row>
    <row r="16">
      <c r="A16" s="4" t="inlineStr">
        <is>
          <t>Accrued interest</t>
        </is>
      </c>
      <c r="B16" s="5" t="n">
        <v>5900</v>
      </c>
    </row>
    <row r="17">
      <c r="A17" s="4" t="inlineStr">
        <is>
          <t>Installment amount due on April 1, 2020</t>
        </is>
      </c>
    </row>
    <row r="18">
      <c r="A18" s="3" t="inlineStr">
        <is>
          <t>Redeemable Noncontrolling Interest [Line Items]</t>
        </is>
      </c>
    </row>
    <row r="19">
      <c r="A19" s="4" t="inlineStr">
        <is>
          <t>Spread on variable rate</t>
        </is>
      </c>
      <c r="B19" s="4" t="inlineStr">
        <is>
          <t>5.00%</t>
        </is>
      </c>
    </row>
    <row r="20">
      <c r="A20" s="4" t="inlineStr">
        <is>
          <t>Accrued interest</t>
        </is>
      </c>
      <c r="B20" s="5" t="n">
        <v>5900</v>
      </c>
    </row>
    <row r="21">
      <c r="A21" s="4" t="inlineStr">
        <is>
          <t>LIBOR | Installment amount due on July 1, 2019</t>
        </is>
      </c>
    </row>
    <row r="22">
      <c r="A22" s="3" t="inlineStr">
        <is>
          <t>Redeemable Noncontrolling Interest [Line Items]</t>
        </is>
      </c>
    </row>
    <row r="23">
      <c r="A23" s="4" t="inlineStr">
        <is>
          <t>Spread on variable rate</t>
        </is>
      </c>
      <c r="B23" s="4" t="inlineStr">
        <is>
          <t>5.00%</t>
        </is>
      </c>
    </row>
    <row r="24">
      <c r="A24" s="4" t="inlineStr">
        <is>
          <t>Former CEO of Automile | Amended and restated repurchase agreement, installments</t>
        </is>
      </c>
    </row>
    <row r="25">
      <c r="A25" s="3" t="inlineStr">
        <is>
          <t>Redeemable Noncontrolling Interest [Line Items]</t>
        </is>
      </c>
    </row>
    <row r="26">
      <c r="A26" s="4" t="inlineStr">
        <is>
          <t>Capital contributions from redeemable non-controlling interests</t>
        </is>
      </c>
      <c r="B26" s="5" t="n">
        <v>23600</v>
      </c>
    </row>
    <row r="27">
      <c r="A27" s="4" t="inlineStr">
        <is>
          <t>Installment amount</t>
        </is>
      </c>
      <c r="B27" s="5" t="n">
        <v>5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and Non-Controlling Interests - Non-Controlling Interests (Details) - USD ($) $ in Millions</t>
        </is>
      </c>
      <c r="B1" s="2" t="inlineStr">
        <is>
          <t>12 Months Ended</t>
        </is>
      </c>
    </row>
    <row r="2">
      <c r="B2" s="2" t="inlineStr">
        <is>
          <t>Dec. 31, 2021</t>
        </is>
      </c>
      <c r="C2" s="2" t="inlineStr">
        <is>
          <t>Dec. 28, 2021</t>
        </is>
      </c>
    </row>
    <row r="3">
      <c r="A3" s="3" t="inlineStr">
        <is>
          <t>Noncontrolling Interest [Line Items]</t>
        </is>
      </c>
    </row>
    <row r="4">
      <c r="A4" s="4" t="inlineStr">
        <is>
          <t>Amount distributed to non-controlling interest</t>
        </is>
      </c>
      <c r="B4" s="7" t="n">
        <v>188.8</v>
      </c>
    </row>
    <row r="5">
      <c r="A5" s="4" t="inlineStr">
        <is>
          <t>Distributions to non-controlling interests that are yet to be paid</t>
        </is>
      </c>
      <c r="B5" s="7" t="n">
        <v>2.2</v>
      </c>
    </row>
    <row r="6">
      <c r="A6" s="4" t="inlineStr">
        <is>
          <t>Entities acquired from Ron Carter Group | GPB Holdings II, LP</t>
        </is>
      </c>
    </row>
    <row r="7">
      <c r="A7" s="3" t="inlineStr">
        <is>
          <t>Noncontrolling Interest [Line Items]</t>
        </is>
      </c>
    </row>
    <row r="8">
      <c r="A8" s="4" t="inlineStr">
        <is>
          <t>Ownership percentage of non controlling interest</t>
        </is>
      </c>
      <c r="B8" s="4" t="inlineStr">
        <is>
          <t>25.00%</t>
        </is>
      </c>
    </row>
    <row r="9">
      <c r="A9" s="4" t="inlineStr">
        <is>
          <t>GPB Prime</t>
        </is>
      </c>
    </row>
    <row r="10">
      <c r="A10" s="3" t="inlineStr">
        <is>
          <t>Noncontrolling Interest [Line Items]</t>
        </is>
      </c>
    </row>
    <row r="11">
      <c r="A11" s="4" t="inlineStr">
        <is>
          <t>Ownership percentage of non controlling interest</t>
        </is>
      </c>
      <c r="B11" s="4" t="inlineStr">
        <is>
          <t>33.50%</t>
        </is>
      </c>
      <c r="C11" s="4" t="inlineStr">
        <is>
          <t>33.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rtners' Capital (Details) - USD ($) $ in Millions</t>
        </is>
      </c>
      <c r="B1" s="2" t="inlineStr">
        <is>
          <t>Dec. 31, 2021</t>
        </is>
      </c>
      <c r="C1" s="2" t="inlineStr">
        <is>
          <t>Dec. 31, 2020</t>
        </is>
      </c>
    </row>
    <row r="2">
      <c r="A2" s="3" t="inlineStr">
        <is>
          <t>Limited Partners' Capital Account [Line Items]</t>
        </is>
      </c>
    </row>
    <row r="3">
      <c r="A3" s="4" t="inlineStr">
        <is>
          <t>Authorized value</t>
        </is>
      </c>
      <c r="B3" s="5" t="n">
        <v>750</v>
      </c>
    </row>
    <row r="4">
      <c r="A4" s="4" t="inlineStr">
        <is>
          <t>Class A Limited Partners</t>
        </is>
      </c>
    </row>
    <row r="5">
      <c r="A5" s="3" t="inlineStr">
        <is>
          <t>Limited Partners' Capital Account [Line Items]</t>
        </is>
      </c>
    </row>
    <row r="6">
      <c r="A6" s="4" t="inlineStr">
        <is>
          <t>Number of units issued</t>
        </is>
      </c>
      <c r="B6" s="8" t="n">
        <v>7879.94</v>
      </c>
      <c r="C6" s="8" t="n">
        <v>7872.54</v>
      </c>
    </row>
    <row r="7">
      <c r="A7" s="4" t="inlineStr">
        <is>
          <t>Number of units outstanding</t>
        </is>
      </c>
      <c r="B7" s="8" t="n">
        <v>7879.94</v>
      </c>
      <c r="C7" s="8" t="n">
        <v>7872.54</v>
      </c>
    </row>
    <row r="8">
      <c r="A8" s="4" t="inlineStr">
        <is>
          <t>Class A-1 Limited Partners</t>
        </is>
      </c>
    </row>
    <row r="9">
      <c r="A9" s="3" t="inlineStr">
        <is>
          <t>Limited Partners' Capital Account [Line Items]</t>
        </is>
      </c>
    </row>
    <row r="10">
      <c r="A10" s="4" t="inlineStr">
        <is>
          <t>Number of units issued</t>
        </is>
      </c>
      <c r="B10" s="8" t="n">
        <v>3547.51</v>
      </c>
      <c r="C10" s="8" t="n">
        <v>3554.91</v>
      </c>
    </row>
    <row r="11">
      <c r="A11" s="4" t="inlineStr">
        <is>
          <t>Number of units outstanding</t>
        </is>
      </c>
      <c r="B11" s="8" t="n">
        <v>3547.51</v>
      </c>
      <c r="C11" s="8" t="n">
        <v>3554.91</v>
      </c>
    </row>
    <row r="12">
      <c r="A12" s="4" t="inlineStr">
        <is>
          <t>Class B Limited Partners</t>
        </is>
      </c>
    </row>
    <row r="13">
      <c r="A13" s="3" t="inlineStr">
        <is>
          <t>Limited Partners' Capital Account [Line Items]</t>
        </is>
      </c>
    </row>
    <row r="14">
      <c r="A14" s="4" t="inlineStr">
        <is>
          <t>Number of units issued</t>
        </is>
      </c>
      <c r="B14" s="8" t="n">
        <v>1504.04</v>
      </c>
      <c r="C14" s="8" t="n">
        <v>1488.04</v>
      </c>
    </row>
    <row r="15">
      <c r="A15" s="4" t="inlineStr">
        <is>
          <t>Number of units outstanding</t>
        </is>
      </c>
      <c r="B15" s="8" t="n">
        <v>1504.04</v>
      </c>
      <c r="C15" s="8" t="n">
        <v>1488.04</v>
      </c>
    </row>
    <row r="16">
      <c r="A16" s="4" t="inlineStr">
        <is>
          <t>Class B-1 Limited Partners</t>
        </is>
      </c>
    </row>
    <row r="17">
      <c r="A17" s="3" t="inlineStr">
        <is>
          <t>Limited Partners' Capital Account [Line Items]</t>
        </is>
      </c>
    </row>
    <row r="18">
      <c r="A18" s="4" t="inlineStr">
        <is>
          <t>Number of units issued</t>
        </is>
      </c>
      <c r="B18" s="8" t="n">
        <v>589.08</v>
      </c>
      <c r="C18" s="8" t="n">
        <v>605.08</v>
      </c>
    </row>
    <row r="19">
      <c r="A19" s="4" t="inlineStr">
        <is>
          <t>Number of units outstanding</t>
        </is>
      </c>
      <c r="B19" s="8" t="n">
        <v>589.08</v>
      </c>
      <c r="C19" s="8" t="n">
        <v>60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Nature of Business, and Recent Events</t>
        </is>
      </c>
      <c r="B1" s="2" t="inlineStr">
        <is>
          <t>12 Months Ended</t>
        </is>
      </c>
    </row>
    <row r="2">
      <c r="B2" s="2" t="inlineStr">
        <is>
          <t>Dec. 31, 2021</t>
        </is>
      </c>
    </row>
    <row r="3">
      <c r="A3" s="3" t="inlineStr">
        <is>
          <t>Organization, Nature of Business, and Recent Events</t>
        </is>
      </c>
    </row>
    <row r="4">
      <c r="A4" s="4" t="inlineStr">
        <is>
          <t>Organization, Nature of Business, and Recent Events</t>
        </is>
      </c>
      <c r="B4" s="4" t="inlineStr">
        <is>
          <t>1. Organization, Nature of Business, and Recent Events Organization GPB Automotive Portfolio, LP (the “Partnership”, “we”, “us”, “our” or “Registrant”) is a holding company which was organized as a Delaware limited partnership on May 27, 2013, and commenced operations on that date. GPB Capital Holdings, LLC (“General Partner”, “Capital Holdings” or “GPB”), a Delaware limited liability company and registered investment adviser, is the Partnership’s general partner pursuant to the terms of the Fifth Amended and Restated Limited Partnership Agreement dated April 27, 2018 (as the same may be amended from time to time, the “LPA”). Pursuant to the LPA, GPB conducts and manages our business. Robert Chmiel, GPB’s Chief Executive Officer and Chief Financial Officer, currently serves as the sole manager of GPB under the term of GPB’s limited liability company agreement. However, as further described below under “Other Recent Events - Highline Management, Inc.,” GPB has entered into a management services agreement with GPB’s wholly owned subsidiary, Highline Management, Inc. (“Highline”), pursuant to which Highline currently provides certain management services to GPB to assist GPB in fulfilling GPB’s duties as the Partnership’s general partner. Until the sale of substantially all of the Partnership’s assets described below under “Recent Events - Sale of Substantially All of the Partnership’s Assets,” we owned and operated multiple retail automotive dealerships, including in most cases their related real estate, and sought to further develop their operations to increase cash flow and income from operations on behalf of the Limited Partners. We report all of our businesses as a single segment for accounting purposes based on the financial information that is available and evaluated by the Chief Operating Decision Maker (“CODM”) in deciding how to allocate resources and in assessing performance of the Partnership. Prior to the sale of substantially all of our assets, our principal business was the retail sale of automobiles in the northeastern United States. We offered a diversified range of automotive products and services, including new vehicles, used vehicles, parts and service and automotive finance and insurance products, which included vehicle service and other protection products, as well as the arranging of financing for vehicle purchases through third party finance sources. We continue to own and operate one dealership in Manchester, New Hampshire, AMR Auto Holdings – SM, LLC d/b/a Prime Subaru Manchester (“Prime Subaru Manchester”), pending completion of the currently contracted sale of that dealership. Highline Management, Inc. In January of 2020, Highline was formed as a wholly owned subsidiary of GPB, to provide operation support services to the GPB-managed partnerships. Highline’s formation followed the completion of an independent special investigation by outside legal counsel as a response to recommendations made by GPB’s predecessor Audit Committee to certain allegations brought against the General Partner as described below and in “Footnote 18. Commitments and Contingencies.” The predecessor Audit Committee made recommendations which led to a series of restructuring activities undertaken to accomplish a number of objectives including, but not limited to: (i) further enhancement of the corporate management structure, with additional professionals knowledgeable in the industry and commensurate with the complexity and demands of the business of the Partnership; (ii) formalization, to the extent possible, of the commitment to share human resources, facilities and operating assets among and between the entities that comprise the Partnership; and (iii) further development of the independent oversight of the corporate governance structure and framework to help enable the Partnership to achieve its goals, control risks and compliance with laws, rules and regulations. To that end, the initial five member Board (now four members) was appointed, three of whom are “independent” as that term is used in the NYSE listed company manual. To address its oversight and governance purposes, the Highline Board established three committees, consisting entirely of the independent members, including an Audit Committee, a Governance Committee and a Compensation Committee, as more fully described below. Additionally, these restructuring activities were designed and implemented, in part, to establish an independent committee responsible for overseeing GPB’s management related to the Partnership’s affairs, establish additional layers of responsibility within the Partnership’s governance structure and enhance internal controls. As a key feature of this restructuring, Highline was formed to provide GPB with management and operation support services for the GPB-managed partnerships. Highline currently oversees on GPB’s behalf all day-to-day functions of the Partnership and its subsidiaries, including management of all underlying assets, human capital, accounting and financial reporting, and operations pursuant to a Management Services Agreement (“MSA”). Highline’s initial five member Board included three directors who are “independent,” as that term is used in the New York Stock Exchange (“NYSE”) listed company manual. As a result, Highline provides independent oversight and review of most aspects of our operations. Highline's bylaws require a majority vote for any act of the Board except with respect to approval or adoption of any Management Services Agreement, Resource Sharing Agreement or other similar agreement between Highline and GPB (or any amendment thereto), which in all instances must be approved by a majority of the independent directors. GPB has nominated and elected the initial directors to the Board. Highline has agreed to provide the following services (“Services”) to the Partnership (but not to the dealerships owned by the Partnership, which are managed day-to-day by their own management teams) pursuant to the MSA: ● Manage and oversee the day-to-day affairs and operations of the Partnership including developing corporate strategy and business plans, and managing annual budgets; ● Manage, oversee and facilitate the accounting and payment functions, including necessary cash management services with respect to the operations of the Partnership; ● Manage and oversee the administration, operations, financial accounting and financial reporting for the Partnership, including managing the preparation of financial statements for the Partnership; ● Manage the process for the audits of the financial statements of the Partnership; ● Manage and oversee the process of obtaining third-party valuations of the Partnership in accordance with the LPA and the Class A and Class A-1 Private Placement Memorandum (the “PPM”) dated July 2018; ● Communicate regularly and provide written reports (no less frequently than monthly) concerning the financial status and financial performance of the Partnership to GPB, including providing regular (no less frequent than monthly) asset management reports and updated financial models for the Partnership; ● Provide periodic market data and information (no less frequent than quarterly) relating to the businesses of the Partnership reasonably requested by GPB for investor marketing and communication purposes; ● Review and approve “Significant Transactions” approved by GPB’s Acquisition Committee. A Significant Transaction shall mean (i) a transaction that meets the definition of a Significant Subsidiary contained in Regulation S-X under federal securities laws; or (ii) based on criteria otherwise determined by the Highline Board; ● Review and approve any material change in the investment strategy of the Partnership; and ● Perform such other services as may be reasonably requested by GPB and which are reasonably acceptable to Highline. GPB, through its Acquisition Committee, controls all major asset acquisition and divestiture decisions concerning the Partnership, subject to the approval by the Board of Highline of any such transaction that constitutes a Significant Transaction as described above. Highline’s responsibilities set forth above encompass reporting and monitoring distributions to our Limited Partners. The MSA has an initial term (“Initial Term”) of three years that began on January 1, 2020. Thereafter the MSA renews for successive one-year terms unless terminated in accordance with its terms. Pursuant to the amended order of the EDNY Court on April 14, 2021, operational and financial decisions to be made by Highline regarding the affairs of the Partnership are subject to the same authority of the Monitor as are decisions to be made by GPB. ​ Nature of Business The Partnership’s principal business was the retail sale of automobiles in the northeast United States. The Partnership offered a diversified range of automotive products and services, including new vehicles, used vehicles, parts and service and automotive finance and insurance products, which include vehicle service and other protection products, as well as the arranging of financing for vehicle purchases through third party finance sources. Through the Group 1 Sale, discussed below, the Partnership has disposed of 28 dealerships and any attendant real estate. The Partnership is continuing to operate Prime Subaru Manchester while awaiting manufacturer approval for the transfer of this dealership. Recent Events Sale of Substantially All of the Partnership’s Assets On September 12, 2021, the Partnership and certain of its direct and indirect subsidiaries entered into a Purchase Agreement (the “Purchase Agreement”) with Group 1 Automotive, Inc., a Delaware corporation (“Group 1”). Pursuant to the Purchase Agreement, the Partnership agreed to sell substantially all of the assets of the Partnership, including, but not limited to the Partnership’s real property (including entities owning real property), vehicles, parts and accessories, goodwill, permits, intellectual property and substantially all contracts, that relate to their automotive dealership and collision center businesses, subject to obtaining the relevant manufacturer approvals, and excluding certain assets such as cash and certain receivables (the “Group 1 Sale”). The Purchase Agreement was approved by GPB (via Highline) and the Monitor (as defined below). In November 2021, the Partnership obtained the necessary manufacturer approvals and completed the sale of substantially all of its assets, including real estate, three collision centers, and 27 of its 29 dealerships to Group 1. In December 2021, the Partnership obtained the necessary manufacturer approvals and completed the sale of its 28th dealership and the related real estate to a third-party.The aggregate consideration for all of the 28 dealership purchases and real-estate was $824.9 million after taking into account the payoff of floorplan financing and mortgage debt outstanding at the time of the Group 1 Sale. The aggregate consideration is subject to customary post-close adjustments as defined in the Purchase Agreement. See “Footnote 5. Acquisitions and Dispositions”. The 29th dealership, Prime Subaru Manchester, has not received approval for transfer from its Subaru distributor in New Hampshire, however, the closing consideration of $33.4 million was put in escrow by Group 1 and was released to the Partnership in April 2022. The Partnership continues to own and operate Prime Subaru Manchester while awaiting approval of the transfer. See “Footnote 18. Commitments and Contingencies” for more information on the Prime Subaru Manchester transaction. Included in the aggregate consideration of $824.9 million for the sale of 28 dealerships and real-estate includes $763.6 million received directly by GPB Prime and was therefore, restricted from distribution to the Partnership or any of its affiliates pursuant to the terms of the M&amp;T Credit Agreement. On December 28, 2021, the Partnership and GPB Prime reached an agreement in principle with M&amp;T Bank to allow for distribution to the Partnership and GPB Holdings II, LP, of a sum of $570.0 million of which $188.8 was distributed to GPB Holdings II, LP, affiliated entity to the Partnership which holds a 33.5% non-controlling interest in GPB Prime. In January 2022, the Partnership and GPB Prime entered into a Twelfth Amendment (the “Amendment”) to the M&amp;T Credit Agreement. The Amendment, among other things, reaffirmed the agreement in principle which (i) allows for distribution to the Partnership and GPB Holdings II, LP of $570.0 million representing a portion of the proceeds received from the Group 1 Sale; (ii) changes the definition of floor plan borrowers to mean Prime Subaru Manchester; (iii) decreases the credit limit that may be borrowed for vehicle floorplan financing from $360.0 million to up to $8.8 million; and (iv) replaces the benchmark interest rates for borrowings from the London Interbank Offered Rate (LIBOR) to the Secured Overnight Financing Rate (SOFR) subject to certain adjustments in the Amendment. The M&amp;T Credit Agreement was amended primarily to reflect that we only own one new vehicle dealership and no longer require the same amount of debt financing as was previously in place. Proceeds from the Group 1 Sale were used in part to repay all other amounts outstanding under the M&amp;T Credit Agreement. Plan of Liquidation Concurrent with reaching an agreement in principle with M&amp;T Bank on December 28, 2021, to allow for distributions to the Partnership and GPB Holdings II, LP, Highline management, on behalf of GPB, commenced the plan to liquidate the Partnership’s remaining net assets and wind up the Partnership (“Plan of Liquidation”). Highline management reached its decision to commence the Plan of Liquidation because of, among other things, the advanced stage of the Group 1 Sale, the agreement in principle with M&amp;T Bank to allow for the $570.0 million distribution, and that no further plans to deploy capital in other investments are contemplated. In accordance with accounting principles generally accepted in the United States (“US GAAP”), liquidation of the Partnership was thereby determined to be imminent, resulting in the need to adopt the liquidation basis of accounting as of December 31, 2021. The Highline board of directors (the “Board”) formally approved the commencement of the Plan of Liquidation at the Board meeting held on February 3, 2022. The Board concluded that it was appropriate to adopt liquidation accounting in accordance with US GAAP for financial reporting purposes, using a “convenience date” of December 31, 2021. The Partnership cannot predict the timing or amount of any distributions to its limited partners (the “Limited Partners”), as uncertainties exist as to the ultimate amount of expenses associated with implementing its monetization strategy, liabilities, operating costs and amounts to be set aside for claims, obligations and provisions during the liquidation and winding-up process and the related timing to complete such transactions and the overall liquidation process. Nevertheless, it is expected that the liquidation will be complete by December 31, 2024. Prior to Implementation of the Plan of Liquidation The consolidated financial statements through December 31, 2021, have been prepared on the going concern basis of accounting, which contemplates the realization of assets and the satisfaction of liabilities in the normal course of business and were prepared in accordance with US GAAP. Following the Implementation of the Plan of Liquidation Highline’s approval to commence the Plan of Liquidation and to dissolve substantially all of the net assets of the Partnership on December 28, 2021, requires the financial statements to be prepared in accordance with the liquidation basis of accounting as defined in the Financial Accounting Standards Board (“FASB”) Accounting Standards Codification (“ASC”) 205-30 Financial Statement Presentation, Liquidation Basis of Accounting (“ASC 205-30”). Liquidation is considered imminent when the likelihood is remote that we will return from liquidation and either (a) the Plan of Liquidation is approved by the person or persons with the authority to make such a plan effective and the likelihood is remote that the execution of the Plan of Liquidation will be blocked by other parties, or (b) the Plan of Liquidation is being imposed by other forces (for example, involuntary bankruptcy).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The consolidated financial statements for the year ended December 31, 2021, include a Consolidated Statement of Net Assets in Liquidation as of December 31, 2021, and all disclosures necessary to present relevant information about our expected resources in liquidation. Because the approval of the Plan of Liquidation occurred on December 28, 2021, and we adopted December 31, 2021, as a more convenient date to commence liquidation accounting, the presentation of changes in net assets in liquidation would not provide meaningful information to users of the financial statements and therefore, no such consolidated financial statement has been presented herein. As required by U.S. GAAP, we have presented Consolidated Statements of Operations, Partners’ Capital, and Cash Flows on a going concern basis up to and including December 31, 2021.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expertise of members of the Highline Board of Directors, and forecasts generated by our management. Estimates for the liquidation value of Prime Subaru Manchester were determined through a combination of historical and projected business cash flows. All estimates by nature involve a large degree of judgement and sensitivity to the underlying assumptions.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accompanying consolidated financial statements because of the Plan of Liquidation’s inherent uncertainty. These differences may be material. In particular, these estimates will vary with the length of time necessary to complete the Plan of Liquidation. It is currently anticipated that a majority of the assets we owned on the date the Plan of Liquidation was approved by Highline will be sold by June 30, 2024, with liquidation complete by December 31, 2024, however, no assurances can be provided that this date will be met. This date was determined through management consultation with the Highline board, consultation with the Monitor and the Company’s external counsel and contemplates such matters as the sale of Prime Subaru Manchester, the timing of Mr. Gentile’s criminal trial and outcome and the settling of pending litigation as the main components driving the estimate on timing of complete liquidation.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solidated financial statements. Other Recent Events Federal Matters On February 4, 2021, the Securities and Exchange Commission (the “SEC”) filed a contested civil proceeding against GPB, Ascendant Capital, LLC (“Ascendant”), Ascendant Alternative Strategies (“AAS”), David Gentile, Jeffry Schneider and Jeffrey Lash in the U.S. District Court for the Eastern District of New York (“EDNY Court”). No GPB managed Partnerships were sued. The lawsuit alleges several violations of the federal securities laws, including securities fraud. The SEC is seeking disgorgement and civil monetary penalties, among other remedies. Also, on February 4, 2021, the U.S. Attorney’s Office for the Eastern District of New York (the “USAO”) brought a criminal indictment against Mr. Gentile, Mr. Schneider, and Mr. Lash. The criminal indictment alleges conspiracy to commit securities fraud, conspiracy to commit wire fraud, and securities fraud. Mr. Gentile and Mr. Lash were also charged with two counts of wire fraud. We understand that the USAO intends to seek criminal forfeiture. Mr. Gentile resigned from all management and board positions with GPB, GPB-managed funds, the Partnership, and subsidiaries of the Partnership, promptly following his indictment (the “SEC Action”).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Alabama, Georgia, Illinois, Missouri, New York, and South Carolina have been stayed pending the conclusion of the related Criminal Case. The State of New Jersey has voluntarily dismissed its case, without prejudice to re-file it following the conclusion of the Criminal Case. Appointment of Monitor On February 11, 2021, the EDNY Court in the SEC Action appointed Joseph T. Gardemal III as an independent monitor over GPB (the “Monitor”) (the “Order”) until further order of the Court.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Amended Order”).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solidated financial statements included with this Form 10-K,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See “Footnote 18. Commitments and Contingencies” to our Consolidated Financial Statements for more information on the appointment of the Monit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Partners' Capital - Distributions (Details)</t>
        </is>
      </c>
      <c r="B1" s="2" t="inlineStr">
        <is>
          <t>12 Months Ended</t>
        </is>
      </c>
    </row>
    <row r="2">
      <c r="B2" s="2" t="inlineStr">
        <is>
          <t>Dec. 31, 2021USD ($)shares</t>
        </is>
      </c>
      <c r="C2" s="2" t="inlineStr">
        <is>
          <t>Dec. 31, 2020USD ($)</t>
        </is>
      </c>
      <c r="D2" s="2" t="inlineStr">
        <is>
          <t>Dec. 31, 2019USD ($)</t>
        </is>
      </c>
    </row>
    <row r="3">
      <c r="A3" s="3" t="inlineStr">
        <is>
          <t>Limited Partners' Capital Account [Line Items]</t>
        </is>
      </c>
    </row>
    <row r="4">
      <c r="A4" s="4" t="inlineStr">
        <is>
          <t>Gross capital contributions</t>
        </is>
      </c>
      <c r="B4" s="5" t="n">
        <v>342000</v>
      </c>
      <c r="C4" s="5" t="n">
        <v>345000</v>
      </c>
      <c r="D4" s="5" t="n">
        <v>307000</v>
      </c>
    </row>
    <row r="5">
      <c r="A5" s="4" t="inlineStr">
        <is>
          <t>Percentage of selling fees</t>
        </is>
      </c>
      <c r="B5" s="6" t="n">
        <v>11</v>
      </c>
    </row>
    <row r="6">
      <c r="A6" s="4" t="inlineStr">
        <is>
          <t>Equaling adjusted unit for selling fees | shares</t>
        </is>
      </c>
      <c r="B6" s="6" t="n">
        <v>1</v>
      </c>
    </row>
    <row r="7">
      <c r="A7" s="4" t="inlineStr">
        <is>
          <t>Percentage of distribution made to partners</t>
        </is>
      </c>
      <c r="B7" s="4" t="inlineStr">
        <is>
          <t>20.00%</t>
        </is>
      </c>
    </row>
    <row r="8">
      <c r="A8" s="4" t="inlineStr">
        <is>
          <t>State tax withholding distributions accrued on behalf of the Limited Partners</t>
        </is>
      </c>
      <c r="B8" s="5" t="n">
        <v>6865000</v>
      </c>
    </row>
    <row r="9">
      <c r="A9" s="4" t="inlineStr">
        <is>
          <t>Limited Partners</t>
        </is>
      </c>
    </row>
    <row r="10">
      <c r="A10" s="3" t="inlineStr">
        <is>
          <t>Limited Partners' Capital Account [Line Items]</t>
        </is>
      </c>
    </row>
    <row r="11">
      <c r="A11" s="4" t="inlineStr">
        <is>
          <t>Distributions rate for partners capital</t>
        </is>
      </c>
      <c r="B11" s="6" t="n">
        <v>8</v>
      </c>
    </row>
    <row r="12">
      <c r="A12" s="4" t="inlineStr">
        <is>
          <t>Gross capital contributions</t>
        </is>
      </c>
      <c r="B12" s="5" t="n">
        <v>50000</v>
      </c>
    </row>
    <row r="13">
      <c r="A13" s="4" t="inlineStr">
        <is>
          <t>Percentage of distribution made to partners</t>
        </is>
      </c>
      <c r="B13" s="4" t="inlineStr">
        <is>
          <t>80.00%</t>
        </is>
      </c>
    </row>
    <row r="14">
      <c r="A14" s="4" t="inlineStr">
        <is>
          <t>Class A Limited Partners</t>
        </is>
      </c>
    </row>
    <row r="15">
      <c r="A15" s="3" t="inlineStr">
        <is>
          <t>Limited Partners' Capital Account [Line Items]</t>
        </is>
      </c>
    </row>
    <row r="16">
      <c r="A16" s="4" t="inlineStr">
        <is>
          <t>Gross capital contributions</t>
        </is>
      </c>
      <c r="B16" s="5" t="n">
        <v>50000</v>
      </c>
    </row>
    <row r="17">
      <c r="A17" s="4" t="inlineStr">
        <is>
          <t>Percentage of selling fees</t>
        </is>
      </c>
      <c r="B17" s="6" t="n">
        <v>11</v>
      </c>
    </row>
    <row r="18">
      <c r="A18" s="4" t="inlineStr">
        <is>
          <t>Net capital contribution</t>
        </is>
      </c>
      <c r="B18" s="5" t="n">
        <v>44500</v>
      </c>
    </row>
    <row r="19">
      <c r="A19" s="4" t="inlineStr">
        <is>
          <t>Yearly distribution</t>
        </is>
      </c>
      <c r="B19" s="5" t="n">
        <v>4000</v>
      </c>
    </row>
    <row r="20">
      <c r="A20" s="4" t="inlineStr">
        <is>
          <t>Class A Limited Partners | Limited Partners</t>
        </is>
      </c>
    </row>
    <row r="21">
      <c r="A21" s="3" t="inlineStr">
        <is>
          <t>Limited Partners' Capital Account [Line Items]</t>
        </is>
      </c>
    </row>
    <row r="22">
      <c r="A22" s="4" t="inlineStr">
        <is>
          <t>Percentage in proportion to net capital contributions</t>
        </is>
      </c>
      <c r="B22" s="4" t="inlineStr">
        <is>
          <t>100.00%</t>
        </is>
      </c>
    </row>
    <row r="23">
      <c r="A23" s="4" t="inlineStr">
        <is>
          <t>Class A-1 Limited Partners</t>
        </is>
      </c>
    </row>
    <row r="24">
      <c r="A24" s="3" t="inlineStr">
        <is>
          <t>Limited Partners' Capital Account [Line Items]</t>
        </is>
      </c>
    </row>
    <row r="25">
      <c r="A25" s="4" t="inlineStr">
        <is>
          <t>Distributions rate for partners capital</t>
        </is>
      </c>
      <c r="B25" s="6" t="n">
        <v>8</v>
      </c>
    </row>
    <row r="26">
      <c r="A26" s="4" t="inlineStr">
        <is>
          <t>Class A-1 Limited Partners | Limited Partners</t>
        </is>
      </c>
    </row>
    <row r="27">
      <c r="A27" s="3" t="inlineStr">
        <is>
          <t>Limited Partners' Capital Account [Line Items]</t>
        </is>
      </c>
    </row>
    <row r="28">
      <c r="A28" s="4" t="inlineStr">
        <is>
          <t>Percentage in proportion to unreturned capital contributions</t>
        </is>
      </c>
      <c r="B28" s="4" t="inlineStr">
        <is>
          <t>100.00%</t>
        </is>
      </c>
    </row>
    <row r="29">
      <c r="A29" s="4" t="inlineStr">
        <is>
          <t>Class B Limited Partners</t>
        </is>
      </c>
    </row>
    <row r="30">
      <c r="A30" s="3" t="inlineStr">
        <is>
          <t>Limited Partners' Capital Account [Line Items]</t>
        </is>
      </c>
    </row>
    <row r="31">
      <c r="A31" s="4" t="inlineStr">
        <is>
          <t>Distributions rate for partners capital</t>
        </is>
      </c>
      <c r="B31" s="9" t="n">
        <v>8.699999999999999</v>
      </c>
    </row>
    <row r="32">
      <c r="A32" s="4" t="inlineStr">
        <is>
          <t>Class B Limited Partners | Limited Partners</t>
        </is>
      </c>
    </row>
    <row r="33">
      <c r="A33" s="3" t="inlineStr">
        <is>
          <t>Limited Partners' Capital Account [Line Items]</t>
        </is>
      </c>
    </row>
    <row r="34">
      <c r="A34" s="4" t="inlineStr">
        <is>
          <t>Percentage in proportion to accrued preferred returns</t>
        </is>
      </c>
      <c r="B34" s="4" t="inlineStr">
        <is>
          <t>100.00%</t>
        </is>
      </c>
    </row>
    <row r="35">
      <c r="A35" s="4" t="inlineStr">
        <is>
          <t>Class B-1 Limited Partners</t>
        </is>
      </c>
    </row>
    <row r="36">
      <c r="A36" s="3" t="inlineStr">
        <is>
          <t>Limited Partners' Capital Account [Line Items]</t>
        </is>
      </c>
    </row>
    <row r="37">
      <c r="A37" s="4" t="inlineStr">
        <is>
          <t>Distributions rate for partners capital</t>
        </is>
      </c>
      <c r="B37" s="9" t="n">
        <v>8.699999999999999</v>
      </c>
    </row>
    <row r="38">
      <c r="A38" s="4" t="inlineStr">
        <is>
          <t>Class B-1 Limited Partners | Limited Partners</t>
        </is>
      </c>
    </row>
    <row r="39">
      <c r="A39" s="3" t="inlineStr">
        <is>
          <t>Limited Partners' Capital Account [Line Items]</t>
        </is>
      </c>
    </row>
    <row r="40">
      <c r="A40" s="4" t="inlineStr">
        <is>
          <t>Percentage of sum of all amounts distributed to calculate cumulative distributions of Special LP</t>
        </is>
      </c>
      <c r="B40" s="4" t="inlineStr">
        <is>
          <t>10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rtners' Capital - Redemptions (Details) - USD ($) $ in Millions</t>
        </is>
      </c>
      <c r="B1" s="2" t="inlineStr">
        <is>
          <t>1 Months Ended</t>
        </is>
      </c>
      <c r="C1" s="2" t="inlineStr">
        <is>
          <t>12 Months Ended</t>
        </is>
      </c>
    </row>
    <row r="2">
      <c r="B2" s="2" t="inlineStr">
        <is>
          <t>Aug. 31, 2021</t>
        </is>
      </c>
      <c r="C2" s="2" t="inlineStr">
        <is>
          <t>Dec. 31, 2021</t>
        </is>
      </c>
    </row>
    <row r="3">
      <c r="A3" s="3" t="inlineStr">
        <is>
          <t>Partners' Capital.</t>
        </is>
      </c>
    </row>
    <row r="4">
      <c r="A4" s="4" t="inlineStr">
        <is>
          <t>Threshold Holding Term To Request For Repurchase</t>
        </is>
      </c>
      <c r="C4" s="4" t="inlineStr">
        <is>
          <t>1 year</t>
        </is>
      </c>
    </row>
    <row r="5">
      <c r="A5" s="4" t="inlineStr">
        <is>
          <t>Maximum redemption percentage during any 12-month</t>
        </is>
      </c>
      <c r="C5" s="4" t="inlineStr">
        <is>
          <t>10.00%</t>
        </is>
      </c>
    </row>
    <row r="6">
      <c r="A6" s="4" t="inlineStr">
        <is>
          <t>Threshold term for redemption of 10%</t>
        </is>
      </c>
      <c r="C6" s="4" t="inlineStr">
        <is>
          <t>12 months</t>
        </is>
      </c>
    </row>
    <row r="7">
      <c r="A7" s="4" t="inlineStr">
        <is>
          <t>Threshold written notice period for redemption of units</t>
        </is>
      </c>
      <c r="C7" s="4" t="inlineStr">
        <is>
          <t>60 days</t>
        </is>
      </c>
    </row>
    <row r="8">
      <c r="A8" s="4" t="inlineStr">
        <is>
          <t>Redemption price as percentage of net asset value</t>
        </is>
      </c>
      <c r="C8" s="4" t="inlineStr">
        <is>
          <t>97.00%</t>
        </is>
      </c>
    </row>
    <row r="9">
      <c r="A9" s="4" t="inlineStr">
        <is>
          <t>Cash available for redemptions as percentage of operating cash flow from previous fiscal year</t>
        </is>
      </c>
      <c r="C9" s="4" t="inlineStr">
        <is>
          <t>10.00%</t>
        </is>
      </c>
    </row>
    <row r="10">
      <c r="A10" s="4" t="inlineStr">
        <is>
          <t>Amount overpaid to applicable redeeming investors</t>
        </is>
      </c>
      <c r="B10" s="7" t="n">
        <v>0.3</v>
      </c>
    </row>
    <row r="11">
      <c r="A11" s="4" t="inlineStr">
        <is>
          <t>Amount underpaid to applicable redeeming investors</t>
        </is>
      </c>
      <c r="B11" s="7" t="n">
        <v>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5" customWidth="1" min="8" max="8"/>
    <col width="25" customWidth="1" min="9" max="9"/>
    <col width="14" customWidth="1" min="10" max="10"/>
    <col width="21" customWidth="1" min="11" max="11"/>
  </cols>
  <sheetData>
    <row r="1">
      <c r="A1" s="1" t="inlineStr">
        <is>
          <t>Related Party Transactions (Details)</t>
        </is>
      </c>
      <c r="B1" s="2" t="inlineStr">
        <is>
          <t>1 Months Ended</t>
        </is>
      </c>
      <c r="E1" s="2" t="inlineStr">
        <is>
          <t>12 Months Ended</t>
        </is>
      </c>
    </row>
    <row r="2">
      <c r="B2" s="2" t="inlineStr">
        <is>
          <t>Oct. 31, 2017USD ($)</t>
        </is>
      </c>
      <c r="C2" s="2" t="inlineStr">
        <is>
          <t>Aug. 31, 2016USD ($)</t>
        </is>
      </c>
      <c r="D2" s="2" t="inlineStr">
        <is>
          <t>Oct. 31, 2015USD ($)</t>
        </is>
      </c>
      <c r="E2" s="2" t="inlineStr">
        <is>
          <t>Dec. 31, 2021USD ($)</t>
        </is>
      </c>
      <c r="F2" s="2" t="inlineStr">
        <is>
          <t>Dec. 31, 2020USD ($)</t>
        </is>
      </c>
      <c r="G2" s="2" t="inlineStr">
        <is>
          <t>Dec. 31, 2019USD ($)item</t>
        </is>
      </c>
      <c r="H2" s="2" t="inlineStr">
        <is>
          <t>Dec. 31, 2017USD ($)item</t>
        </is>
      </c>
      <c r="I2" s="2" t="inlineStr">
        <is>
          <t>Dec. 31, 2016USD ($)item</t>
        </is>
      </c>
      <c r="J2" s="2" t="inlineStr">
        <is>
          <t>Dec. 09, 2015</t>
        </is>
      </c>
      <c r="K2" s="2" t="inlineStr">
        <is>
          <t>Dec. 31, 2014USD ($)</t>
        </is>
      </c>
    </row>
    <row r="3">
      <c r="A3" s="3" t="inlineStr">
        <is>
          <t>Related Party Transactions</t>
        </is>
      </c>
    </row>
    <row r="4">
      <c r="A4" s="4" t="inlineStr">
        <is>
          <t>Liquidation Basis of Accounting [true false]</t>
        </is>
      </c>
      <c r="E4" s="4" t="inlineStr">
        <is>
          <t>true</t>
        </is>
      </c>
    </row>
    <row r="5">
      <c r="A5" s="4" t="inlineStr">
        <is>
          <t>Convertible loan to related party</t>
        </is>
      </c>
      <c r="F5" s="5" t="n">
        <v>4943000</v>
      </c>
    </row>
    <row r="6">
      <c r="A6" s="4" t="inlineStr">
        <is>
          <t>Due to related parties</t>
        </is>
      </c>
      <c r="F6" s="6" t="n">
        <v>2471000</v>
      </c>
    </row>
    <row r="7">
      <c r="A7" s="4" t="inlineStr">
        <is>
          <t>Principal balance of related party debt</t>
        </is>
      </c>
      <c r="E7" s="5" t="n">
        <v>5256000</v>
      </c>
    </row>
    <row r="8">
      <c r="A8" s="4" t="inlineStr">
        <is>
          <t>Capitalized debt issuance costs</t>
        </is>
      </c>
      <c r="F8" s="6" t="n">
        <v>1304000</v>
      </c>
    </row>
    <row r="9">
      <c r="A9" s="4" t="inlineStr">
        <is>
          <t>Interest expense</t>
        </is>
      </c>
      <c r="E9" s="6" t="n">
        <v>2906000</v>
      </c>
      <c r="F9" s="6" t="n">
        <v>5894000</v>
      </c>
      <c r="G9" s="5" t="n">
        <v>6300000</v>
      </c>
    </row>
    <row r="10">
      <c r="A10" s="4" t="inlineStr">
        <is>
          <t>Amortization of debt issuance costs</t>
        </is>
      </c>
      <c r="E10" s="5" t="n">
        <v>3493000</v>
      </c>
      <c r="F10" s="6" t="n">
        <v>1010000</v>
      </c>
      <c r="G10" s="6" t="n">
        <v>719000</v>
      </c>
    </row>
    <row r="11">
      <c r="A11" s="4" t="inlineStr">
        <is>
          <t>GPB Holdings II, LP</t>
        </is>
      </c>
    </row>
    <row r="12">
      <c r="A12" s="3" t="inlineStr">
        <is>
          <t>Related Party Transactions</t>
        </is>
      </c>
    </row>
    <row r="13">
      <c r="A13" s="4" t="inlineStr">
        <is>
          <t>Interest rate</t>
        </is>
      </c>
      <c r="B13" s="4" t="inlineStr">
        <is>
          <t>12.00%</t>
        </is>
      </c>
    </row>
    <row r="14">
      <c r="A14" s="4" t="inlineStr">
        <is>
          <t>Proceeds from related party loan</t>
        </is>
      </c>
      <c r="B14" s="5" t="n">
        <v>700000</v>
      </c>
    </row>
    <row r="15">
      <c r="A15" s="4" t="inlineStr">
        <is>
          <t>Notes payable including accrued interest to related party</t>
        </is>
      </c>
      <c r="F15" s="6" t="n">
        <v>900000</v>
      </c>
    </row>
    <row r="16">
      <c r="A16" s="4" t="inlineStr">
        <is>
          <t>AISF Note 5 and AISF Note 6 [Member]</t>
        </is>
      </c>
    </row>
    <row r="17">
      <c r="A17" s="3" t="inlineStr">
        <is>
          <t>Related Party Transactions</t>
        </is>
      </c>
    </row>
    <row r="18">
      <c r="A18" s="4" t="inlineStr">
        <is>
          <t>Interest rate</t>
        </is>
      </c>
      <c r="E18" s="4" t="inlineStr">
        <is>
          <t>12.50%</t>
        </is>
      </c>
    </row>
    <row r="19">
      <c r="A19" s="4" t="inlineStr">
        <is>
          <t>Managerial Assistance Fees</t>
        </is>
      </c>
    </row>
    <row r="20">
      <c r="A20" s="3" t="inlineStr">
        <is>
          <t>Related Party Transactions</t>
        </is>
      </c>
    </row>
    <row r="21">
      <c r="A21" s="4" t="inlineStr">
        <is>
          <t>Percentage of management assistance fees payable in advance for class A and B units</t>
        </is>
      </c>
      <c r="E21" s="4" t="inlineStr">
        <is>
          <t>2.00%</t>
        </is>
      </c>
    </row>
    <row r="22">
      <c r="A22" s="4" t="inlineStr">
        <is>
          <t>Percentage of management assistance fees payable in advance for Class A1 and B1 Units</t>
        </is>
      </c>
      <c r="E22" s="4" t="inlineStr">
        <is>
          <t>1.75%</t>
        </is>
      </c>
    </row>
    <row r="23">
      <c r="A23" s="4" t="inlineStr">
        <is>
          <t>Related party expenses</t>
        </is>
      </c>
      <c r="E23" s="5" t="n">
        <v>12200000</v>
      </c>
      <c r="F23" s="6" t="n">
        <v>12900000</v>
      </c>
      <c r="G23" s="6" t="n">
        <v>12900000</v>
      </c>
    </row>
    <row r="24">
      <c r="A24" s="4" t="inlineStr">
        <is>
          <t>Managerial Assistance fees expected to be incurred</t>
        </is>
      </c>
      <c r="E24" s="6" t="n">
        <v>27900000</v>
      </c>
    </row>
    <row r="25">
      <c r="A25" s="4" t="inlineStr">
        <is>
          <t>Partnership Expenses</t>
        </is>
      </c>
    </row>
    <row r="26">
      <c r="A26" s="3" t="inlineStr">
        <is>
          <t>Related Party Transactions</t>
        </is>
      </c>
    </row>
    <row r="27">
      <c r="A27" s="4" t="inlineStr">
        <is>
          <t>Related party expenses</t>
        </is>
      </c>
      <c r="E27" s="6" t="n">
        <v>6000000</v>
      </c>
      <c r="F27" s="6" t="n">
        <v>1800000</v>
      </c>
      <c r="G27" s="6" t="n">
        <v>3100000</v>
      </c>
    </row>
    <row r="28">
      <c r="A28" s="4" t="inlineStr">
        <is>
          <t>Unpaid reimbursement recorded as due to related parties</t>
        </is>
      </c>
      <c r="E28" s="6" t="n">
        <v>600000</v>
      </c>
      <c r="F28" s="6" t="n">
        <v>700000</v>
      </c>
    </row>
    <row r="29">
      <c r="A29" s="4" t="inlineStr">
        <is>
          <t>Related Party Transaction, Selling, General and Administrative Expenses from Transactions with Related Party</t>
        </is>
      </c>
      <c r="E29" s="6" t="n">
        <v>1200000</v>
      </c>
    </row>
    <row r="30">
      <c r="A30" s="4" t="inlineStr">
        <is>
          <t>Transactions with Former Members and Manager</t>
        </is>
      </c>
    </row>
    <row r="31">
      <c r="A31" s="3" t="inlineStr">
        <is>
          <t>Related Party Transactions</t>
        </is>
      </c>
    </row>
    <row r="32">
      <c r="A32" s="4" t="inlineStr">
        <is>
          <t>Convertible loan to related party</t>
        </is>
      </c>
      <c r="K32" s="5" t="n">
        <v>10800000</v>
      </c>
    </row>
    <row r="33">
      <c r="A33" s="4" t="inlineStr">
        <is>
          <t>Interest rate</t>
        </is>
      </c>
      <c r="J33" s="4" t="inlineStr">
        <is>
          <t>8.00%</t>
        </is>
      </c>
    </row>
    <row r="34">
      <c r="A34" s="4" t="inlineStr">
        <is>
          <t>Legal expenses</t>
        </is>
      </c>
      <c r="F34" s="6" t="n">
        <v>100000</v>
      </c>
      <c r="G34" s="6" t="n">
        <v>200000</v>
      </c>
    </row>
    <row r="35">
      <c r="A35" s="4" t="inlineStr">
        <is>
          <t>Reversal of previously charged legal expense</t>
        </is>
      </c>
      <c r="E35" s="6" t="n">
        <v>700000</v>
      </c>
    </row>
    <row r="36">
      <c r="A36" s="4" t="inlineStr">
        <is>
          <t>Transactions with Former Members and Manager | Former Manager</t>
        </is>
      </c>
    </row>
    <row r="37">
      <c r="A37" s="3" t="inlineStr">
        <is>
          <t>Related Party Transactions</t>
        </is>
      </c>
    </row>
    <row r="38">
      <c r="A38" s="4" t="inlineStr">
        <is>
          <t>Unpaid reimbursement recorded as due to related parties</t>
        </is>
      </c>
      <c r="E38" s="5" t="n">
        <v>0</v>
      </c>
      <c r="F38" s="6" t="n">
        <v>700000</v>
      </c>
    </row>
    <row r="39">
      <c r="A39" s="4" t="inlineStr">
        <is>
          <t>Transactions with Former Members and Manager | Patrick Dibre | Former Manager</t>
        </is>
      </c>
    </row>
    <row r="40">
      <c r="A40" s="3" t="inlineStr">
        <is>
          <t>Related Party Transactions</t>
        </is>
      </c>
    </row>
    <row r="41">
      <c r="A41" s="4" t="inlineStr">
        <is>
          <t>Percentage of ownership interest held by the related party</t>
        </is>
      </c>
      <c r="K41" s="4" t="inlineStr">
        <is>
          <t>15.00%</t>
        </is>
      </c>
    </row>
    <row r="42">
      <c r="A42" s="4" t="inlineStr">
        <is>
          <t>Notes receivable from related parties | Todd Skelton</t>
        </is>
      </c>
    </row>
    <row r="43">
      <c r="A43" s="3" t="inlineStr">
        <is>
          <t>Related Party Transactions</t>
        </is>
      </c>
    </row>
    <row r="44">
      <c r="A44" s="4" t="inlineStr">
        <is>
          <t>Notes receivable from related parties</t>
        </is>
      </c>
      <c r="F44" s="5" t="n">
        <v>3700000</v>
      </c>
    </row>
    <row r="45">
      <c r="A45" s="4" t="inlineStr">
        <is>
          <t>Interest rate on notes receivable</t>
        </is>
      </c>
      <c r="F45" s="4" t="inlineStr">
        <is>
          <t>0.35%</t>
        </is>
      </c>
    </row>
    <row r="46">
      <c r="A46" s="4" t="inlineStr">
        <is>
          <t>Notes receivable balance</t>
        </is>
      </c>
      <c r="F46" s="5" t="n">
        <v>3700000</v>
      </c>
    </row>
    <row r="47">
      <c r="A47" s="4" t="inlineStr">
        <is>
          <t>Notes payable to related parties</t>
        </is>
      </c>
    </row>
    <row r="48">
      <c r="A48" s="3" t="inlineStr">
        <is>
          <t>Related Party Transactions</t>
        </is>
      </c>
    </row>
    <row r="49">
      <c r="A49" s="4" t="inlineStr">
        <is>
          <t>Interest rate</t>
        </is>
      </c>
      <c r="D49" s="4" t="inlineStr">
        <is>
          <t>13.50%</t>
        </is>
      </c>
      <c r="E49" s="4" t="inlineStr">
        <is>
          <t>8.75%</t>
        </is>
      </c>
    </row>
    <row r="50">
      <c r="A50" s="4" t="inlineStr">
        <is>
          <t>Debt issuance costs</t>
        </is>
      </c>
      <c r="C50" s="5" t="n">
        <v>3400000</v>
      </c>
    </row>
    <row r="51">
      <c r="A51" s="4" t="inlineStr">
        <is>
          <t>Gain or loss on modification of the existing debt</t>
        </is>
      </c>
      <c r="C51" s="6" t="n">
        <v>0</v>
      </c>
    </row>
    <row r="52">
      <c r="A52" s="4" t="inlineStr">
        <is>
          <t>Capitalized debt issuance costs</t>
        </is>
      </c>
      <c r="C52" s="6" t="n">
        <v>2100000</v>
      </c>
    </row>
    <row r="53">
      <c r="A53" s="4" t="inlineStr">
        <is>
          <t>Maturity term of AISF Note</t>
        </is>
      </c>
      <c r="E53" s="4" t="inlineStr">
        <is>
          <t>4 years</t>
        </is>
      </c>
    </row>
    <row r="54">
      <c r="A54" s="4" t="inlineStr">
        <is>
          <t>Interest expense</t>
        </is>
      </c>
      <c r="E54" s="5" t="n">
        <v>1400000</v>
      </c>
      <c r="F54" s="6" t="n">
        <v>3300000</v>
      </c>
      <c r="G54" s="6" t="n">
        <v>4100000</v>
      </c>
    </row>
    <row r="55">
      <c r="A55" s="4" t="inlineStr">
        <is>
          <t>Amortization of debt issuance costs</t>
        </is>
      </c>
      <c r="E55" s="6" t="n">
        <v>500000</v>
      </c>
      <c r="F55" s="6" t="n">
        <v>1800000</v>
      </c>
      <c r="G55" s="6" t="n">
        <v>2000000</v>
      </c>
    </row>
    <row r="56">
      <c r="A56" s="4" t="inlineStr">
        <is>
          <t>Accrued interest payable to related party</t>
        </is>
      </c>
      <c r="E56" s="5" t="n">
        <v>1600000</v>
      </c>
      <c r="F56" s="5" t="n">
        <v>100000</v>
      </c>
    </row>
    <row r="57">
      <c r="A57" s="4" t="inlineStr">
        <is>
          <t>Notes payable to related parties | GPB Borrower LLC</t>
        </is>
      </c>
    </row>
    <row r="58">
      <c r="A58" s="3" t="inlineStr">
        <is>
          <t>Related Party Transactions</t>
        </is>
      </c>
    </row>
    <row r="59">
      <c r="A59" s="4" t="inlineStr">
        <is>
          <t>Proceeds from related party loan</t>
        </is>
      </c>
      <c r="D59" s="5" t="n">
        <v>12000000</v>
      </c>
    </row>
    <row r="60">
      <c r="A60" s="4" t="inlineStr">
        <is>
          <t>Debt issuance costs</t>
        </is>
      </c>
      <c r="G60" s="5" t="n">
        <v>600000</v>
      </c>
    </row>
    <row r="61">
      <c r="A61" s="4" t="inlineStr">
        <is>
          <t>Number of loan agreements entered | item</t>
        </is>
      </c>
      <c r="G61" s="6" t="n">
        <v>1</v>
      </c>
    </row>
    <row r="62">
      <c r="A62" s="4" t="inlineStr">
        <is>
          <t>Face Value</t>
        </is>
      </c>
      <c r="G62" s="5" t="n">
        <v>3300000</v>
      </c>
    </row>
    <row r="63">
      <c r="A63" s="4" t="inlineStr">
        <is>
          <t>Notes payable to related parties | AISF Note 1 [Member]</t>
        </is>
      </c>
    </row>
    <row r="64">
      <c r="A64" s="3" t="inlineStr">
        <is>
          <t>Related Party Transactions</t>
        </is>
      </c>
    </row>
    <row r="65">
      <c r="A65" s="4" t="inlineStr">
        <is>
          <t>Principal balance of related party debt</t>
        </is>
      </c>
      <c r="C65" s="6" t="n">
        <v>15400000</v>
      </c>
    </row>
    <row r="66">
      <c r="A66" s="4" t="inlineStr">
        <is>
          <t>Capitalized debt issuance costs</t>
        </is>
      </c>
      <c r="C66" s="5" t="n">
        <v>2100000</v>
      </c>
    </row>
    <row r="67">
      <c r="A67" s="4" t="inlineStr">
        <is>
          <t>Notes payable to related parties | AISF Note 2, AISF Note 3 and AISF Note 4 [Member]</t>
        </is>
      </c>
    </row>
    <row r="68">
      <c r="A68" s="3" t="inlineStr">
        <is>
          <t>Related Party Transactions</t>
        </is>
      </c>
    </row>
    <row r="69">
      <c r="A69" s="4" t="inlineStr">
        <is>
          <t>Debt issuance costs</t>
        </is>
      </c>
      <c r="I69" s="5" t="n">
        <v>2900000</v>
      </c>
    </row>
    <row r="70">
      <c r="A70" s="4" t="inlineStr">
        <is>
          <t>Number of loan agreements entered | item</t>
        </is>
      </c>
      <c r="I70" s="6" t="n">
        <v>3</v>
      </c>
    </row>
    <row r="71">
      <c r="A71" s="4" t="inlineStr">
        <is>
          <t>Face Value</t>
        </is>
      </c>
      <c r="I71" s="5" t="n">
        <v>18000000</v>
      </c>
    </row>
    <row r="72">
      <c r="A72" s="4" t="inlineStr">
        <is>
          <t>Notes payable to related parties | AISF Note 5 and AISF Note 6 [Member]</t>
        </is>
      </c>
    </row>
    <row r="73">
      <c r="A73" s="3" t="inlineStr">
        <is>
          <t>Related Party Transactions</t>
        </is>
      </c>
    </row>
    <row r="74">
      <c r="A74" s="4" t="inlineStr">
        <is>
          <t>Debt issuance costs</t>
        </is>
      </c>
      <c r="H74" s="5" t="n">
        <v>2000000</v>
      </c>
    </row>
    <row r="75">
      <c r="A75" s="4" t="inlineStr">
        <is>
          <t>Number of loan agreements entered | item</t>
        </is>
      </c>
      <c r="H75" s="6" t="n">
        <v>2</v>
      </c>
    </row>
    <row r="76">
      <c r="A76" s="4" t="inlineStr">
        <is>
          <t>Face Value</t>
        </is>
      </c>
      <c r="H76" s="5" t="n">
        <v>11800000</v>
      </c>
    </row>
  </sheetData>
  <mergeCells count="3">
    <mergeCell ref="A1:A2"/>
    <mergeCell ref="B1:D1"/>
    <mergeCell ref="E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lated Party Transactions - Related party notes payable (Details) - USD ($) $ in Thousands</t>
        </is>
      </c>
      <c r="B1" s="2" t="inlineStr">
        <is>
          <t>Apr. 24, 2023</t>
        </is>
      </c>
      <c r="C1" s="2" t="inlineStr">
        <is>
          <t>Dec. 31, 2021</t>
        </is>
      </c>
      <c r="D1" s="2" t="inlineStr">
        <is>
          <t>Nov. 01, 2021</t>
        </is>
      </c>
      <c r="E1" s="2" t="inlineStr">
        <is>
          <t>May 01, 2021</t>
        </is>
      </c>
      <c r="F1" s="2" t="inlineStr">
        <is>
          <t>Dec. 31, 2020</t>
        </is>
      </c>
    </row>
    <row r="2">
      <c r="A2" s="3" t="inlineStr">
        <is>
          <t>Related Party Transaction [Line Items]</t>
        </is>
      </c>
    </row>
    <row r="3">
      <c r="A3" s="4" t="inlineStr">
        <is>
          <t>Total</t>
        </is>
      </c>
      <c r="C3" s="5" t="n">
        <v>14784</v>
      </c>
      <c r="F3" s="5" t="n">
        <v>15179</v>
      </c>
    </row>
    <row r="4">
      <c r="A4" s="4" t="inlineStr">
        <is>
          <t>Less: current portion</t>
        </is>
      </c>
      <c r="F4" s="6" t="n">
        <v>-12308</v>
      </c>
    </row>
    <row r="5">
      <c r="A5" s="4" t="inlineStr">
        <is>
          <t>Add: accrued interest in liquidation</t>
        </is>
      </c>
      <c r="C5" s="6" t="n">
        <v>1851</v>
      </c>
    </row>
    <row r="6">
      <c r="A6" s="4" t="inlineStr">
        <is>
          <t>Total long-term notes payable - related party on the Consolidated Statement of Net Assets in Liquidation and the Consolidated Balance Sheet, respectively</t>
        </is>
      </c>
      <c r="C6" s="6" t="n">
        <v>16635</v>
      </c>
      <c r="F6" s="6" t="n">
        <v>2871</v>
      </c>
    </row>
    <row r="7">
      <c r="A7" s="4" t="inlineStr">
        <is>
          <t>AISF Note 7</t>
        </is>
      </c>
    </row>
    <row r="8">
      <c r="A8" s="3" t="inlineStr">
        <is>
          <t>Related Party Transaction [Line Items]</t>
        </is>
      </c>
    </row>
    <row r="9">
      <c r="A9" s="4" t="inlineStr">
        <is>
          <t>Face Value</t>
        </is>
      </c>
      <c r="B9" s="5" t="n">
        <v>3272</v>
      </c>
      <c r="C9" s="6" t="n">
        <v>3026</v>
      </c>
      <c r="F9" s="6" t="n">
        <v>2871</v>
      </c>
    </row>
    <row r="10">
      <c r="A10" s="4" t="inlineStr">
        <is>
          <t>AISF Note 6</t>
        </is>
      </c>
    </row>
    <row r="11">
      <c r="A11" s="3" t="inlineStr">
        <is>
          <t>Related Party Transaction [Line Items]</t>
        </is>
      </c>
    </row>
    <row r="12">
      <c r="A12" s="4" t="inlineStr">
        <is>
          <t>Face Value</t>
        </is>
      </c>
      <c r="C12" s="6" t="n">
        <v>5202</v>
      </c>
      <c r="D12" s="5" t="n">
        <v>5203</v>
      </c>
      <c r="F12" s="6" t="n">
        <v>5039</v>
      </c>
    </row>
    <row r="13">
      <c r="A13" s="4" t="inlineStr">
        <is>
          <t>AISF Note 5</t>
        </is>
      </c>
    </row>
    <row r="14">
      <c r="A14" s="3" t="inlineStr">
        <is>
          <t>Related Party Transaction [Line Items]</t>
        </is>
      </c>
    </row>
    <row r="15">
      <c r="A15" s="4" t="inlineStr">
        <is>
          <t>Face Value</t>
        </is>
      </c>
      <c r="C15" s="5" t="n">
        <v>6556</v>
      </c>
      <c r="E15" s="5" t="n">
        <v>6556</v>
      </c>
      <c r="F15" s="6" t="n">
        <v>6366</v>
      </c>
    </row>
    <row r="16">
      <c r="A16" s="4" t="inlineStr">
        <is>
          <t>DSR Note</t>
        </is>
      </c>
    </row>
    <row r="17">
      <c r="A17" s="3" t="inlineStr">
        <is>
          <t>Related Party Transaction [Line Items]</t>
        </is>
      </c>
    </row>
    <row r="18">
      <c r="A18" s="4" t="inlineStr">
        <is>
          <t>Face Value</t>
        </is>
      </c>
      <c r="F18" s="5" t="n">
        <v>9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2" customWidth="1" min="1" max="1"/>
    <col width="21" customWidth="1" min="2" max="2"/>
    <col width="21" customWidth="1" min="3" max="3"/>
    <col width="18" customWidth="1" min="4" max="4"/>
    <col width="21" customWidth="1" min="5" max="5"/>
    <col width="21" customWidth="1" min="6" max="6"/>
    <col width="21" customWidth="1" min="7" max="7"/>
    <col width="21" customWidth="1" min="8" max="8"/>
    <col width="25" customWidth="1" min="9" max="9"/>
    <col width="21" customWidth="1" min="10" max="10"/>
  </cols>
  <sheetData>
    <row r="1">
      <c r="A1" s="1" t="inlineStr">
        <is>
          <t>Related Party Transactions - Other related party transactions (Details)</t>
        </is>
      </c>
      <c r="B1" s="2" t="inlineStr">
        <is>
          <t>1 Months Ended</t>
        </is>
      </c>
      <c r="F1" s="2" t="inlineStr">
        <is>
          <t>12 Months Ended</t>
        </is>
      </c>
      <c r="J1" s="2" t="inlineStr">
        <is>
          <t>38 Months Ended</t>
        </is>
      </c>
    </row>
    <row r="2">
      <c r="B2" s="2" t="inlineStr">
        <is>
          <t>Aug. 31, 2021USD ($)</t>
        </is>
      </c>
      <c r="C2" s="2" t="inlineStr">
        <is>
          <t>Oct. 31, 2020USD ($)</t>
        </is>
      </c>
      <c r="D2" s="2" t="inlineStr">
        <is>
          <t>Feb. 28, 2019item</t>
        </is>
      </c>
      <c r="E2" s="2" t="inlineStr">
        <is>
          <t>Oct. 31, 2017USD ($)</t>
        </is>
      </c>
      <c r="F2" s="2" t="inlineStr">
        <is>
          <t>Dec. 31, 2021USD ($)</t>
        </is>
      </c>
      <c r="G2" s="2" t="inlineStr">
        <is>
          <t>Dec. 31, 2020USD ($)</t>
        </is>
      </c>
      <c r="H2" s="2" t="inlineStr">
        <is>
          <t>Dec. 31, 2019USD ($)</t>
        </is>
      </c>
      <c r="I2" s="2" t="inlineStr">
        <is>
          <t>Dec. 31, 2018USD ($)item</t>
        </is>
      </c>
      <c r="J2" s="2" t="inlineStr">
        <is>
          <t>Sep. 30, 2018USD ($)</t>
        </is>
      </c>
    </row>
    <row r="3">
      <c r="A3" s="3" t="inlineStr">
        <is>
          <t>Related Party Transaction [Line Items]</t>
        </is>
      </c>
    </row>
    <row r="4">
      <c r="A4" s="4" t="inlineStr">
        <is>
          <t>Allowance for doubtful accounts</t>
        </is>
      </c>
      <c r="G4" s="5" t="n">
        <v>1200000</v>
      </c>
    </row>
    <row r="5">
      <c r="A5" s="4" t="inlineStr">
        <is>
          <t>Amount overpaid to applicable redeeming investors</t>
        </is>
      </c>
      <c r="B5" s="5" t="n">
        <v>300000</v>
      </c>
    </row>
    <row r="6">
      <c r="A6" s="4" t="inlineStr">
        <is>
          <t>Amount underpaid to applicable redeeming investors</t>
        </is>
      </c>
      <c r="B6" s="5" t="n">
        <v>300000</v>
      </c>
    </row>
    <row r="7">
      <c r="A7" s="4" t="inlineStr">
        <is>
          <t>Due from Related Parties, Current</t>
        </is>
      </c>
      <c r="G7" s="6" t="n">
        <v>4943000</v>
      </c>
    </row>
    <row r="8">
      <c r="A8" s="4" t="inlineStr">
        <is>
          <t>Due to related parties</t>
        </is>
      </c>
      <c r="G8" s="6" t="n">
        <v>2471000</v>
      </c>
    </row>
    <row r="9">
      <c r="A9" s="4" t="inlineStr">
        <is>
          <t>Number of Dealerships Acquired | item</t>
        </is>
      </c>
      <c r="D9" s="6" t="n">
        <v>6</v>
      </c>
      <c r="I9" s="6" t="n">
        <v>6</v>
      </c>
    </row>
    <row r="10">
      <c r="A10" s="4" t="inlineStr">
        <is>
          <t>Operation service fee expected to be incurred</t>
        </is>
      </c>
      <c r="F10" s="5" t="n">
        <v>4900000</v>
      </c>
    </row>
    <row r="11">
      <c r="A11" s="4" t="inlineStr">
        <is>
          <t>Liquidation Basis of Accounting [true false]</t>
        </is>
      </c>
      <c r="F11" s="4" t="inlineStr">
        <is>
          <t>true</t>
        </is>
      </c>
    </row>
    <row r="12">
      <c r="A12" s="4" t="inlineStr">
        <is>
          <t>Other related party transactions</t>
        </is>
      </c>
    </row>
    <row r="13">
      <c r="A13" s="3" t="inlineStr">
        <is>
          <t>Related Party Transaction [Line Items]</t>
        </is>
      </c>
    </row>
    <row r="14">
      <c r="A14" s="4" t="inlineStr">
        <is>
          <t>Operation service provider fee</t>
        </is>
      </c>
      <c r="F14" s="5" t="n">
        <v>3600000</v>
      </c>
      <c r="G14" s="6" t="n">
        <v>1500000</v>
      </c>
    </row>
    <row r="15">
      <c r="A15" s="4" t="inlineStr">
        <is>
          <t>Amount overpaid to applicable redeeming investors</t>
        </is>
      </c>
      <c r="J15" s="5" t="n">
        <v>300000</v>
      </c>
    </row>
    <row r="16">
      <c r="A16" s="4" t="inlineStr">
        <is>
          <t>Amount underpaid to applicable redeeming investors</t>
        </is>
      </c>
      <c r="J16" s="5" t="n">
        <v>300000</v>
      </c>
    </row>
    <row r="17">
      <c r="A17" s="4" t="inlineStr">
        <is>
          <t>Due from Related Parties, Current</t>
        </is>
      </c>
      <c r="G17" s="6" t="n">
        <v>300000</v>
      </c>
    </row>
    <row r="18">
      <c r="A18" s="4" t="inlineStr">
        <is>
          <t>GPB Holdings</t>
        </is>
      </c>
    </row>
    <row r="19">
      <c r="A19" s="3" t="inlineStr">
        <is>
          <t>Related Party Transaction [Line Items]</t>
        </is>
      </c>
    </row>
    <row r="20">
      <c r="A20" s="4" t="inlineStr">
        <is>
          <t>Due from affiliate companies</t>
        </is>
      </c>
      <c r="G20" s="6" t="n">
        <v>1600000</v>
      </c>
    </row>
    <row r="21">
      <c r="A21" s="4" t="inlineStr">
        <is>
          <t>Due from Related Parties, Current</t>
        </is>
      </c>
      <c r="H21" s="5" t="n">
        <v>1300000</v>
      </c>
    </row>
    <row r="22">
      <c r="A22" s="4" t="inlineStr">
        <is>
          <t>GPB Holdings | Other related party transactions</t>
        </is>
      </c>
    </row>
    <row r="23">
      <c r="A23" s="3" t="inlineStr">
        <is>
          <t>Related Party Transaction [Line Items]</t>
        </is>
      </c>
    </row>
    <row r="24">
      <c r="A24" s="4" t="inlineStr">
        <is>
          <t>Amount of vehicles purchased from related party</t>
        </is>
      </c>
      <c r="F24" s="6" t="n">
        <v>0</v>
      </c>
      <c r="G24" s="6" t="n">
        <v>2200000</v>
      </c>
    </row>
    <row r="25">
      <c r="A25" s="4" t="inlineStr">
        <is>
          <t>GPB Holdings II, LP</t>
        </is>
      </c>
    </row>
    <row r="26">
      <c r="A26" s="3" t="inlineStr">
        <is>
          <t>Related Party Transaction [Line Items]</t>
        </is>
      </c>
    </row>
    <row r="27">
      <c r="A27" s="4" t="inlineStr">
        <is>
          <t>Amount borrowed from affiliate</t>
        </is>
      </c>
      <c r="E27" s="5" t="n">
        <v>700000</v>
      </c>
    </row>
    <row r="28">
      <c r="A28" s="4" t="inlineStr">
        <is>
          <t>GPB Holdings II, LP | Other related party transactions</t>
        </is>
      </c>
    </row>
    <row r="29">
      <c r="A29" s="3" t="inlineStr">
        <is>
          <t>Related Party Transaction [Line Items]</t>
        </is>
      </c>
    </row>
    <row r="30">
      <c r="A30" s="4" t="inlineStr">
        <is>
          <t>Amount of vehicles purchased from related party</t>
        </is>
      </c>
      <c r="F30" s="6" t="n">
        <v>1500000</v>
      </c>
      <c r="G30" s="6" t="n">
        <v>1700000</v>
      </c>
    </row>
    <row r="31">
      <c r="A31" s="4" t="inlineStr">
        <is>
          <t>Amount of vehicles sold to related party</t>
        </is>
      </c>
      <c r="F31" s="6" t="n">
        <v>1100000</v>
      </c>
      <c r="G31" s="6" t="n">
        <v>500000</v>
      </c>
    </row>
    <row r="32">
      <c r="A32" s="4" t="inlineStr">
        <is>
          <t>David Gentile</t>
        </is>
      </c>
    </row>
    <row r="33">
      <c r="A33" s="3" t="inlineStr">
        <is>
          <t>Related Party Transaction [Line Items]</t>
        </is>
      </c>
    </row>
    <row r="34">
      <c r="A34" s="4" t="inlineStr">
        <is>
          <t>Initial amount guaranteed</t>
        </is>
      </c>
      <c r="F34" s="6" t="n">
        <v>48700000</v>
      </c>
    </row>
    <row r="35">
      <c r="A35" s="4" t="inlineStr">
        <is>
          <t>Guarantee fee payable</t>
        </is>
      </c>
      <c r="F35" s="5" t="n">
        <v>1000000</v>
      </c>
      <c r="G35" s="6" t="n">
        <v>1000000</v>
      </c>
      <c r="H35" s="6" t="n">
        <v>1000000</v>
      </c>
    </row>
    <row r="36">
      <c r="A36" s="4" t="inlineStr">
        <is>
          <t>Percentage on initially guaranteed amount as a fee</t>
        </is>
      </c>
      <c r="F36" s="8" t="n">
        <v>1.99</v>
      </c>
    </row>
    <row r="37">
      <c r="A37" s="4" t="inlineStr">
        <is>
          <t>Capstone Automotive Group II, LLC</t>
        </is>
      </c>
    </row>
    <row r="38">
      <c r="A38" s="3" t="inlineStr">
        <is>
          <t>Related Party Transaction [Line Items]</t>
        </is>
      </c>
    </row>
    <row r="39">
      <c r="A39" s="4" t="inlineStr">
        <is>
          <t>Due from Related Parties, Current</t>
        </is>
      </c>
      <c r="H39" s="6" t="n">
        <v>700000</v>
      </c>
    </row>
    <row r="40">
      <c r="A40" s="4" t="inlineStr">
        <is>
          <t>Amount borrowed from affiliate</t>
        </is>
      </c>
      <c r="I40" s="5" t="n">
        <v>700000</v>
      </c>
    </row>
    <row r="41">
      <c r="A41" s="4" t="inlineStr">
        <is>
          <t>Repayments of Related Party Debt</t>
        </is>
      </c>
      <c r="H41" s="6" t="n">
        <v>700000</v>
      </c>
    </row>
    <row r="42">
      <c r="A42" s="4" t="inlineStr">
        <is>
          <t>Member of the General Partner</t>
        </is>
      </c>
    </row>
    <row r="43">
      <c r="A43" s="3" t="inlineStr">
        <is>
          <t>Related Party Transaction [Line Items]</t>
        </is>
      </c>
    </row>
    <row r="44">
      <c r="A44" s="4" t="inlineStr">
        <is>
          <t>Due to related parties</t>
        </is>
      </c>
      <c r="G44" s="6" t="n">
        <v>300000</v>
      </c>
    </row>
    <row r="45">
      <c r="A45" s="4" t="inlineStr">
        <is>
          <t>Member of the General Partner | Professional fees</t>
        </is>
      </c>
    </row>
    <row r="46">
      <c r="A46" s="3" t="inlineStr">
        <is>
          <t>Related Party Transaction [Line Items]</t>
        </is>
      </c>
    </row>
    <row r="47">
      <c r="A47" s="4" t="inlineStr">
        <is>
          <t>Selling, general and administrative expenses</t>
        </is>
      </c>
      <c r="F47" s="5" t="n">
        <v>0</v>
      </c>
      <c r="G47" s="5" t="n">
        <v>300000</v>
      </c>
      <c r="H47" s="5" t="n">
        <v>300000</v>
      </c>
    </row>
    <row r="48">
      <c r="A48" s="4" t="inlineStr">
        <is>
          <t>GPB Prime</t>
        </is>
      </c>
    </row>
    <row r="49">
      <c r="A49" s="3" t="inlineStr">
        <is>
          <t>Related Party Transaction [Line Items]</t>
        </is>
      </c>
    </row>
    <row r="50">
      <c r="A50" s="4" t="inlineStr">
        <is>
          <t>Asset purchased from related party</t>
        </is>
      </c>
      <c r="C50" s="5" t="n">
        <v>200000</v>
      </c>
    </row>
  </sheetData>
  <mergeCells count="3">
    <mergeCell ref="A1:A2"/>
    <mergeCell ref="B1:E1"/>
    <mergeCell ref="F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8" customWidth="1" min="6" max="6"/>
    <col width="14" customWidth="1" min="7" max="7"/>
  </cols>
  <sheetData>
    <row r="1">
      <c r="A1" s="1" t="inlineStr">
        <is>
          <t>Commitments and Contingencies (Details) $ in Millions</t>
        </is>
      </c>
      <c r="B1" s="2" t="inlineStr">
        <is>
          <t>1 Months Ended</t>
        </is>
      </c>
      <c r="D1" s="2" t="inlineStr">
        <is>
          <t>12 Months Ended</t>
        </is>
      </c>
    </row>
    <row r="2">
      <c r="B2" s="2" t="inlineStr">
        <is>
          <t>Nov. 30, 2021USD ($)</t>
        </is>
      </c>
      <c r="C2" s="2" t="inlineStr">
        <is>
          <t>Feb. 28, 2021USD ($)</t>
        </is>
      </c>
      <c r="D2" s="2" t="inlineStr">
        <is>
          <t>Dec. 31, 2021USD ($)</t>
        </is>
      </c>
      <c r="E2" s="2" t="inlineStr">
        <is>
          <t>Dec. 31, 2020USD ($)</t>
        </is>
      </c>
      <c r="F2" s="2" t="inlineStr">
        <is>
          <t>Feb. 04, 2021item</t>
        </is>
      </c>
      <c r="G2" s="2" t="inlineStr">
        <is>
          <t>Feb. 04, 2021</t>
        </is>
      </c>
    </row>
    <row r="3">
      <c r="A3" s="3" t="inlineStr">
        <is>
          <t>Loss Contingencies [Line Items]</t>
        </is>
      </c>
    </row>
    <row r="4">
      <c r="A4" s="4" t="inlineStr">
        <is>
          <t>Indemnification expenses</t>
        </is>
      </c>
      <c r="C4" s="5" t="n">
        <v>5</v>
      </c>
      <c r="D4" s="5" t="n">
        <v>4</v>
      </c>
      <c r="E4" s="7" t="n">
        <v>1.6</v>
      </c>
    </row>
    <row r="5">
      <c r="A5" s="4" t="inlineStr">
        <is>
          <t>Threshold number of days for filing report by the monitor to the court after the end of each calendar quarter</t>
        </is>
      </c>
      <c r="D5" s="4" t="inlineStr">
        <is>
          <t>30 days</t>
        </is>
      </c>
    </row>
    <row r="6">
      <c r="A6" s="4" t="inlineStr">
        <is>
          <t>Threshold number of days to submit the report to the court after the appointment of the monitor</t>
        </is>
      </c>
      <c r="D6" s="4" t="inlineStr">
        <is>
          <t>60 days</t>
        </is>
      </c>
    </row>
    <row r="7">
      <c r="A7" s="4" t="inlineStr">
        <is>
          <t>additional accrual expenses</t>
        </is>
      </c>
      <c r="D7" s="7" t="n">
        <v>5.7</v>
      </c>
    </row>
    <row r="8">
      <c r="A8" s="4" t="inlineStr">
        <is>
          <t>Mr. Gentile and Mr. Lash</t>
        </is>
      </c>
    </row>
    <row r="9">
      <c r="A9" s="3" t="inlineStr">
        <is>
          <t>Loss Contingencies [Line Items]</t>
        </is>
      </c>
    </row>
    <row r="10">
      <c r="A10" s="4" t="inlineStr">
        <is>
          <t>Number of counts of wire fraud charged</t>
        </is>
      </c>
      <c r="F10" s="6" t="n">
        <v>2</v>
      </c>
      <c r="G10" s="6" t="n">
        <v>2</v>
      </c>
    </row>
    <row r="11">
      <c r="A11" s="4" t="inlineStr">
        <is>
          <t>David Rosenberg (former COO)</t>
        </is>
      </c>
    </row>
    <row r="12">
      <c r="A12" s="3" t="inlineStr">
        <is>
          <t>Loss Contingencies [Line Items]</t>
        </is>
      </c>
    </row>
    <row r="13">
      <c r="A13" s="4" t="inlineStr">
        <is>
          <t>Settlement amount for pending litigation and arbitration</t>
        </is>
      </c>
      <c r="B13" s="5" t="n">
        <v>30</v>
      </c>
    </row>
    <row r="14">
      <c r="A14" s="4" t="inlineStr">
        <is>
          <t>additional accrual expenses</t>
        </is>
      </c>
      <c r="D14" s="5" t="n">
        <v>6</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through December 31, 2021 have been prepared in accordance with U.S. generally accepted accounting principles (“U.S. GAAP”) assuming the Partnership would continue as a going concern. As Discussed in “Footnote 1. Organization, Nature of Business, and Recent Events”, on December 31, 2021 the Partnership transitioned to a liquidation basis of accounting. Under the liquidation basis,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 Principles of Consolidation The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 estimates and assumptions made in the preparation of the accompanying Consolidated Financial Statements. The significant estimates made by management under the going concern basis of accounting in the accompanying Consolidated Financial Statements relate to inventory valuation, the fair value of assets acquired and liabilities assumed in business combinations, the valuation of goodwill and intangible franchise rights, valuation of assets held for sale, long lived assets and their depreciable lives, and reserves for potential litigation. Under the liquidation basis of accounting, the accounting estimates that require management’s most significant, difficult and subjective judgments include: the determination that the liquidation was imminent; the estimated sales proceeds of our assets; estimated settlement amounts of our liabilities, and the estimated revenue and operating expenses that are projected during dissolution, and the anticipated liquidation period. Non-Controlling Interests Non-controlling interests represent the portion of net assets in consolidated entities that are not owned by the Partnership. When the Partnership acquires a controlling interest in a consolidated entity, the non-controlling interest is initially recorded at fair value and subsequently adjusted for any capital transactions between the third party investors and the consolidated entity that occurs during the period and by net income (loss) attributable to non-controlling interests. Business Combinations Under the going concern basis of accounting, the Partnership accounted for acquisitions in accordance with the provisions of Financial Accounting Standards Board (“FASB”) Accounting Standards Codification (“ASC”) 805, Business Combinations Transaction costs are expensed when incurred. The operating results of the acquired business are reflected in our Consolidated Financial Statements commencing on the date of the acquisition. The Partnership records the net assets of acquired businesses at fair value based, in part, upon internal estimates of cash flows and independent appraisals. Changes to the assumptions used to estimate the fair value could impact the recorded amounts of the net assets acquired and the resultant goodwill. Fair values of rights under Franchise Agreements are estimated by discounting expected future cash flows of the dealership. The fair value of real property is determined using a combination of the cost approach (the comparative unit method) and sales comparison approach (the building residual technique method). Cash Cash includes cash on hand and cash in bank accounts without restriction. The Partnership maintains cash balances with financial institutions that, at times, may exceed federally insured limits. Management periodically evaluates the creditworthiness of these institutions and has not experienced any losses on such deposits. As of December 31, 2021, the standard Federal Deposit Insurance Corporation (FDIC) insurance coverage limit is $250,000 per depositor, per FDIC-insured bank, per ownership category. Restricted Cash In 2021, the Partnership held $41.4 million of restricted cash which represents the funds held in escrow relating to amounts to compensate Group 1 for any potential post closing indemnifiable losses pursuant to the terms of the Purchase Agreement. In 2020, the Partnership held $14.4 million of restricted cash which represents collateral on outstanding letters of credit provided under the Partnership’s financing agreements with its financial institutions in 2020. Contracts in Transit Under the going concern basis of accounting, contracts in transit relate to amounts due from financial institutions for the portion of the vehicle sales price financed by the Partnership’s customers. Under the liquidation basis of accounting, contracts in transit are recognized at the amount expected to be collected. Receivables and Allowance for Doubtful Accounts Receivables consist of the following: ● Manufacturer receivables represent amounts due from manufacturers, including holdbacks, rebates, incentives and warranty claims. ● Trade receivables are comprised of amounts due from customers related to sales of new and used vehicles and service, body, and parts sales. ● Finance and insurance receivables represent amounts owed to the Partnership for commissions from third-party lending and insurance institutions for arranging customer financing and for the sale of vehicle service contracts. Under the going concern basis of accounting, receivables were recorded at the invoiced amount and do not bear interest due to their short-term nature. The Partnership maintained an allowance for doubtful accounts for estimated losses inherent in its accounts receivable. In establishing the required allowance, management considered historical losses adjusted to take into account current market conditions and the Partnership’s customers’ financial condition, the amount of receivables in dispute, the current receivables aging and current payment patterns. Receivables are generally written off against allowances after all reasonable collection efforts are exhausted. Under the liquidation basis of accounting, receivables are stated at amount of their estimated cash proceeds. Inventories Under the going concern basis of accounting, inventories consisted primarily of new and used vehicles, and were stated at the lower of cost or net realizable value using the specific identification method. The cost of other inventories had been determined under the first-in, first-out method.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Under the liquidation basis of accounting, inventories are recognized at the amount expected to be collected. Costs to sell inventories are separately accrued. Property and Equipment Under the going concern basis of accounting, property and equipment were stated at cost, net of accumulated depreciation, or at the estimated fair value on the date of acquisition for property and equipment purchased in connection with a business combination. Property and equipment under capital leases were stated at the lower of the present value of minimum lease payments or the fair value of the asset at the inception of the lease, net of accumulated depreciation. Major additions and improvements which extend the useful lives of the assets are capitalized, while minor replacements, repairs, and maintenance, which do not improve or extend the lives of the assets, are expensed as incurred. When property was retired or disposed of, the cost and related accumulated depreciation are removed and the resulting gain or loss, if any, was reflected in loss on sale of dealerships, property, and equipment in the accompanying Consolidated Statements of Operations. Depreciation was computed over the estimated useful lives of the assets using the straight-line method. Estimated useful lives are as follows: ​ ​ ​ ​ Property and Equipment Useful Lives Buildings ​ 10 to 40 years Leasehold improvements Lesser of lease term or estimated useful life Furniture, fixtures and equipment 3 to 15 years ​ The Partnership continually evaluated property and equipment, including leasehold improvements, to determine whether events and circumstances had occurred that may have warranted revision of the estimated useful life or whether the remaining balance should have been evaluated for possible impairment. The Partnership used an estimate of the related undiscounted cash flows including its disposition over the remaining life of the property and equipment in assessing whether an asset had been impaired. Management measured impairment losses based upon the amount by which the carrying amount of the asset exceeded the fair value and recognized the impairment charge as a component of operating expenses. Under the liquidation basis of accounting, property and equipment is recorded at the amount expected to be collected on the ultimate disposition of the assets. Upon the transition to the liquidation basis of accounting, we no longer record depreciation expense. Leases Under the going concern basis of accounting, the Partnership determined if an arrangement was a lease at inception. Right-of-use (“ROU”) assets represent the Partnership’s right to use an underlying asset for the lease term and lease liabilities represent the Partnership’s obligation to make lease payments arising from the lease. Finance leases were recorded in right-of-use assets - finance and finance lease liabilities on the Consolidated Balance Sheets. Operating leases were included in right-of-use assets-operating and operating lease liabilities on the Consolidated Balance Sheets. The classification of the Partnership’s leases as operating or finance leases, along with the initial measurement and recognition of the associated ROU assets and lease liabilities was performed at the lease commencement date. The measurement of lease liabilities was based on the present value of future lease payments over the lease term. As the implicit rate in the lease was not determinable, the Partnership used its incremental borrowing rate based on the information available at the lease commencement date in determining the present value of future lease payments. The ROU asset was based on the measurement of the lease liability and also included any lease payments made prior to or on lease commencement, and excludes lease incentives and initial direct costs incurred, as applicable. The lease terms may include options to extend or terminate the lease when it is reasonably certain the Partnership will exercise any such options. Rent expense for the Partnership’s operating leases was recognized on a straight-line basis over the lease term. Amortization expense for the ROU asset associated with its finance leases was recognized on a straight-line basis over the shorter of the useful life of the asset or the lease term. The term of the lease and interest expense associated with its finance leases was recognized on the balance of the lease liability using the effective interest method based on the estimated incremental borrowing rate. Under the liquidation basis of accounting, our right-of-use assets are written down to the net realizable values and our lease liabilities are recorded at the respective cash settlement amounts. Goodwill and Franchise Rights Under going concern accounting, goodwill is an asset representing the future economic benefits arising from other assets acquired in a business combination that is not individually identified and separately recognized. The Partnership’s identifiable intangible franchise rights are individual dealership rights under franchise rights agreements with vehicle manufacturers (“Franchise Agreements”) and are identified on an individual dealership basis. The Partnership expected these Franchise Agreements to continue to contribute to our cash flows for an indefinite period and, for agreements that do not have indefinite terms, the Partnership believed that renewal of these agreements would continue to be routinely renewed without substantial cost to us, based on the history with the manufacturers. The Partnership’s Franchise Agreements had been contracted for various durations, ranging from one year to those having no expiration date. Other than Franchise Agreements being terminated due to manufacturers’ business operations, and allowed by bankruptcy law, the Partnership is not aware of manufacturers terminating Franchise Agreements against the wishes of the franchise owners in the ordinary course of business. Historically in the retail automotive franchise industry, dealership franchise agreements are rarely involuntarily terminated or not renewed by the manufacturer. A manufacturer may force a franchise owner to sell a franchise when the owner is in breach of the franchise agreement over an extended period of time. The state in which the Partnership operates (New Hampshire) has automotive dealership franchise laws that typically limit the rights of a manufacturer to terminate or not renew a franchise, and the Partnership is not aware of any legislation or other factors that would materially change the retail automotive franchise system. In addition, as indicated by the Partnership’s acquisition and disposition history and evidenced in industry research, there is an active market for most automotive dealership franchises within the United States. Therefore, the Partnership attributed value to the Franchise Agreements acquired with the dealerships purchased based on the understanding and industry practice that the Franchise Agreements would be renewed indefinitely by the manufacturer. As such, the Partnership believed that its Franchise Agreements would contribute to cash flows for an indefinite period and, therefore, had indefinite lives. The Partnership employed a geographic platform-based approach to dealership management, and based on the Partnership’s internal reporting structure, the level at which discrete financial information is available and for which operating results are regularly reviewed by component managers, and the economic similarity of its dealerships, the Partnership had five reporting units: Prime Automotive Group, the Partnership’s New England area platform; Kenny Ross Automotive Group (“KRAG”), the Partnership’s Pittsburgh area platform; New York Metro area platform; FX Caprara Group (“FX Caprara”), the Partnership’s upstate New York area platform; and the Ron Carter Group (“Ron Carter”), the Partnership’s Houston area platform. After the Group 1 sale and certain other dispositions in 2021 and 2020, which are disclosed in “Footnote 5. Acquisitions and Dispositions”, only one dealership, Prime Subaru Manchester, from the Prime Automotive Group reporting unit remained at December 31, 2021. We tested our goodwill for impairment on October 1 of each year. We evaluated our goodwill at the reporting unit level using a qualitative assessment process. If the qualitative factors determined that it was more likely than not that the fair value of the reporting unit exceeded the carrying amount, goodwill was not impaired. If the qualitative assessment determined it was more likely than not the fair value of the reporting unit was less than the carrying amount, then a quantitative valuation of our goodwill at the reporting unit level, using a market approach, was performed and an impairment would be recorded. We tested our franchise rights value for impairment on October 1 of each year. We evaluated our franchise rights value using a qualitative assessment process. We have determined the appropriate unit of accounting for testing franchise rights value for impairment is each individual dealership. If the qualitative factors determined that it was more likely than not that the fair value of the individual dealership’s franchise rights value exceeds the carrying amount, the franchise rights is not impaired and the second step is not necessary. If the qualitative assessment determines it is more likely than not the fair value is less than the carrying value, then a quantitative valuation of our franchise rights value is performed, using a market approach, and an impairment would be recorded. Goodwill and franchise rights impairment losses were charged to asset impairment in operating expenses in the Consolidated Statements of Operations. Fair Value of Financial Assets and Liabilities Under the going concern basis of accounting, the Partnership’s financial instruments consisted of cash, contracts in transit, receivables, floorplan payable, accounts payable, long-term debt and interest rate derivative instruments. Fair values for cash, contracts in transit, receivables, and accounts payable approximated carrying values for these financial instruments since they are relatively short-term in nature. The carrying amount of floorplan payable and long-term debt approximated fair value due to a short-term length of maturity or existence of variable interest rates that approximate prevailing rates. Derivative Financial Instruments Under the going concern basis of accounting, interest rate derivatives are recognized as assets or liabilities in the accompanying Consolidated Balance Sheets at fair value, with unrealized gains and losses from changes in fair values being recorded as a component of interest expense in the accompanying Consolidated Statements of Operations. The Partnership determined fair value for interest rate derivatives by using contractual cash flows and observable inputs comprising (as applicable) yield curves and credit spreads. Fair values reflected the credit risk of the instrument and included adjustments to take account of the credit risk of the Partnership itself and that of the counter-party as required. The Partnership utilized derivative financial instruments for the purposes of hedging the risks of certain identifiable and anticipated transactions. Commonly, the types of risks being hedged were those relating to the variability of cash flows caused by fluctuations in interest rates. See “Footnote 12. Derivative Financial Instruments and Risk” for additional information. Fair Value Measurements Promulgations of the FASB have established a framework for measuring fair value, which provides a hierarchy that prioritizes the inputs to valuation techniques used to measure fair value. The highest priority is assigned to unadjusted quoted prices in active markets for identical assets or liabilities (Level 1 measurements) and the lowest priority to unobservable inputs (Level 3 measurements). The three levels of fair value are as follows: Level 1: Inputs to the Level 1 valuation methodology are unadjusted quoted prices for identical assets or liabilities in active markets that the Partnership has the ability to access. Level 2: Inputs to the Level 2 valuation methodology include: (a) Quoted prices for similar assets or liabilities in active markets; (b) Quoted prices for identical or similar assets or liabilities in inactive markets; (c) Inputs other than quoted prices that are observable for the asset or liability; and (d) Inputs that are derived principally from or corroborated by observable market data by correlation or other means Level 3: Inputs to the Level 3 valuation methodology are unobservable and significant to the fair value measurement. Asset and liability measurements utilizing Level 3 inputs include those used in estimating the fair value of non-financial assets and non-financial liabilities in purchase acquisitions, those used in assessing impairment of property and equipment, franchise rights, and those used in the reporting units, valuation in the annual goodwill impairment evaluation. The fair value measurement valuation process for our non-financial assets and non-financial liabilities in purchase acquisitions, goodwill and franchise rights impairment evaluation, and our long-lived assets, which includes right-of-use assets is established by a third party valuation firm. Fair value measurements, which are based on Level 3 inputs, and changes in fair value measurements were reviewed and assessed each quarter for assets classified as held for sale, or when an indicator of impairment exists for assets classified as held and used. In certain cases, fair value measurements are based on pending agreements to sell the related assets. The preceding method described may produce a fair value calculation that may not be indicative of net realizable value or reflective of future fair values. Furthermore, although the Partnership believes its valuation methods are appropriate and consistent with other market participants, the use of different methodologies or assumptions to determine the fair value of certain financial instruments could result in a different fair value measurement at the reporting date. Assets Held for Sale The Partnership classifies long-lived assets (disposal groups) to be sold as held for sale in accordance with Accounting Standards Update (“ASU”) 2014-08, Presentation Of Financial Statements (Topic 205) And Property, Plant, And Equipment (Topic 360): Reporting Discontinued Operations And Disclosures Of Disposals Of Components Of An Entity The fair value of a long-lived asset (disposal group) less any costs to sell is assessed each reporting period it remained classified as held for sale and any subsequent changes are reported as an adjustment to the carrying value of the asset (disposal group), as long as the new carrying value did not exceed the carrying value of the asset at the time it was initially classified as held for sale. Upon determining that a long-lived asset (disposal group) met the criteria to be classified as held for sale, the Partnership reports the assets and liabilities of the disposal group for all periods presented in the line items assets held for sale and liabilities held for sale in the accompanying Consolidated Balance Sheets. The Partnership recognizes an impairment loss if the carrying amount of the long-lived asset (disposal group) exceeds the estimated fair value of the long-lived asset (disposal group) less cost to sell. If the Partnership recognizes an impairment loss, the adjusted carrying amount of the long-lived asset (disposal group) becomes its carrying amount. Revenue Recognition Under the going concern basis of accounting, we recognized revenue as described below. Under the liquidation basis of accounting, we estimate the cash receipts from the Prime Subaru Manchester dealership through the point when ownership is expected to transfer under the terms of the Group 1 Sale. The estimated ending period for operating this dealership is November 2023. These estimated revenues are included in the calculation of estimated costs in excess of estimated receipts during liquidation on our Consolidated Statement of Net Assets in Liquidation. As of December 31, 2021, estimated proceeds from the sale of our operating businesses and real estate assets are recorded separately from the estimated operating revenues and are included in assets held for sale on our Consolidated Statement of Net Assets in Liquidation. Revenue consisted of sales of new and used vehicles, parts and service sales, and related commissions from third-party lending and insurance institutions for arranging customer financing and for the sale of vehicle service contracts (collectively “F&amp;I”). The Partnership recognized revenue (which excludes sales taxes) in the period in which products were delivered or services were provided as all performance obligations are satisfied. The transaction price for a retail vehicle sale was specified in the contract with the customer and included all cash and non-cash consideration. In a retail vehicle sale, customers often trade in their current vehicle. The trade-in was measured at its stand-alone selling price in the contract, utilizing various third-party pricing sources. All vehicle rebates were applied to the vehicle purchase price at the time of the sale. Sales promotions that the Partnership offers to customers are accounted for as a reduction to the sales price at the time of sale. F&amp;I and service contract revenues are recognized upon the sale of the finance, insurance, or service contracts as the Partnership has no further performance obligations and as such as it is earned for the placement of: (i) loans and leases with financial institutions in connection with customer vehicle purchases financed, (ii) vehicle service contracts with third-party providers, and (iii) other protection products with third-party providers. An allowance for chargebacks against revenue recognized from sales of F&amp;I products was recorded in the period in which the related revenue was recognized. The Partnership collects sales taxes and other taxes from customers on behalf of governmental authorities at the time of sale. These taxes are accounted for on a net basis and are not included in revenues or cost of sales. Disaggregation of Revenue The majority of the Partnership’s revenue is from contracts with customers. Taxes assessed by governmental authorities that are directly imposed on revenue transactions are excluded from revenue. Revenue in the accompanying Consolidated Statement of Operations is disaggregated by major lines of goods and services and timing of transfer of goods and services. The Partnership has determined that these categories depict how the nature, amount, timing, and uncertainty of the revenue and cash flows are affected by economic factors. Revenue from new vehicle retail sales, used vehicle retail sales, used vehicle wholesale sales, retail and wholesale counter parts sales and financing and insurance sales, net is recognized at the point in time in which the goods and services were transferred. Revenue from repair and maintenance services are recognized over time, as the related work is performed on the vehicles. The following describes our major product lines, which represent the disaggregation of our revenues to transactions that are similar in nature, account, timing uncertainties and economic factors. New and Used Vehicle Sales Revenue from the retail sale of a vehicle is recognized at a point in time, as all performance obligations are satisfied when a contract is signed by the customer, financing has been arranged or collectability is probable, and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The Partnership also sells vehicles at auction, which is included in used vehicle wholesale revenue. The transaction price for auction services is based on an established pricing schedule and determined with the customer at the time of sale, and payment is due at that time. The Partnership satisfies its performance obligations related to auction sales at the point in time that control transfers to the customer. Parts and Service Sales The Partnership sells parts and automotive services related to customer-paid repairs and maintenance, repairs and maintenance under manufacturer warranties and extended service contracts, and collision-related repairs. The Partnership also sells parts through its wholesale and retail channels.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The Partnership satisfies its performance obligations, transfers control, and recognizes revenue over time for automotive repair and maintenance services because it is creating an asset with no alternative use and it has an enforceable right to payment for performance completed to date. The Partnership uses an input method to recognize revenue and measure progress based on labor hours expended and parts utilized calculated using the average gross profit for repairs and maintenance services. The Partnership has determined labor hours expended and parts utilized to be the relevant measure of work performed to complete the automotive repair or maintenance service for the customer. The transaction price for wholesale and retail counter parts sales is determined at the time of sale based on the quantity and price of each product purchased. Payment is typically due at time of sale, or within a short period of time following the sale. The Partnership has not established provisions for estimated returns as historically returns are rare and are not significant. Delivery methods of wholesale and retail counter parts vary; however, the Partnership generally considers control of wholesale and retail counter parts to transfer when the products are shipped, which typically occurs the same day as or within a few days of the sale. 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ASC Topic 606. Contract Assets When the timing of the provision of goods or services is different from the timing of the payments made by customers, the Partnership recognizes a contract asset (performance precedes contractual due date). Contract assets relate to the Partnership’s right to consideration for work in process not yet billed at the reporting date associated with automotive repair and mainte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12 Months Ended</t>
        </is>
      </c>
    </row>
    <row r="2">
      <c r="B2" s="2" t="inlineStr">
        <is>
          <t>Dec. 31, 2021</t>
        </is>
      </c>
    </row>
    <row r="3">
      <c r="A3" s="3" t="inlineStr">
        <is>
          <t>Liability for Estimated Costs in Excess of Estimated Receipts During Liquidation</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timing and estimates for receipts and costs associated with the operations of Prime Subaru Manchester until ownership transfers, estimates of direct costs incurred to complete the sale of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1, we accrued receipts and costs expected to be earned or incurred during liquidation which is anticipated to be complete by December 31, 2024, however, no assurances can be provided that this date will be met. The liability for estimated costs in excess of estimated receipts during liquidation at December 31, 2021 was comprised of (in thousands): ​ ​ ​ ​ ​ ​ December 31, 2021 Total estimated receipts during remaining liquidation period ​ $ 116,250 Total estimated costs of operations ​ $ (95,939) Selling, general and administrative expenses ​ (38,249) Selling, general and administrative expenses - related party ​ (32,785) Interest expense ​ (338) Total estimated costs during remaining liquidation period ​ $ (167,311) Liability for estimated costs in excess of estimated receipts during liquidation ​ $ (51,0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5:10:28Z</dcterms:created>
  <dcterms:modified xmlns:dcterms="http://purl.org/dc/terms/" xmlns:xsi="http://www.w3.org/2001/XMLSchema-instance" xsi:type="dcterms:W3CDTF">2022-04-14T15:10:28Z</dcterms:modified>
</cp:coreProperties>
</file>